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PREPAID EXPENSES AND OTHER CURR" sheetId="13" state="visible" r:id="rId13"/>
    <sheet xmlns:r="http://schemas.openxmlformats.org/officeDocument/2006/relationships" name="PROPERTY, EQUIPMENT AND INTANGI" sheetId="14" state="visible" r:id="rId14"/>
    <sheet xmlns:r="http://schemas.openxmlformats.org/officeDocument/2006/relationships" name=" GOODWILL" sheetId="15" state="visible" r:id="rId15"/>
    <sheet xmlns:r="http://schemas.openxmlformats.org/officeDocument/2006/relationships" name="LONG - TERM INVESTMENTS AND EQU" sheetId="16" state="visible" r:id="rId16"/>
    <sheet xmlns:r="http://schemas.openxmlformats.org/officeDocument/2006/relationships" name="ACCRUED EXPENSES AND OTHER CURR" sheetId="17" state="visible" r:id="rId17"/>
    <sheet xmlns:r="http://schemas.openxmlformats.org/officeDocument/2006/relationships" name="INCOME TAXES" sheetId="18" state="visible" r:id="rId18"/>
    <sheet xmlns:r="http://schemas.openxmlformats.org/officeDocument/2006/relationships" name="CONVERTIBLE BOND PAYABLE" sheetId="19" state="visible" r:id="rId19"/>
    <sheet xmlns:r="http://schemas.openxmlformats.org/officeDocument/2006/relationships" name="ORDINARY SHARES" sheetId="20" state="visible" r:id="rId20"/>
    <sheet xmlns:r="http://schemas.openxmlformats.org/officeDocument/2006/relationships" name="REDEEMABLE NON-CONTROLLING INTE" sheetId="21" state="visible" r:id="rId21"/>
    <sheet xmlns:r="http://schemas.openxmlformats.org/officeDocument/2006/relationships" name="FAIR VALUE MEASUREMENT" sheetId="22" state="visible" r:id="rId22"/>
    <sheet xmlns:r="http://schemas.openxmlformats.org/officeDocument/2006/relationships" name="SHARE BASED COMPENSATION" sheetId="23" state="visible" r:id="rId23"/>
    <sheet xmlns:r="http://schemas.openxmlformats.org/officeDocument/2006/relationships" name="NET INCOME (LOSS) PER SHARE" sheetId="24" state="visible" r:id="rId24"/>
    <sheet xmlns:r="http://schemas.openxmlformats.org/officeDocument/2006/relationships" name="Treasury Stock" sheetId="25" state="visible" r:id="rId25"/>
    <sheet xmlns:r="http://schemas.openxmlformats.org/officeDocument/2006/relationships" name="RELATED PARTY BALANCES AND TRAN" sheetId="26" state="visible" r:id="rId26"/>
    <sheet xmlns:r="http://schemas.openxmlformats.org/officeDocument/2006/relationships" name="COLLATERALIZED TRANSACTIONS" sheetId="27" state="visible" r:id="rId27"/>
    <sheet xmlns:r="http://schemas.openxmlformats.org/officeDocument/2006/relationships" name="LEASE" sheetId="28" state="visible" r:id="rId28"/>
    <sheet xmlns:r="http://schemas.openxmlformats.org/officeDocument/2006/relationships" name="COMMITMENTS AND CONTINGENCIES" sheetId="29" state="visible" r:id="rId29"/>
    <sheet xmlns:r="http://schemas.openxmlformats.org/officeDocument/2006/relationships" name="REGULATORY REQUIREMENT" sheetId="30" state="visible" r:id="rId30"/>
    <sheet xmlns:r="http://schemas.openxmlformats.org/officeDocument/2006/relationships" name="EMPLOYEE BENEFIT PLAN" sheetId="31" state="visible" r:id="rId31"/>
    <sheet xmlns:r="http://schemas.openxmlformats.org/officeDocument/2006/relationships" name="STATUTORY RESERVES AND RESTRICT" sheetId="32" state="visible" r:id="rId32"/>
    <sheet xmlns:r="http://schemas.openxmlformats.org/officeDocument/2006/relationships" name="SEGMENT INFORMATION" sheetId="33" state="visible" r:id="rId33"/>
    <sheet xmlns:r="http://schemas.openxmlformats.org/officeDocument/2006/relationships" name="SUBSEQUENT EVENT" sheetId="34" state="visible" r:id="rId34"/>
    <sheet xmlns:r="http://schemas.openxmlformats.org/officeDocument/2006/relationships" name="SUMMARY OF SIGNIFICANT ACCOUN_2"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PREPAID EXPENSES AND OTHER CU_2" sheetId="38" state="visible" r:id="rId38"/>
    <sheet xmlns:r="http://schemas.openxmlformats.org/officeDocument/2006/relationships" name="PROPERTY, EQUIPMENT AND INTAN_2" sheetId="39" state="visible" r:id="rId39"/>
    <sheet xmlns:r="http://schemas.openxmlformats.org/officeDocument/2006/relationships" name=" GOODWILL (Tables)" sheetId="40" state="visible" r:id="rId40"/>
    <sheet xmlns:r="http://schemas.openxmlformats.org/officeDocument/2006/relationships" name="LONG-TERM INVESTMENTS AND EQUIT" sheetId="41" state="visible" r:id="rId41"/>
    <sheet xmlns:r="http://schemas.openxmlformats.org/officeDocument/2006/relationships" name="ACCRUED EXPENSES AND OTHER CU_2" sheetId="42" state="visible" r:id="rId42"/>
    <sheet xmlns:r="http://schemas.openxmlformats.org/officeDocument/2006/relationships" name="INCOME TAXES (Tables)" sheetId="43" state="visible" r:id="rId43"/>
    <sheet xmlns:r="http://schemas.openxmlformats.org/officeDocument/2006/relationships" name="CONVERTIBLE BOND PAYABLE (Table" sheetId="44" state="visible" r:id="rId44"/>
    <sheet xmlns:r="http://schemas.openxmlformats.org/officeDocument/2006/relationships" name="REDEEMABLE NON-CONTROLLING IN_2" sheetId="45" state="visible" r:id="rId45"/>
    <sheet xmlns:r="http://schemas.openxmlformats.org/officeDocument/2006/relationships" name="FAIR VALUE MEASUREMENT (Tables)" sheetId="46" state="visible" r:id="rId46"/>
    <sheet xmlns:r="http://schemas.openxmlformats.org/officeDocument/2006/relationships" name="SHARE BASED COMPENSATION (Table" sheetId="47" state="visible" r:id="rId47"/>
    <sheet xmlns:r="http://schemas.openxmlformats.org/officeDocument/2006/relationships" name="NET INCOME (LOSS) PER SHARE (Ta" sheetId="48" state="visible" r:id="rId48"/>
    <sheet xmlns:r="http://schemas.openxmlformats.org/officeDocument/2006/relationships" name="RELATED PARTY BALANCES AND TR_2" sheetId="49" state="visible" r:id="rId49"/>
    <sheet xmlns:r="http://schemas.openxmlformats.org/officeDocument/2006/relationships" name="COLLATERALIZED TRANSACTIONS (Ta" sheetId="50" state="visible" r:id="rId50"/>
    <sheet xmlns:r="http://schemas.openxmlformats.org/officeDocument/2006/relationships" name="Lease (Tables)" sheetId="51" state="visible" r:id="rId51"/>
    <sheet xmlns:r="http://schemas.openxmlformats.org/officeDocument/2006/relationships" name="REGULATORY REQUIREMENT (Tables)" sheetId="52" state="visible" r:id="rId52"/>
    <sheet xmlns:r="http://schemas.openxmlformats.org/officeDocument/2006/relationships" name="SEGMENT INFORMATION (Tables)" sheetId="53" state="visible" r:id="rId53"/>
    <sheet xmlns:r="http://schemas.openxmlformats.org/officeDocument/2006/relationships" name="ORGANIZATION AND PRINCIPAL AC_3" sheetId="54" state="visible" r:id="rId54"/>
    <sheet xmlns:r="http://schemas.openxmlformats.org/officeDocument/2006/relationships" name="ORGANIZATION AND PRINCIPAL AC_4" sheetId="55" state="visible" r:id="rId55"/>
    <sheet xmlns:r="http://schemas.openxmlformats.org/officeDocument/2006/relationships" name="ORGANIZATION AND PRINCIPAL AC_5" sheetId="56" state="visible" r:id="rId56"/>
    <sheet xmlns:r="http://schemas.openxmlformats.org/officeDocument/2006/relationships" name="ORGANIZATION AND PRINCIPAL AC_6" sheetId="57" state="visible" r:id="rId57"/>
    <sheet xmlns:r="http://schemas.openxmlformats.org/officeDocument/2006/relationships" name="ORGANIZATION AND PRINCIPAL AC_7"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SUMMARY OF SIGNIFICANT ACCOU_13" sheetId="68" state="visible" r:id="rId68"/>
    <sheet xmlns:r="http://schemas.openxmlformats.org/officeDocument/2006/relationships" name="PREPAID EXPENSES AND OTHER CU_3" sheetId="69" state="visible" r:id="rId69"/>
    <sheet xmlns:r="http://schemas.openxmlformats.org/officeDocument/2006/relationships" name="PROPERTY, EQUIPMENT AND INTAN_3" sheetId="70" state="visible" r:id="rId70"/>
    <sheet xmlns:r="http://schemas.openxmlformats.org/officeDocument/2006/relationships" name="PROPERTY, EQUIPMENT AND INTAN_4" sheetId="71" state="visible" r:id="rId71"/>
    <sheet xmlns:r="http://schemas.openxmlformats.org/officeDocument/2006/relationships" name="GOODWILL - Additional Informati" sheetId="72" state="visible" r:id="rId72"/>
    <sheet xmlns:r="http://schemas.openxmlformats.org/officeDocument/2006/relationships" name="GOODWILL - Schedule of Changes " sheetId="73" state="visible" r:id="rId73"/>
    <sheet xmlns:r="http://schemas.openxmlformats.org/officeDocument/2006/relationships" name="LONG-TERM INVESTMENTS AND EQU_2" sheetId="74" state="visible" r:id="rId74"/>
    <sheet xmlns:r="http://schemas.openxmlformats.org/officeDocument/2006/relationships" name="LONG-TERM INVESTMENTS AND EQU_3" sheetId="75" state="visible" r:id="rId75"/>
    <sheet xmlns:r="http://schemas.openxmlformats.org/officeDocument/2006/relationships" name="LONG-TERM INVESTMENTS AND EQU_4" sheetId="76" state="visible" r:id="rId76"/>
    <sheet xmlns:r="http://schemas.openxmlformats.org/officeDocument/2006/relationships" name="ACCRUED EXPENSES AND OTHER CU_3" sheetId="77" state="visible" r:id="rId77"/>
    <sheet xmlns:r="http://schemas.openxmlformats.org/officeDocument/2006/relationships" name="INCOME TAXES (Details)" sheetId="78" state="visible" r:id="rId78"/>
    <sheet xmlns:r="http://schemas.openxmlformats.org/officeDocument/2006/relationships" name="INCOME TAXES - Components of in" sheetId="79" state="visible" r:id="rId79"/>
    <sheet xmlns:r="http://schemas.openxmlformats.org/officeDocument/2006/relationships" name="INCOME TAXES - Current and defe" sheetId="80" state="visible" r:id="rId80"/>
    <sheet xmlns:r="http://schemas.openxmlformats.org/officeDocument/2006/relationships" name="INCOME TAXES - Significant comp" sheetId="81" state="visible" r:id="rId81"/>
    <sheet xmlns:r="http://schemas.openxmlformats.org/officeDocument/2006/relationships" name="INCOME TAXES - Movement of Valu" sheetId="82" state="visible" r:id="rId82"/>
    <sheet xmlns:r="http://schemas.openxmlformats.org/officeDocument/2006/relationships" name="INCOME TAXES - Additional infor" sheetId="83" state="visible" r:id="rId83"/>
    <sheet xmlns:r="http://schemas.openxmlformats.org/officeDocument/2006/relationships" name="INCOME TAXES - Net operating lo" sheetId="84" state="visible" r:id="rId84"/>
    <sheet xmlns:r="http://schemas.openxmlformats.org/officeDocument/2006/relationships" name="INCOME TAXES - Income Tax Recon" sheetId="85" state="visible" r:id="rId85"/>
    <sheet xmlns:r="http://schemas.openxmlformats.org/officeDocument/2006/relationships" name="CONVERTIBLE BOND PAYABLE (Detai" sheetId="86" state="visible" r:id="rId86"/>
    <sheet xmlns:r="http://schemas.openxmlformats.org/officeDocument/2006/relationships" name="CONVERTIBLE BOND PAYABLE - Summ" sheetId="87" state="visible" r:id="rId87"/>
    <sheet xmlns:r="http://schemas.openxmlformats.org/officeDocument/2006/relationships" name="CONVERTIBLE BOND PAYABLE - Su_2" sheetId="88" state="visible" r:id="rId88"/>
    <sheet xmlns:r="http://schemas.openxmlformats.org/officeDocument/2006/relationships" name="ORDINARY SHARES (Details)" sheetId="89" state="visible" r:id="rId89"/>
    <sheet xmlns:r="http://schemas.openxmlformats.org/officeDocument/2006/relationships" name="REDEEMABLE NON-CONTROLLING IN_3" sheetId="90" state="visible" r:id="rId90"/>
    <sheet xmlns:r="http://schemas.openxmlformats.org/officeDocument/2006/relationships" name="REDEEMABLE NON-CONTROLLING IN_4" sheetId="91" state="visible" r:id="rId91"/>
    <sheet xmlns:r="http://schemas.openxmlformats.org/officeDocument/2006/relationships" name="FAIR VALUE MEASUREMENT - Measur" sheetId="92" state="visible" r:id="rId92"/>
    <sheet xmlns:r="http://schemas.openxmlformats.org/officeDocument/2006/relationships" name="FAIR VALUE MEASUREMENT - Moveme" sheetId="93" state="visible" r:id="rId93"/>
    <sheet xmlns:r="http://schemas.openxmlformats.org/officeDocument/2006/relationships" name="FAIR VALUE MEASUREMENT - Meas_2" sheetId="94" state="visible" r:id="rId94"/>
    <sheet xmlns:r="http://schemas.openxmlformats.org/officeDocument/2006/relationships" name="SHARE BASED COMPENSATION (Detai" sheetId="95" state="visible" r:id="rId95"/>
    <sheet xmlns:r="http://schemas.openxmlformats.org/officeDocument/2006/relationships" name="SHARE BASED COMPENSATION - Fair" sheetId="96" state="visible" r:id="rId96"/>
    <sheet xmlns:r="http://schemas.openxmlformats.org/officeDocument/2006/relationships" name="SHARE BASED COMPENSATION - Summ" sheetId="97" state="visible" r:id="rId97"/>
    <sheet xmlns:r="http://schemas.openxmlformats.org/officeDocument/2006/relationships" name="SHARE BASED COMPENSATION - Rest" sheetId="98" state="visible" r:id="rId98"/>
    <sheet xmlns:r="http://schemas.openxmlformats.org/officeDocument/2006/relationships" name="SHARE BASED COMPENSATION - Othe" sheetId="99" state="visible" r:id="rId99"/>
    <sheet xmlns:r="http://schemas.openxmlformats.org/officeDocument/2006/relationships" name="NET INCOME (LOSS) PER SHARE (De" sheetId="100" state="visible" r:id="rId100"/>
    <sheet xmlns:r="http://schemas.openxmlformats.org/officeDocument/2006/relationships" name="TREASURY STOCK (Details)" sheetId="101" state="visible" r:id="rId101"/>
    <sheet xmlns:r="http://schemas.openxmlformats.org/officeDocument/2006/relationships" name="RELATED PARTY BALANCES AND TR_3" sheetId="102" state="visible" r:id="rId102"/>
    <sheet xmlns:r="http://schemas.openxmlformats.org/officeDocument/2006/relationships" name="RELATED PARTY BALANCES AND TR_4" sheetId="103" state="visible" r:id="rId103"/>
    <sheet xmlns:r="http://schemas.openxmlformats.org/officeDocument/2006/relationships" name="COLLATERALIZED TRANSACTIONS (De" sheetId="104" state="visible" r:id="rId104"/>
    <sheet xmlns:r="http://schemas.openxmlformats.org/officeDocument/2006/relationships" name="Lease - Operating leases (Detai" sheetId="105" state="visible" r:id="rId105"/>
    <sheet xmlns:r="http://schemas.openxmlformats.org/officeDocument/2006/relationships" name="Lease - Balances reported in th" sheetId="106" state="visible" r:id="rId106"/>
    <sheet xmlns:r="http://schemas.openxmlformats.org/officeDocument/2006/relationships" name="Lease - Operating lease expense" sheetId="107" state="visible" r:id="rId107"/>
    <sheet xmlns:r="http://schemas.openxmlformats.org/officeDocument/2006/relationships" name="Lease - Summary of supplemental" sheetId="108" state="visible" r:id="rId108"/>
    <sheet xmlns:r="http://schemas.openxmlformats.org/officeDocument/2006/relationships" name="Lease - Maturity analysis of th" sheetId="109" state="visible" r:id="rId109"/>
    <sheet xmlns:r="http://schemas.openxmlformats.org/officeDocument/2006/relationships" name="COMMITMENTS AND CONTINGENCIES (" sheetId="110" state="visible" r:id="rId110"/>
    <sheet xmlns:r="http://schemas.openxmlformats.org/officeDocument/2006/relationships" name="REGULATORY REQUIREMENT (Details" sheetId="111" state="visible" r:id="rId111"/>
    <sheet xmlns:r="http://schemas.openxmlformats.org/officeDocument/2006/relationships" name="EMPLOYEE BENEFIT PLAN (Details)" sheetId="112" state="visible" r:id="rId112"/>
    <sheet xmlns:r="http://schemas.openxmlformats.org/officeDocument/2006/relationships" name="STATUTORY RESERVES AND RESTRI_2" sheetId="113" state="visible" r:id="rId113"/>
    <sheet xmlns:r="http://schemas.openxmlformats.org/officeDocument/2006/relationships" name="SEGMENT INFORMATION (Additional" sheetId="114" state="visible" r:id="rId114"/>
    <sheet xmlns:r="http://schemas.openxmlformats.org/officeDocument/2006/relationships" name="SEGMENT INFORMATION - Summary o" sheetId="115" state="visible" r:id="rId11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0_);_(&quot;$ &quot;(#,##0.000)"/>
    <numFmt numFmtId="167" formatCode="#,##0%_);(#,##0%)"/>
    <numFmt numFmtId="168" formatCode="_(&quot;$ &quot;#,##0.0_);_(&quot;$ &quot;(#,##0.0)"/>
    <numFmt numFmtId="169" formatCode="_(&quot;¥ &quot;#,##0_);_(&quot;¥ &quot;(#,##0)"/>
    <numFmt numFmtId="170" formatCode="#,##0.00%_);(#,##0.00%)"/>
    <numFmt numFmtId="171" formatCode="_(&quot;$ &quot;#,##0.00_);_(&quot;$ &quot;(#,##0.00)"/>
    <numFmt numFmtId="172" formatCode="_(&quot;$ &quot;#,##0.0000_);_(&quot;$ &quot;(#,##0.0000)"/>
    <numFmt numFmtId="173" formatCode="#,##0.00000_);(#,##0.00000)"/>
    <numFmt numFmtId="174" formatCode="#,##0.0_);(#,##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8833</t>
        </is>
      </c>
    </row>
    <row r="10">
      <c r="A10" s="4" t="inlineStr">
        <is>
          <t>Entity Registrant Name</t>
        </is>
      </c>
      <c r="B10" s="4" t="inlineStr">
        <is>
          <t>UP FINTECH HOLDING LIMITED</t>
        </is>
      </c>
    </row>
    <row r="11">
      <c r="A11" s="4" t="inlineStr">
        <is>
          <t>Entity Incorporation, State or Country Code</t>
        </is>
      </c>
      <c r="B11" s="4" t="inlineStr">
        <is>
          <t>E9</t>
        </is>
      </c>
    </row>
    <row r="12">
      <c r="A12" s="4" t="inlineStr">
        <is>
          <t>Entity Address, Address Line One</t>
        </is>
      </c>
      <c r="B12" s="4" t="inlineStr">
        <is>
          <t>1 Raffles Place</t>
        </is>
      </c>
    </row>
    <row r="13">
      <c r="A13" s="4" t="inlineStr">
        <is>
          <t>Entity Address, Address Line Two</t>
        </is>
      </c>
      <c r="B13" s="4" t="inlineStr">
        <is>
          <t>#35-61 One Raffles Place</t>
        </is>
      </c>
    </row>
    <row r="14">
      <c r="A14" s="4" t="inlineStr">
        <is>
          <t>Entity Address, City or Town</t>
        </is>
      </c>
      <c r="B14" s="4" t="inlineStr">
        <is>
          <t>Singapore</t>
        </is>
      </c>
    </row>
    <row r="15">
      <c r="A15" s="4" t="inlineStr">
        <is>
          <t>Entity Address, Country</t>
        </is>
      </c>
      <c r="B15" s="4" t="inlineStr">
        <is>
          <t>SG</t>
        </is>
      </c>
    </row>
    <row r="16">
      <c r="A16" s="4" t="inlineStr">
        <is>
          <t>Entity Address, Postal Zip Code</t>
        </is>
      </c>
      <c r="B16" s="4" t="inlineStr">
        <is>
          <t>048616</t>
        </is>
      </c>
    </row>
    <row r="17">
      <c r="A17" s="4" t="inlineStr">
        <is>
          <t>Entity Voluntary Filers</t>
        </is>
      </c>
      <c r="B17" s="4" t="inlineStr">
        <is>
          <t>No</t>
        </is>
      </c>
    </row>
    <row r="18">
      <c r="A18" s="4" t="inlineStr">
        <is>
          <t>Entity Central Index Key</t>
        </is>
      </c>
      <c r="B18" s="4" t="inlineStr">
        <is>
          <t>000175669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Current Fiscal Year End Date</t>
        </is>
      </c>
      <c r="B22" s="4" t="inlineStr">
        <is>
          <t>--12-31</t>
        </is>
      </c>
    </row>
    <row r="23">
      <c r="A23" s="4" t="inlineStr">
        <is>
          <t>Entity Well Known Seasoned Issuer</t>
        </is>
      </c>
      <c r="B23" s="4" t="inlineStr">
        <is>
          <t>Yes</t>
        </is>
      </c>
    </row>
    <row r="24">
      <c r="A24" s="4" t="inlineStr">
        <is>
          <t>Document Period End Date</t>
        </is>
      </c>
      <c r="B24" s="4" t="inlineStr">
        <is>
          <t>Dec. 31,  2024</t>
        </is>
      </c>
    </row>
    <row r="25">
      <c r="A25" s="4" t="inlineStr">
        <is>
          <t>Amendment Flag</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Fiscal Year Focus</t>
        </is>
      </c>
      <c r="B28" s="4" t="inlineStr">
        <is>
          <t>2024</t>
        </is>
      </c>
    </row>
    <row r="29">
      <c r="A29" s="4" t="inlineStr">
        <is>
          <t>Document Fiscal Period Focus</t>
        </is>
      </c>
      <c r="B29" s="4" t="inlineStr">
        <is>
          <t>FY</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Auditor Firm ID</t>
        </is>
      </c>
      <c r="B33" s="4" t="inlineStr">
        <is>
          <t>1186</t>
        </is>
      </c>
    </row>
    <row r="34">
      <c r="A34" s="4" t="inlineStr">
        <is>
          <t>Auditor Name</t>
        </is>
      </c>
      <c r="B34" s="4" t="inlineStr">
        <is>
          <t>KPMG Huazhen LLP</t>
        </is>
      </c>
    </row>
    <row r="35">
      <c r="A35" s="4" t="inlineStr">
        <is>
          <t>Auditor Location</t>
        </is>
      </c>
      <c r="B35" s="4" t="inlineStr">
        <is>
          <t>Beijing, China</t>
        </is>
      </c>
    </row>
    <row r="36">
      <c r="A36" s="4" t="inlineStr">
        <is>
          <t>Auditor Opinion [Text Block]</t>
        </is>
      </c>
      <c r="B36" s="4" t="inlineStr">
        <is>
          <t>Opinions on the Consolidated Financial Statements and Internal Control Over Financial Reporting We have audited the accompanying consolidated balance sheets of UP Fintech Holding Limited and subsidiaries (the Company) as of December 31, 2023 and 2024, the related consolidated statements of comprehensive income (loss), changes in shareholders’ equity, and cash flows for each of the years in the three-year period ended December 31, 2024, and the related notes (collectively,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3 and 2024,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 .</t>
        </is>
      </c>
    </row>
    <row r="37">
      <c r="A37" s="4" t="inlineStr">
        <is>
          <t>Business Contact</t>
        </is>
      </c>
      <c r="B37" s="4" t="inlineStr">
        <is>
          <t xml:space="preserve"> </t>
        </is>
      </c>
    </row>
    <row r="38">
      <c r="A38" s="3" t="inlineStr">
        <is>
          <t>Document and Entity Information</t>
        </is>
      </c>
      <c r="B38" s="4" t="inlineStr">
        <is>
          <t xml:space="preserve"> </t>
        </is>
      </c>
    </row>
    <row r="39">
      <c r="A39" s="4" t="inlineStr">
        <is>
          <t>Entity Address, Address Line One</t>
        </is>
      </c>
      <c r="B39" s="4" t="inlineStr">
        <is>
          <t>1/F, 308 Des Voeux Road Central</t>
        </is>
      </c>
    </row>
    <row r="40">
      <c r="A40" s="4" t="inlineStr">
        <is>
          <t>Entity Address, City or Town</t>
        </is>
      </c>
      <c r="B40" s="4" t="inlineStr">
        <is>
          <t>Sheung Wan</t>
        </is>
      </c>
    </row>
    <row r="41">
      <c r="A41" s="4" t="inlineStr">
        <is>
          <t>Entity Address, Country</t>
        </is>
      </c>
      <c r="B41" s="4" t="inlineStr">
        <is>
          <t>HK</t>
        </is>
      </c>
    </row>
    <row r="42">
      <c r="A42" s="4" t="inlineStr">
        <is>
          <t>Entity Address, Postal Zip Code</t>
        </is>
      </c>
      <c r="B42" s="4" t="inlineStr">
        <is>
          <t>NA</t>
        </is>
      </c>
    </row>
    <row r="43">
      <c r="A43" s="4" t="inlineStr">
        <is>
          <t>Country Region</t>
        </is>
      </c>
      <c r="B43" s="4" t="inlineStr">
        <is>
          <t>852</t>
        </is>
      </c>
    </row>
    <row r="44">
      <c r="A44" s="4" t="inlineStr">
        <is>
          <t>City Area Code</t>
        </is>
      </c>
      <c r="B44" s="4" t="inlineStr">
        <is>
          <t>852</t>
        </is>
      </c>
    </row>
    <row r="45">
      <c r="A45" s="4" t="inlineStr">
        <is>
          <t>Local Phone Number</t>
        </is>
      </c>
      <c r="B45" s="4" t="inlineStr">
        <is>
          <t>27602579</t>
        </is>
      </c>
    </row>
    <row r="46">
      <c r="A46" s="4" t="inlineStr">
        <is>
          <t>Contact Personnel Name</t>
        </is>
      </c>
      <c r="B46" s="4" t="inlineStr">
        <is>
          <t>John Fei Zeng</t>
        </is>
      </c>
    </row>
    <row r="47">
      <c r="A47" s="4" t="inlineStr">
        <is>
          <t>Class A ordinary shares</t>
        </is>
      </c>
      <c r="B47" s="4" t="inlineStr">
        <is>
          <t xml:space="preserve"> </t>
        </is>
      </c>
    </row>
    <row r="48">
      <c r="A48" s="3" t="inlineStr">
        <is>
          <t>Document and Entity Information</t>
        </is>
      </c>
      <c r="B48" s="4" t="inlineStr">
        <is>
          <t xml:space="preserve"> </t>
        </is>
      </c>
    </row>
    <row r="49">
      <c r="A49" s="4" t="inlineStr">
        <is>
          <t>Title of 12(b) Security</t>
        </is>
      </c>
      <c r="B49" s="4" t="inlineStr">
        <is>
          <t>Class A Ordinary Shares, par valueUS$0.00001 per shar</t>
        </is>
      </c>
    </row>
    <row r="50">
      <c r="A50" s="4" t="inlineStr">
        <is>
          <t>Trading Symbol</t>
        </is>
      </c>
      <c r="B50" s="4" t="inlineStr">
        <is>
          <t>TIGR</t>
        </is>
      </c>
    </row>
    <row r="51">
      <c r="A51" s="4" t="inlineStr">
        <is>
          <t>Security Exchange Name</t>
        </is>
      </c>
      <c r="B51" s="4" t="inlineStr">
        <is>
          <t>NASDAQ</t>
        </is>
      </c>
    </row>
    <row r="52">
      <c r="A52" s="4" t="inlineStr">
        <is>
          <t>Entity Common Stock, Shares Outstanding</t>
        </is>
      </c>
      <c r="B52" s="5" t="n">
        <v>2705826751</v>
      </c>
    </row>
    <row r="53">
      <c r="A53" s="4" t="inlineStr">
        <is>
          <t>American Depositary Shares</t>
        </is>
      </c>
      <c r="B53" s="4" t="inlineStr">
        <is>
          <t xml:space="preserve"> </t>
        </is>
      </c>
    </row>
    <row r="54">
      <c r="A54" s="3" t="inlineStr">
        <is>
          <t>Document and Entity Information</t>
        </is>
      </c>
      <c r="B54" s="4" t="inlineStr">
        <is>
          <t xml:space="preserve"> </t>
        </is>
      </c>
    </row>
    <row r="55">
      <c r="A55" s="4" t="inlineStr">
        <is>
          <t>Title of 12(b) Security</t>
        </is>
      </c>
      <c r="B55" s="4" t="inlineStr">
        <is>
          <t>American Depositary Shares</t>
        </is>
      </c>
    </row>
    <row r="56">
      <c r="A56" s="4" t="inlineStr">
        <is>
          <t>Trading Symbol</t>
        </is>
      </c>
      <c r="B56" s="4" t="inlineStr">
        <is>
          <t>TIGR</t>
        </is>
      </c>
    </row>
    <row r="57">
      <c r="A57" s="4" t="inlineStr">
        <is>
          <t>Security Exchange Name</t>
        </is>
      </c>
      <c r="B57" s="4" t="inlineStr">
        <is>
          <t>NASDAQ</t>
        </is>
      </c>
    </row>
    <row r="58">
      <c r="A58" s="4" t="inlineStr">
        <is>
          <t>Class B ordinary shares</t>
        </is>
      </c>
      <c r="B58" s="4" t="inlineStr">
        <is>
          <t xml:space="preserve"> </t>
        </is>
      </c>
    </row>
    <row r="59">
      <c r="A59" s="3" t="inlineStr">
        <is>
          <t>Document and Entity Information</t>
        </is>
      </c>
      <c r="B59" s="4" t="inlineStr">
        <is>
          <t xml:space="preserve"> </t>
        </is>
      </c>
    </row>
    <row r="60">
      <c r="A60" s="4" t="inlineStr">
        <is>
          <t>Entity Common Stock, Shares Outstanding</t>
        </is>
      </c>
      <c r="B60" s="5" t="n">
        <v>97611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curity Our management and Board recognize the critical importance that a robust cybersecurity program and processes play in maintaining the integrity of our information technology networks and systems, which we rely upon to securely process, transmit and store electronic information and to communicate among our locations and with our customers and partners. We identify and address information security risks by employing a defense-in-depth methodology that provides multiple, redundant defensive measures in case a security control fails or a vulnerability is exploited. Our policies include procedures for handling urgent problems, accident classification standards, and internal audit standards for information security. We have passed Information Security Management Systems (ISMS) certifications such as ISO27001 and ISO27701, and we follow these and other international standards to assess, identify and manage cybersecurity threats. In addition to our internal resources, we also leverage external resources to mitigate cybersecurity threats to the Company, including partnering with third parties to conduct penetration testing, attack and defense exercises; perform annual audits and certifications of our cybersecurity and information technology processes and performance; and supply us with defensive tools. We have processes in place to oversee and identify risks that may arise from cybersecurity threats associated with our use of third-party service providers, including contract review procedures that apply to third party vendors handling or having access to company information. Our security team conducts additional cybersecurity due diligence on certain vendors involved in customer data sharing. Oversight of cybersecurity risk is integrated into our overall enterprise risk management framework. At the management level, our Chief Information Officer (“CIO”) oversees our cybersecurity program and risks, with more than 15 years of experience in the online advertising and fintech industry, including significant engineering experience and responsibility for building trading systems, anti-fraud systems, and risk management systems. Our CIO holds a M.S. degree in Computer Science from Institute of Software, Chinese Academy of Sciences, and a B.S. degree from Huazhong University of Science and Technology. Our CIO oversees our research and development (“R&amp;D”) department, which is responsible for detecting, identifying, monitoring, and remediating IT and cybersecurity risks. The security team within the R&amp;D department prepares and disseminates to vice presidents, team leaders and licensed entity team leaders a security monthly report regarding our security posture, critical business security metrics, security incidents, security audits, and other security-related matters. At the Board level, cybersecurity risk oversight has been delegated to our Operation Committee, which is a sub-committee of the Board of Directors composed of our non-independent directors. The Operation Committee meets weekly, and our CIO reports to the Operation Committee in the event any significant risks or incidents have been identified. In addition, the Operations Committee has an online working group where the CIO will promptly report any cybersecurity incidents and risks. To date, we have not identified any risks from cybersecurity threats, including as a result of any previous cybersecurity incidents, that have, or are likely to, materially affect us, our business strategy, results of operation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versight of cybersecurity risk is integrated into our overall enterprise risk management framework. </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Our management and Board recognize the critical importance that a robust cybersecurity program and processes play in maintaining the integrity of our information technology networks and systems, which we rely upon to securely process, transmit and store electronic information and to communicate among our locations and with our customers and partners. We identify and address information security risks by employing a defense-in-depth methodology that provides multiple, redundant defensive measures in case a security control fails or a vulnerability is exploited. Our policies include procedures for handling urgent problems, accident classification standards, and internal audit standards for information security. We have passed Information Security Management Systems (ISMS) certifications such as ISO27001 and ISO27701, and we follow these and other international standards to assess, identify and manage cybersecurity threats. In addition to our internal resources, we also leverage external resources to mitigate cybersecurity threats to the Company, including partnering with third parties to conduct penetration testing, attack and defense exercises; perform annual audits and certifications of our cybersecurity and information technology processes and performance; and supply us with defensive tools. We have processes in place to oversee and identify risks that may arise from cybersecurity threats associated with our use of third-party service providers, including contract review procedures that apply to third party vendors handling or having access to company information. Our security team conducts additional cybersecurity due diligence on certain vendors involved in customer data sharing. Oversight of cybersecurity risk is integrated into our overall enterprise risk management framework. </t>
        </is>
      </c>
    </row>
    <row r="10">
      <c r="A10" s="4" t="inlineStr">
        <is>
          <t>Cybersecurity Risk Board Committee or Subcommittee Responsible for Oversight [Text Block]</t>
        </is>
      </c>
      <c r="B10" s="4" t="inlineStr">
        <is>
          <t>At the Board level, cybersecurity risk oversight has been delegated to our Operation Committee, which is a sub-committee of the Board of Directors composed of our non-independent directors.</t>
        </is>
      </c>
    </row>
    <row r="11">
      <c r="A11" s="4" t="inlineStr">
        <is>
          <t>Cybersecurity Risk Process for Informing Board Committee or Subcommittee Responsible for Oversight [Text Block]</t>
        </is>
      </c>
      <c r="B11" s="4" t="inlineStr">
        <is>
          <t>The security team within the R&amp;D department prepares and disseminates to vice presidents, team leaders and licensed entity team leaders a security monthly report regarding our security posture, critical business security metrics, security incidents, security audits, and other security-related matters.</t>
        </is>
      </c>
    </row>
    <row r="12">
      <c r="A12" s="4" t="inlineStr">
        <is>
          <t>Cybersecurity Risk Role of Management [Text Block]</t>
        </is>
      </c>
      <c r="B12" s="4" t="inlineStr">
        <is>
          <t>Oversight of cybersecurity risk is integrated into our overall enterprise risk management framework. At the management level, our Chief Information Officer (“CIO”) oversees our cybersecurity program and risks, with more than 15 years of experience in the online advertising and fintech industry, including significant engineering experience and responsibility for building trading systems, anti-fraud systems, and risk management systems. Our CIO holds a M.S. degree in Computer Science from Institute of Software, Chinese Academy of Sciences, and a B.S. degree from Huazhong University of Science and Technology. Our CIO oversees our research and development (“R&amp;D”) department, which is responsible for detecting, identifying, monitoring, and remediating IT and cybersecurity risks. The security team within the R&amp;D department prepares and disseminates to vice presidents, team leaders and licensed entity team leaders a security monthly report regarding our security posture, critical business security metrics, security incidents, security audits, and other security-related matters. At the Board level, cybersecurity risk oversight has been delegated to our Operation Committee, which is a sub-committee of the Board of Directors composed of our non-independent directors. The Operation Committee meets weekly, and our CIO reports to the Operation Committee in the event any significant risks or incidents have been identified. In addition, the Operations Committee has an online working group where the CIO will promptly report any cybersecurity incidents and risk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IO oversees our research and development (“R&amp;D”) department, which is responsible for detecting, identifying, monitoring, and remediating IT and cybersecurity risks.</t>
        </is>
      </c>
    </row>
    <row r="15">
      <c r="A15" s="4" t="inlineStr">
        <is>
          <t>Cybersecurity Risk Management Expertise of Management Responsible [Text Block]</t>
        </is>
      </c>
      <c r="B15" s="4" t="inlineStr">
        <is>
          <t>At the management level, our Chief Information Officer (“CIO”) oversees our cybersecurity program and risks, with more than 15 years of experience in the online advertising and fintech industry, including significant engineering experience and responsibility for building trading systems, anti-fraud systems, and risk management systems. Our CIO holds a M.S. degree in Computer Science from Institute of Software, Chinese Academy of Sciences, and a B.S. degree from Huazhong University of Science and Technology.</t>
        </is>
      </c>
    </row>
    <row r="16">
      <c r="A16" s="4" t="inlineStr">
        <is>
          <t>Cybersecurity Risk Process for Informing Management or Committees Responsible [Text Block]</t>
        </is>
      </c>
      <c r="B16" s="4" t="inlineStr">
        <is>
          <t>The security team within the R&amp;D department prepares and disseminates to vice presidents, team leaders and licensed entity team leaders a security monthly report regarding our security posture, critical business security metrics, security incidents, security audits, and other security-related matters. At the Board level, cybersecurity risk oversight has been delegated to our Operation Committee, which is a sub-committee of the Board of Directors composed of our non-independent directors. The Operation Committee meets weekly, and our CIO reports to the Operation Committee in the event any significant risks or incidents have been identified. In addition, the Operations Committee has an online working group where the CIO will promptly report any cybersecurity incidents and risk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ordinary shareholders of UP Fintech</t>
        </is>
      </c>
      <c r="B4" s="6" t="n">
        <v>60727920</v>
      </c>
      <c r="C4" s="6" t="n">
        <v>32563525</v>
      </c>
      <c r="D4" s="6" t="n">
        <v>-2186441</v>
      </c>
    </row>
    <row r="5">
      <c r="A5" s="4" t="inlineStr">
        <is>
          <t>The dilutive effect arising from the convertible bonds</t>
        </is>
      </c>
      <c r="B5" s="5" t="n">
        <v>1139018</v>
      </c>
      <c r="C5" s="5" t="n">
        <v>912009</v>
      </c>
      <c r="D5" s="4" t="inlineStr">
        <is>
          <t xml:space="preserve"> </t>
        </is>
      </c>
    </row>
    <row r="6">
      <c r="A6" s="4" t="inlineStr">
        <is>
          <t>Numerator for diluted net (loss) income per ordinary share</t>
        </is>
      </c>
      <c r="B6" s="6" t="n">
        <v>61866938</v>
      </c>
      <c r="C6" s="6" t="n">
        <v>33475534</v>
      </c>
      <c r="D6" s="6" t="n">
        <v>-2186441</v>
      </c>
    </row>
    <row r="7">
      <c r="A7" s="3" t="inlineStr">
        <is>
          <t>Weighted average shares used in calculating net (loss) income per ordinary share</t>
        </is>
      </c>
      <c r="B7" s="4" t="inlineStr">
        <is>
          <t xml:space="preserve"> </t>
        </is>
      </c>
      <c r="C7" s="4" t="inlineStr">
        <is>
          <t xml:space="preserve"> </t>
        </is>
      </c>
      <c r="D7" s="4" t="inlineStr">
        <is>
          <t xml:space="preserve"> </t>
        </is>
      </c>
    </row>
    <row r="8">
      <c r="A8" s="4" t="inlineStr">
        <is>
          <t>Basic</t>
        </is>
      </c>
      <c r="B8" s="5" t="n">
        <v>2404640854</v>
      </c>
      <c r="C8" s="5" t="n">
        <v>2325338439</v>
      </c>
      <c r="D8" s="5" t="n">
        <v>2295154791</v>
      </c>
    </row>
    <row r="9">
      <c r="A9" s="4" t="inlineStr">
        <is>
          <t>Dilutive effect of convertible bonds</t>
        </is>
      </c>
      <c r="B9" s="5" t="n">
        <v>82010834</v>
      </c>
      <c r="C9" s="5" t="n">
        <v>70164498</v>
      </c>
      <c r="D9" s="4" t="inlineStr">
        <is>
          <t xml:space="preserve"> </t>
        </is>
      </c>
    </row>
    <row r="10">
      <c r="A10" s="4" t="inlineStr">
        <is>
          <t>Diluted</t>
        </is>
      </c>
      <c r="B10" s="5" t="n">
        <v>2534097315</v>
      </c>
      <c r="C10" s="5" t="n">
        <v>2427268831</v>
      </c>
      <c r="D10" s="5" t="n">
        <v>2295154791</v>
      </c>
    </row>
    <row r="11">
      <c r="A11" s="3" t="inlineStr">
        <is>
          <t>Net (loss) income per ordinary share [Abstract]</t>
        </is>
      </c>
      <c r="B11" s="4" t="inlineStr">
        <is>
          <t xml:space="preserve"> </t>
        </is>
      </c>
      <c r="C11" s="4" t="inlineStr">
        <is>
          <t xml:space="preserve"> </t>
        </is>
      </c>
      <c r="D11" s="4" t="inlineStr">
        <is>
          <t xml:space="preserve"> </t>
        </is>
      </c>
    </row>
    <row r="12">
      <c r="A12" s="4" t="inlineStr">
        <is>
          <t>Basic</t>
        </is>
      </c>
      <c r="B12" s="8" t="n">
        <v>0.025</v>
      </c>
      <c r="C12" s="8" t="n">
        <v>0.014</v>
      </c>
      <c r="D12" s="6" t="n">
        <v>0</v>
      </c>
    </row>
    <row r="13">
      <c r="A13" s="4" t="inlineStr">
        <is>
          <t>Diluted</t>
        </is>
      </c>
      <c r="B13" s="8" t="n">
        <v>0.024</v>
      </c>
      <c r="C13" s="8" t="n">
        <v>0.014</v>
      </c>
      <c r="D13" s="6" t="n">
        <v>0</v>
      </c>
    </row>
    <row r="14">
      <c r="A14" s="4" t="inlineStr">
        <is>
          <t>Share Options</t>
        </is>
      </c>
      <c r="B14" s="4" t="inlineStr">
        <is>
          <t xml:space="preserve"> </t>
        </is>
      </c>
      <c r="C14" s="4" t="inlineStr">
        <is>
          <t xml:space="preserve"> </t>
        </is>
      </c>
      <c r="D14" s="4" t="inlineStr">
        <is>
          <t xml:space="preserve"> </t>
        </is>
      </c>
    </row>
    <row r="15">
      <c r="A15" s="3" t="inlineStr">
        <is>
          <t>Weighted average shares used in calculating net (loss) income per ordinary share</t>
        </is>
      </c>
      <c r="B15" s="4" t="inlineStr">
        <is>
          <t xml:space="preserve"> </t>
        </is>
      </c>
      <c r="C15" s="4" t="inlineStr">
        <is>
          <t xml:space="preserve"> </t>
        </is>
      </c>
      <c r="D15" s="4" t="inlineStr">
        <is>
          <t xml:space="preserve"> </t>
        </is>
      </c>
    </row>
    <row r="16">
      <c r="A16" s="4" t="inlineStr">
        <is>
          <t>Dilutive effect</t>
        </is>
      </c>
      <c r="B16" s="5" t="n">
        <v>5513427</v>
      </c>
      <c r="C16" s="5" t="n">
        <v>5440751</v>
      </c>
      <c r="D16" s="4" t="inlineStr">
        <is>
          <t xml:space="preserve"> </t>
        </is>
      </c>
    </row>
    <row r="17">
      <c r="A17" s="4" t="inlineStr">
        <is>
          <t>Restricted Shares Units</t>
        </is>
      </c>
      <c r="B17" s="4" t="inlineStr">
        <is>
          <t xml:space="preserve"> </t>
        </is>
      </c>
      <c r="C17" s="4" t="inlineStr">
        <is>
          <t xml:space="preserve"> </t>
        </is>
      </c>
      <c r="D17" s="4" t="inlineStr">
        <is>
          <t xml:space="preserve"> </t>
        </is>
      </c>
    </row>
    <row r="18">
      <c r="A18" s="3" t="inlineStr">
        <is>
          <t>Weighted average shares used in calculating net (loss) income per ordinary share</t>
        </is>
      </c>
      <c r="B18" s="4" t="inlineStr">
        <is>
          <t xml:space="preserve"> </t>
        </is>
      </c>
      <c r="C18" s="4" t="inlineStr">
        <is>
          <t xml:space="preserve"> </t>
        </is>
      </c>
      <c r="D18" s="4" t="inlineStr">
        <is>
          <t xml:space="preserve"> </t>
        </is>
      </c>
    </row>
    <row r="19">
      <c r="A19" s="4" t="inlineStr">
        <is>
          <t>Dilutive effect</t>
        </is>
      </c>
      <c r="B19" s="5" t="n">
        <v>41932200</v>
      </c>
      <c r="C19" s="5" t="n">
        <v>26325143</v>
      </c>
      <c r="D19"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TREASURY STOCK (Details) - USD ($)</t>
        </is>
      </c>
      <c r="B1" s="2" t="inlineStr">
        <is>
          <t>Dec. 31, 2024</t>
        </is>
      </c>
      <c r="C1" s="2" t="inlineStr">
        <is>
          <t>Dec. 31, 2023</t>
        </is>
      </c>
      <c r="D1" s="2" t="inlineStr">
        <is>
          <t>Mar. 25, 2020</t>
        </is>
      </c>
    </row>
    <row r="2">
      <c r="A2" s="3" t="inlineStr">
        <is>
          <t>TREASURY STOCK</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4" t="inlineStr">
        <is>
          <t xml:space="preserve"> </t>
        </is>
      </c>
      <c r="D3" s="6" t="n">
        <v>20000000</v>
      </c>
    </row>
    <row r="4">
      <c r="A4" s="4" t="inlineStr">
        <is>
          <t>Number of shares repurchased during the period</t>
        </is>
      </c>
      <c r="B4" s="5" t="n">
        <v>10429305</v>
      </c>
      <c r="C4" s="5" t="n">
        <v>10429305</v>
      </c>
      <c r="D4" s="4" t="inlineStr">
        <is>
          <t xml:space="preserve"> </t>
        </is>
      </c>
    </row>
    <row r="5">
      <c r="A5" s="4" t="inlineStr">
        <is>
          <t>Price per share</t>
        </is>
      </c>
      <c r="B5" s="14" t="n">
        <v>0.21</v>
      </c>
      <c r="C5" s="14" t="n">
        <v>0.21</v>
      </c>
      <c r="D5" s="4" t="inlineStr">
        <is>
          <t xml:space="preserve"> </t>
        </is>
      </c>
    </row>
    <row r="6">
      <c r="A6" s="4" t="inlineStr">
        <is>
          <t>Consideration of shares repurchased</t>
        </is>
      </c>
      <c r="B6" s="6" t="n">
        <v>2172819</v>
      </c>
      <c r="C6" s="6" t="n">
        <v>2172819</v>
      </c>
      <c r="D6" s="4" t="inlineStr">
        <is>
          <t xml:space="preserve"> </t>
        </is>
      </c>
    </row>
    <row r="7">
      <c r="A7" s="4" t="inlineStr">
        <is>
          <t>American Depositary Shares</t>
        </is>
      </c>
      <c r="B7" s="4" t="inlineStr">
        <is>
          <t xml:space="preserve"> </t>
        </is>
      </c>
      <c r="C7" s="4" t="inlineStr">
        <is>
          <t xml:space="preserve"> </t>
        </is>
      </c>
      <c r="D7" s="4" t="inlineStr">
        <is>
          <t xml:space="preserve"> </t>
        </is>
      </c>
    </row>
    <row r="8">
      <c r="A8" s="3" t="inlineStr">
        <is>
          <t>TREASURY STOCK</t>
        </is>
      </c>
      <c r="B8" s="4" t="inlineStr">
        <is>
          <t xml:space="preserve"> </t>
        </is>
      </c>
      <c r="C8" s="4" t="inlineStr">
        <is>
          <t xml:space="preserve"> </t>
        </is>
      </c>
      <c r="D8" s="4" t="inlineStr">
        <is>
          <t xml:space="preserve"> </t>
        </is>
      </c>
    </row>
    <row r="9">
      <c r="A9" s="4" t="inlineStr">
        <is>
          <t>Price per share</t>
        </is>
      </c>
      <c r="B9" s="14" t="n">
        <v>3.13</v>
      </c>
      <c r="C9" s="14" t="n">
        <v>3.13</v>
      </c>
      <c r="D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Dec. 31, 2024</t>
        </is>
      </c>
      <c r="C1" s="2" t="inlineStr">
        <is>
          <t>Dec. 31, 2023</t>
        </is>
      </c>
    </row>
    <row r="2">
      <c r="A2" s="3" t="inlineStr">
        <is>
          <t>RELATED PARTY BALANCES AND TRANSACTIONS</t>
        </is>
      </c>
      <c r="B2" s="4" t="inlineStr">
        <is>
          <t xml:space="preserve"> </t>
        </is>
      </c>
      <c r="C2" s="4" t="inlineStr">
        <is>
          <t xml:space="preserve"> </t>
        </is>
      </c>
    </row>
    <row r="3">
      <c r="A3" s="4" t="inlineStr">
        <is>
          <t>Due to Related Parties</t>
        </is>
      </c>
      <c r="B3" s="6" t="n">
        <v>874331</v>
      </c>
      <c r="C3" s="6" t="n">
        <v>10148142</v>
      </c>
    </row>
    <row r="4">
      <c r="A4" s="4" t="inlineStr">
        <is>
          <t>Related Party [Member]</t>
        </is>
      </c>
      <c r="B4" s="4" t="inlineStr">
        <is>
          <t xml:space="preserve"> </t>
        </is>
      </c>
      <c r="C4" s="4" t="inlineStr">
        <is>
          <t xml:space="preserve"> </t>
        </is>
      </c>
    </row>
    <row r="5">
      <c r="A5" s="3" t="inlineStr">
        <is>
          <t>RELATED PARTY BALANCES AND TRANSACTIONS</t>
        </is>
      </c>
      <c r="B5" s="4" t="inlineStr">
        <is>
          <t xml:space="preserve"> </t>
        </is>
      </c>
      <c r="C5" s="4" t="inlineStr">
        <is>
          <t xml:space="preserve"> </t>
        </is>
      </c>
    </row>
    <row r="6">
      <c r="A6" s="4" t="inlineStr">
        <is>
          <t>Due from Related Parties</t>
        </is>
      </c>
      <c r="B6" s="5" t="n">
        <v>16720671</v>
      </c>
      <c r="C6" s="5" t="n">
        <v>7987756</v>
      </c>
    </row>
    <row r="7">
      <c r="A7" s="4" t="inlineStr">
        <is>
          <t>Alphalion Group Limited</t>
        </is>
      </c>
      <c r="B7" s="4" t="inlineStr">
        <is>
          <t xml:space="preserve"> </t>
        </is>
      </c>
      <c r="C7" s="4" t="inlineStr">
        <is>
          <t xml:space="preserve"> </t>
        </is>
      </c>
    </row>
    <row r="8">
      <c r="A8" s="3" t="inlineStr">
        <is>
          <t>RELATED PARTY BALANCES AND TRANSACTIONS</t>
        </is>
      </c>
      <c r="B8" s="4" t="inlineStr">
        <is>
          <t xml:space="preserve"> </t>
        </is>
      </c>
      <c r="C8" s="4" t="inlineStr">
        <is>
          <t xml:space="preserve"> </t>
        </is>
      </c>
    </row>
    <row r="9">
      <c r="A9" s="4" t="inlineStr">
        <is>
          <t>Due from Related Parties</t>
        </is>
      </c>
      <c r="B9" s="5" t="n">
        <v>917288</v>
      </c>
      <c r="C9" s="5" t="n">
        <v>967772</v>
      </c>
    </row>
    <row r="10">
      <c r="A10" s="4" t="inlineStr">
        <is>
          <t>Individual directors and executive officers</t>
        </is>
      </c>
      <c r="B10" s="4" t="inlineStr">
        <is>
          <t xml:space="preserve"> </t>
        </is>
      </c>
      <c r="C10" s="4" t="inlineStr">
        <is>
          <t xml:space="preserve"> </t>
        </is>
      </c>
    </row>
    <row r="11">
      <c r="A11" s="3" t="inlineStr">
        <is>
          <t>RELATED PARTY BALANCES AND TRANSACTIONS</t>
        </is>
      </c>
      <c r="B11" s="4" t="inlineStr">
        <is>
          <t xml:space="preserve"> </t>
        </is>
      </c>
      <c r="C11" s="4" t="inlineStr">
        <is>
          <t xml:space="preserve"> </t>
        </is>
      </c>
    </row>
    <row r="12">
      <c r="A12" s="4" t="inlineStr">
        <is>
          <t>Due from Related Parties</t>
        </is>
      </c>
      <c r="B12" s="5" t="n">
        <v>15803383</v>
      </c>
      <c r="C12" s="5" t="n">
        <v>7019984</v>
      </c>
    </row>
    <row r="13">
      <c r="A13" s="4" t="inlineStr">
        <is>
          <t>Due to Related Parties</t>
        </is>
      </c>
      <c r="B13" s="6" t="n">
        <v>874331</v>
      </c>
      <c r="C13" s="6" t="n">
        <v>101481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Transactions with related parties (Details) - USD ($)</t>
        </is>
      </c>
      <c r="B1" s="2" t="inlineStr">
        <is>
          <t>12 Months Ended</t>
        </is>
      </c>
    </row>
    <row r="2">
      <c r="B2" s="2" t="inlineStr">
        <is>
          <t>Dec. 31, 2024</t>
        </is>
      </c>
      <c r="C2" s="2" t="inlineStr">
        <is>
          <t>Dec. 31, 2023</t>
        </is>
      </c>
      <c r="D2" s="2" t="inlineStr">
        <is>
          <t>Dec. 31, 2022</t>
        </is>
      </c>
    </row>
    <row r="3">
      <c r="A3" s="4" t="inlineStr">
        <is>
          <t>Alphalion Group Limited</t>
        </is>
      </c>
      <c r="B3" s="4" t="inlineStr">
        <is>
          <t xml:space="preserve"> </t>
        </is>
      </c>
      <c r="C3" s="4" t="inlineStr">
        <is>
          <t xml:space="preserve"> </t>
        </is>
      </c>
      <c r="D3" s="4" t="inlineStr">
        <is>
          <t xml:space="preserve"> </t>
        </is>
      </c>
    </row>
    <row r="4">
      <c r="A4" s="3" t="inlineStr">
        <is>
          <t>RELATED PARTY BALANCES AND TRANSACTIONS</t>
        </is>
      </c>
      <c r="B4" s="4" t="inlineStr">
        <is>
          <t xml:space="preserve"> </t>
        </is>
      </c>
      <c r="C4" s="4" t="inlineStr">
        <is>
          <t xml:space="preserve"> </t>
        </is>
      </c>
      <c r="D4" s="4" t="inlineStr">
        <is>
          <t xml:space="preserve"> </t>
        </is>
      </c>
    </row>
    <row r="5">
      <c r="A5" s="4" t="inlineStr">
        <is>
          <t>Transactions with related parties</t>
        </is>
      </c>
      <c r="B5" s="6" t="n">
        <v>-116150</v>
      </c>
      <c r="C5" s="6" t="n">
        <v>-150360</v>
      </c>
      <c r="D5" s="6" t="n">
        <v>-135117</v>
      </c>
    </row>
    <row r="6">
      <c r="A6" s="4" t="inlineStr">
        <is>
          <t>Commissions and Interest Income | Individual directors and executive officers</t>
        </is>
      </c>
      <c r="B6" s="4" t="inlineStr">
        <is>
          <t xml:space="preserve"> </t>
        </is>
      </c>
      <c r="C6" s="4" t="inlineStr">
        <is>
          <t xml:space="preserve"> </t>
        </is>
      </c>
      <c r="D6" s="4" t="inlineStr">
        <is>
          <t xml:space="preserve"> </t>
        </is>
      </c>
    </row>
    <row r="7">
      <c r="A7" s="3" t="inlineStr">
        <is>
          <t>RELATED PARTY BALANCES AND TRANSACTIONS</t>
        </is>
      </c>
      <c r="B7" s="4" t="inlineStr">
        <is>
          <t xml:space="preserve"> </t>
        </is>
      </c>
      <c r="C7" s="4" t="inlineStr">
        <is>
          <t xml:space="preserve"> </t>
        </is>
      </c>
      <c r="D7" s="4" t="inlineStr">
        <is>
          <t xml:space="preserve"> </t>
        </is>
      </c>
    </row>
    <row r="8">
      <c r="A8" s="4" t="inlineStr">
        <is>
          <t>Transactions with related parties</t>
        </is>
      </c>
      <c r="B8" s="5" t="n">
        <v>1402815</v>
      </c>
      <c r="C8" s="6" t="n">
        <v>1501351</v>
      </c>
      <c r="D8" s="5" t="n">
        <v>147662</v>
      </c>
    </row>
    <row r="9">
      <c r="A9" s="4" t="inlineStr">
        <is>
          <t>Execution and clearing fees | Interactive Brokers</t>
        </is>
      </c>
      <c r="B9" s="4" t="inlineStr">
        <is>
          <t xml:space="preserve"> </t>
        </is>
      </c>
      <c r="C9" s="4" t="inlineStr">
        <is>
          <t xml:space="preserve"> </t>
        </is>
      </c>
      <c r="D9" s="4" t="inlineStr">
        <is>
          <t xml:space="preserve"> </t>
        </is>
      </c>
    </row>
    <row r="10">
      <c r="A10" s="3" t="inlineStr">
        <is>
          <t>RELATED PARTY BALANCES AND TRANSACTIONS</t>
        </is>
      </c>
      <c r="B10" s="4" t="inlineStr">
        <is>
          <t xml:space="preserve"> </t>
        </is>
      </c>
      <c r="C10" s="4" t="inlineStr">
        <is>
          <t xml:space="preserve"> </t>
        </is>
      </c>
      <c r="D10" s="4" t="inlineStr">
        <is>
          <t xml:space="preserve"> </t>
        </is>
      </c>
    </row>
    <row r="11">
      <c r="A11" s="4" t="inlineStr">
        <is>
          <t>Transactions with related parties</t>
        </is>
      </c>
      <c r="B11" s="5" t="n">
        <v>0</v>
      </c>
      <c r="C11" s="4" t="inlineStr">
        <is>
          <t xml:space="preserve"> </t>
        </is>
      </c>
      <c r="D11" s="5" t="n">
        <v>-1751505</v>
      </c>
    </row>
    <row r="12">
      <c r="A12" s="4" t="inlineStr">
        <is>
          <t>Commissions, Financing Service Fees, Interest Income and Other Revenues | Interactive Brokers</t>
        </is>
      </c>
      <c r="B12" s="4" t="inlineStr">
        <is>
          <t xml:space="preserve"> </t>
        </is>
      </c>
      <c r="C12" s="4" t="inlineStr">
        <is>
          <t xml:space="preserve"> </t>
        </is>
      </c>
      <c r="D12" s="4" t="inlineStr">
        <is>
          <t xml:space="preserve"> </t>
        </is>
      </c>
    </row>
    <row r="13">
      <c r="A13" s="3" t="inlineStr">
        <is>
          <t>RELATED PARTY BALANCES AND TRANSACTIONS</t>
        </is>
      </c>
      <c r="B13" s="4" t="inlineStr">
        <is>
          <t xml:space="preserve"> </t>
        </is>
      </c>
      <c r="C13" s="4" t="inlineStr">
        <is>
          <t xml:space="preserve"> </t>
        </is>
      </c>
      <c r="D13" s="4" t="inlineStr">
        <is>
          <t xml:space="preserve"> </t>
        </is>
      </c>
    </row>
    <row r="14">
      <c r="A14" s="4" t="inlineStr">
        <is>
          <t>Transactions with related parties</t>
        </is>
      </c>
      <c r="B14" s="6" t="n">
        <v>0</v>
      </c>
      <c r="C14" s="4" t="inlineStr">
        <is>
          <t xml:space="preserve"> </t>
        </is>
      </c>
      <c r="D14" s="6" t="n">
        <v>9727350</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LLATERALIZED TRANSACTIONS (Details) - USD ($)</t>
        </is>
      </c>
      <c r="B1" s="2" t="inlineStr">
        <is>
          <t>Dec. 31,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Total client margin asset</t>
        </is>
      </c>
      <c r="B3" s="6" t="n">
        <v>5955470924</v>
      </c>
      <c r="C3" s="6" t="n">
        <v>5760418260</v>
      </c>
    </row>
    <row r="4">
      <c r="A4" s="4" t="inlineStr">
        <is>
          <t>Fulfillment of client margin financings</t>
        </is>
      </c>
      <c r="B4" s="5" t="n">
        <v>98569380</v>
      </c>
      <c r="C4" s="5" t="n">
        <v>46720095</v>
      </c>
    </row>
    <row r="5">
      <c r="A5" s="4" t="inlineStr">
        <is>
          <t>Fulfillment of client short sales</t>
        </is>
      </c>
      <c r="B5" s="5" t="n">
        <v>63012727</v>
      </c>
      <c r="C5" s="5" t="n">
        <v>58876336</v>
      </c>
    </row>
    <row r="6">
      <c r="A6" s="4" t="inlineStr">
        <is>
          <t>Securities lending to other brokers</t>
        </is>
      </c>
      <c r="B6" s="5" t="n">
        <v>1251062827</v>
      </c>
      <c r="C6" s="5" t="n">
        <v>1330623661</v>
      </c>
    </row>
    <row r="7">
      <c r="A7" s="4" t="inlineStr">
        <is>
          <t>Asset pledged as collateral with right</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Total collateral repledged</t>
        </is>
      </c>
      <c r="B9" s="6" t="n">
        <v>1412644934</v>
      </c>
      <c r="C9" s="6" t="n">
        <v>143622009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 - Operating leases (Details) - USD ($)</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Total operating lease expenses</t>
        </is>
      </c>
      <c r="B4" s="6" t="n">
        <v>5688809</v>
      </c>
      <c r="C4" s="6" t="n">
        <v>6337447</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s</t>
        </is>
      </c>
      <c r="B10" s="4" t="inlineStr">
        <is>
          <t>4 years</t>
        </is>
      </c>
      <c r="C10"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Balances reported in the consolidated balance sheets related to the Group's leases (Details) - USD ($)</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Operating lease right-of-use assets</t>
        </is>
      </c>
      <c r="B3" s="6" t="n">
        <v>10880673</v>
      </c>
      <c r="C3" s="6" t="n">
        <v>9067885</v>
      </c>
    </row>
    <row r="4">
      <c r="A4" s="4" t="inlineStr">
        <is>
          <t>Operating lease liabilities</t>
        </is>
      </c>
      <c r="B4" s="6" t="n">
        <v>10056251</v>
      </c>
      <c r="C4" s="6" t="n">
        <v>89110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Operating lease expenses and short-term lease expenses reported in the consolidated statements of comprehensive income related to the Group's leases (Details) - USD ($)</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Operating lease expenses</t>
        </is>
      </c>
      <c r="B4" s="6" t="n">
        <v>5168034</v>
      </c>
      <c r="C4" s="6" t="n">
        <v>5681600</v>
      </c>
    </row>
    <row r="5">
      <c r="A5" s="4" t="inlineStr">
        <is>
          <t>Short-term lease expenses</t>
        </is>
      </c>
      <c r="B5" s="6" t="n">
        <v>520775</v>
      </c>
      <c r="C5" s="6" t="n">
        <v>655847</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supplemental information related to operating leases (Details) - USD ($)</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Cash paid for amounts included in the measurement of lease liabilities: Operating cash flows used in operating leases</t>
        </is>
      </c>
      <c r="B4" s="6" t="n">
        <v>6319923</v>
      </c>
      <c r="C4" s="6" t="n">
        <v>6357265</v>
      </c>
    </row>
    <row r="5">
      <c r="A5" s="4" t="inlineStr">
        <is>
          <t>Non-cash right-of-use assets in exchange for new lease obligations: Operating leases</t>
        </is>
      </c>
      <c r="B5" s="6" t="n">
        <v>6748032</v>
      </c>
      <c r="C5" s="6" t="n">
        <v>1021178</v>
      </c>
    </row>
    <row r="6">
      <c r="A6" s="4" t="inlineStr">
        <is>
          <t>Weighted average remaining lease term: Operating leases</t>
        </is>
      </c>
      <c r="B6" s="4" t="inlineStr">
        <is>
          <t>4 years</t>
        </is>
      </c>
      <c r="C6" s="4" t="inlineStr">
        <is>
          <t>4 years</t>
        </is>
      </c>
    </row>
    <row r="7">
      <c r="A7" s="4" t="inlineStr">
        <is>
          <t>Weighted average discount rate: Operating leases</t>
        </is>
      </c>
      <c r="B7" s="12" t="n">
        <v>0.048</v>
      </c>
      <c r="C7" s="12" t="n">
        <v>0.053</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Maturity analysis of the annual undiscounted cash flows (Details) - USD ($)</t>
        </is>
      </c>
      <c r="B1" s="2" t="inlineStr">
        <is>
          <t>Dec. 31, 2024</t>
        </is>
      </c>
      <c r="C1" s="2" t="inlineStr">
        <is>
          <t>Dec. 31, 2023</t>
        </is>
      </c>
    </row>
    <row r="2">
      <c r="A2" s="3" t="inlineStr">
        <is>
          <t>Years ending December 31:</t>
        </is>
      </c>
      <c r="B2" s="4" t="inlineStr">
        <is>
          <t xml:space="preserve"> </t>
        </is>
      </c>
      <c r="C2" s="4" t="inlineStr">
        <is>
          <t xml:space="preserve"> </t>
        </is>
      </c>
    </row>
    <row r="3">
      <c r="A3" s="4" t="inlineStr">
        <is>
          <t>2025</t>
        </is>
      </c>
      <c r="B3" s="6" t="n">
        <v>4576442</v>
      </c>
      <c r="C3" s="4" t="inlineStr">
        <is>
          <t xml:space="preserve"> </t>
        </is>
      </c>
    </row>
    <row r="4">
      <c r="A4" s="4" t="inlineStr">
        <is>
          <t>2026</t>
        </is>
      </c>
      <c r="B4" s="5" t="n">
        <v>3958840</v>
      </c>
      <c r="C4" s="4" t="inlineStr">
        <is>
          <t xml:space="preserve"> </t>
        </is>
      </c>
    </row>
    <row r="5">
      <c r="A5" s="4" t="inlineStr">
        <is>
          <t>2027</t>
        </is>
      </c>
      <c r="B5" s="5" t="n">
        <v>1896985</v>
      </c>
      <c r="C5" s="4" t="inlineStr">
        <is>
          <t xml:space="preserve"> </t>
        </is>
      </c>
    </row>
    <row r="6">
      <c r="A6" s="4" t="inlineStr">
        <is>
          <t>2028</t>
        </is>
      </c>
      <c r="B6" s="5" t="n">
        <v>325244</v>
      </c>
      <c r="C6" s="4" t="inlineStr">
        <is>
          <t xml:space="preserve"> </t>
        </is>
      </c>
    </row>
    <row r="7">
      <c r="A7" s="4" t="inlineStr">
        <is>
          <t>Total undiscounted operating lease payments</t>
        </is>
      </c>
      <c r="B7" s="5" t="n">
        <v>10757511</v>
      </c>
      <c r="C7" s="4" t="inlineStr">
        <is>
          <t xml:space="preserve"> </t>
        </is>
      </c>
    </row>
    <row r="8">
      <c r="A8" s="4" t="inlineStr">
        <is>
          <t>Less: imputed interest</t>
        </is>
      </c>
      <c r="B8" s="5" t="n">
        <v>-701260</v>
      </c>
      <c r="C8" s="4" t="inlineStr">
        <is>
          <t xml:space="preserve"> </t>
        </is>
      </c>
    </row>
    <row r="9">
      <c r="A9" s="4" t="inlineStr">
        <is>
          <t>Present value of operating lease liabilities</t>
        </is>
      </c>
      <c r="B9" s="6" t="n">
        <v>10056251</v>
      </c>
      <c r="C9" s="6" t="n">
        <v>89110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UP Fintech Holding Limited (the “Company”) was incorporated under the laws of Cayman Islands on January 26, 2018. The Company, its subsidiaries, its consolidated variable interest entities (“VIEs”) and VIEs’ subsidiaries (collectively, the “Group”) are primarily engaged in providing online brokerage services. As of December 31, 2024, details of the Group’s major principal operating subsidiaries, VIEs and VIEs’ subsidiaries were as follows:
Date of Place of Percentage of
Subsidiaries:
Tiger Brokers (NZ) Limited (“TBNZ”) August 02, 2016 New Zealand 100 %
Up Fintech International Limited (“Up International”) February 08, 2018 Hong Kong 100 %
Tiger Brokers (Singapore) PTE Ltd. (“Tiger Brokers SG”) March 27, 2018 Singapore 100 %
US Tiger Securities, Inc. (“US Tiger Securities”) March 30, 2018 United States of 100 %
Beijing Bohu Xiangshang Technology Co., LTD (“Beijing BHXS”, “Beijing May 17, 2018 PRC 100 %
Beijing Xiangshang Yixin Technology Co., Ltd (“Beijing Yixin”, “Beijing July 26, 2018 PRC 100 %
Trading Front Inc (“Trading Front”) August 01, 2018 USA 100 %
Wealthn LLC (“Wealthn”) August 01, 2018 USA 100 %
Kastle Limited (“Kastle”) October 15, 2018 Hong Kong 100 %
TradeUP Securities Inc (US) (“TradeUP Securities”) July 12, 2019 USA 100 %
Tradeup Inc. (“Tradeup”) October 10, 2019 USA 100 %
Hangzhou U-Tiger Technology Co. LTD (“Hangzhou U-Tiger”) April 09, 2020 PRC 100 % 1
Tiger Fintech (NZ) Limited (“TFNZ”) May 17, 2021 New Zealand 100 %
Tiger Services (AU) Pty Ltd (“Tiger Services AU”) August 27, 2021 Australia 100 %
Tiger Brokers (AU) PTY Limited (“TBAU”) September 13, 2021 Australia 100 %
Tiger Brokers (HK) Global Limited (“Tiger Brokers HK”) October 26, 2021 Hong Kong 100 %
VIEs:
Beijing Xiangshang Rongke Technology Co. LTD (“Beijing Rongke”, June 11, 2014 PRC Consolidated VIE
Beijing Xiangshang Yiyi Laohu Technology Group Co., LTD (“Beijing Yiyi”, October 29, 2018 PRC Consolidated VIE
VIEs’ subsidiaries:
Beijing U-Tiger Network Technology Co., LTD (“Beijing U-Tiger Network”) April 20, 2016 PRC VIE’s subsidiary
Beijing U-Tiger Business Service Co., Ltd (“Beijing U-Tiger Business”) April 21, 2016 PRC VIE’s subsidiary
Beijing Zhijianfengyi Information Technology Co., Ltd (“Beijing ZJFY”) January 25, 2018 PRC VIE’s subsidiary
Beijing Yixin Xiangshang Technology Co.,LTD (“Beijing Xiangshang”) September 05, 2018 PRC VIE’s subsidiary
Guangzhou U-Tiger Technology Co., LTD (“Guangzhou U Tiger”) December 24, 2018 PRC VIE’s subsidiary 1 Up Fintech International Limited owns 85 % percentage of the shares of Hangzhou U-Tiger, and the holder of the remaining 15 % has pledged its voting interest to Up Fintech International Limited, which as a result controls 100 % of the voting power of this entity. 1. ORGANIZATION AND PRINCIPAL ACTIVITIES (Continued) History of the Group and reorganization under identical common ownership The Group’s history began in June 2014 with the commencement of operations of Beijing Rongke, as a limited liability company in PRC incorporated by Mr. Tianhua, Wu, Chief Executive Officer (the “CEO”). From December 2014 to January 2017, after the incorporation of the Beijing Rongke, series Angel, A, B, B+ investors (collectively, the “equity investors”) each acquired certain equity interest with preferential rights of Beijing Rongke. In June 2018, the Company undertook a series of reorganization transactions to re-domicile its business from the PRC to the Cayman Islands (the “Re-domiciliation”). The main purpose of the Re-domiciliation was to establish a Cayman holding company for the existing business in preparation for its overseas initial public offering. At the same shareholding percentages and the rights of each shareholder were substantially the same in Beijing Rongke and the Company, the Re-domiciliation was accounted for as a reorganization of entities under common ownership. As a result, Beijing Rongke’s historical financial information was consolidated in the consolidated financial statements of the Group since the beginning of the periods presented. The VIE arrangements To provide the Company control over the VIEs and the rights to the expected residual returns of the VIEs and VIEs’ subsidiaries, on June 7, 2018, Beijing WFOE I, entered into a series of contractual arrangements with Beijing Rongke and its equity investors, which were amended and restated on December 17, 2018 and October 11, 2022, respectively and was terminated on November 1, 2023. On the same date of such termination, the Beijing WFOE I, entered into a series of contractual arrangements with Beijing Rongke and its then shareholders. On October 30, 2018, Beijing WFOE II entered into a series of substantially same contractual arrangements with Beijing Yiyi. As a result of entering into these contractual agreements, the Company through its wholly owned subsidiaries, Beijing WFOE I and Beijing WFOE II (the “WFOEs”), has (1) power to direct the activities of the VIEs that most significantly affect the entities’ economic performance and (2) the right to receive economic benefits of the VIEs that could be significant to the VIEs. Accordingly, The Company is considered the primary beneficiary of the VIEs and consolidate the VIEs’ financial results of operations, assets, and liabilities in the Company’s consolidated financial statements. The Company also believes that this ability to exercise control ensures that the VIEs will continue to execute and renew the exclusive business cooperation agreements and pay service fees to the Company. The ability to charge service fees in amounts determined at the Company’s sole discretion, and by ensuring that the exclusive business cooperation agreements are executed and renewed indefinitely, the Company has the right to receive substantially all of the economic benefits from the VIEs. Agreements that were entered to provide the Company effective control over the VIEs Exclusive Option Agreements. The respective equity investors of the VIEs entered into Exclusive Option Agreements with the WFOEs respectively, pursuant to which the equity investors of the VIEs grant the WFOEs an irrevocable and exclusive right to purchase or designate one or more persons to purchase the equity interests in the VIEs then held by the equity investors of the VIEs once or at multiple times at any time in part or in whole at the WFOEs’ sole and absolute discretion to the extent permitted by PRC laws. The standard equity interest purchase price is US$ 1.5 (RMB 10 ). If a minimum price limited by PRC law applicable is more than US$ 1.5 (RMB 10 ), the purchase price of the equity interest shall equal such minimum price. The agreement shall remain effective for a term of ten years and renewable at the WFOEs’ election. 1. ORGANIZATION AND PRINCIPAL ACTIVITIES (Continued) The VIE arrangements (Continued) Powers of Attorney. The equity investors of the VIEs signed the irrevocable Powers of Attorney to appoint the WFOEs as the attorney-in-fact to act on the equity investors’ behalf on all rights that the equity investors have in respect of their equity interest in the VIEs conferred by relevant laws and regulations and the articles of association of the VIEs. The rights include but not limited to attending shareholders meeting, exercising voting rights, designating and appointing on behalf of the equity investors, the legal representative (chairperson), the director, supervisor, the chief executive officer and other senior management members of the VIEs. Powers of attorney are coupled with an interest and shall be irrevocable and continuously valid from the date of execution of the Powers of Attorney. Spousal Consent letters. The spouse of each married equity investors of the VIEs has signed a spousal consent letter, which unconditionally and irrevocably agreed not to assert any rights over the equity interest in the VIEs held by and registered in the name of their spouse. In addition, in the event that the spouse obtains any equity interest in the VIEs for any reason, they agreed to be bound by the contractual arrangements. Commitment letters. The respective equity investors of the VIEs entered into Commitment letters with the WFOEs respectively. The equity investors of the VIEs undertake that, when exercising their options, they will refund, without any conditions, any amount and fees to the WFOEs which exceed the share purchase price provided in the Exclusive Option Agreements. Agreements that were entered to transfer economic benefits to the Company Exclusive Business Cooperation Agreements. The WFOEs entered into Exclusive Business Cooperation Agreements with the VIEs and their equity investors. Under the agreements, VIEs agree to appoint the WFOEs as their exclusive services provider to provide the business support, technical and consulting services at a determined price. The WFOEs shall have exclusive and proprietary rights and interests in all rights, ownership, interests and intellectual properties arising out of or created during the performance of the agreement. The annual service fee should not be less than 99 % of VIEs’ total net profit and could be decided and adjusted by the WFOEs. The service agreements shall remain effective for ten years . The WFOEs has the right to unilaterally extend the agreement and the VIEs shall accept the extended term unconditionally. Equity Pledge Agreements. The equity investors of the VIEs entered into Equity Pledge Agreements with the WFOEs, under which the equity investors pledged all of the equity interest in the VIEs to the WFOEs to ensure that the WFOEs collect all payments due by the VIEs, including without limitation the consulting and service fees regularly from the VIEs under the Exclusive Business Cooperation Agreements. The WFOEs shall have the right to collect dividends generated by the equity interest during the term of pledge. If any event of default, the WFOEs, as the pledgee, will be entitled to take possession of the equity interest pledged and to dispose of the pledged equity interest. The Equity Pledge Agreements remain continuously valid until all payments due under the Exclusive Business Cooperation Agreements have been fulfilled by the VIEs. Risks in relation to the VIE structure The Company believes that the WFOEs’ contractual arrangements with the VIEs and their respective subsidiaries are in compliance with PRC laws and are legally enforceable. The equity investors of the VIEs are also major shareholders of the Company and therefore have no current interest in seeking to act contrary to the contractual arrangements. However, uncertainties in the PRC legal system could limit the Company’s ability to enforce these contractual arrangements and if the shareholder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1. ORGANIZATION AND PRINCIPAL ACTIVITIES (Continued) Risks in relation to the VIE structure (Continued) The Company’s ability to control the VIEs also depends on the Powers of attorney. The WFOEs have to vote on all matters requiring shareholders’ approval in the VIEs. As noted above, the Company believes this Powers of attorney is legally enforceable but may not be as effective as direct equity ownership. The shareholders are required to complete the registration of the equity pledge under the agreements with competent government authorities. In case any of the shareholders is in breach, the WFOEs will be entitled to certain right, including the right to dispose the pledged equity interest and to receive proceeds from the auction or sale of the pledge equity interests. The Company has completed the registration of the equity pledges relating to the VIEs with the local government authorities. In addition, if the legal structure and contractual arrangements were found to be in violation of any existing PRC laws and regulations, the PRC regulatory authorities could: • revoke the Group’s business and operating licenses; • require the Group to discontinue or restrict its operations; • restrict the Group’s right to collect revenues; • restrict or prohibit the Group to finance its business and operations in China; • require the Group to restructure the operations; • impose additional conditions or requirements with which the Group might not be able to comply, levy fines, confiscate the Group’s income or the income of its PRC subsidiary or affiliated PRC entities; or • take other regulatory or enforcement actions against the Group that could be harmful to its business. The imposition of any of these penalties could result in a material adverse effect on the Group’s ability to conduct the Group’s business. In addition, if the imposition of any of these penalties causes the Group to lose the rights to direct the activities of the VIEs, VIEs’ subsidiaries, or the right to receive their economic benefits, the Group would no longer be able to consolidate the VIEs and VIEs’ subsidiaries. The Group does not believe that any penalties imposed or actions taken by the PRC government would result in the liquidation or dissolution of the Company, the WFOEs, the VIEs and their respective subsidiaries. The following table sets forth the assets, liabilities, results of operations and cash flows of the VIEs and VIEs’ subsidiaries taken as a whole, which were included in the Group’s consolidated financial statements with intercompany balances and transactions eliminated between the VIEs and VIEs’ subsidiaries:
As of December 31,
2023 2024
US$ US$
Current assets 53,313,297 59,584,580
Non-current assets 11,399,140 8,219,993
Total assets 64,712,437 67,804,573
Current liabilities 26,976,594 28,658,433
Non-current liabilities 74,638 1,319,839
Total liabilities 27,051,232 29,978,272 1. ORGANIZATION AND PRINCIPAL ACTIVITIES (Continued) Risks in relation to the VIE structure (Continued)
For the years ended December, 31
2022 2023 2024
US$ US$ US$
Total revenues 44,382,701 24,775,979 28,432,186
Net loss ( 8,220,848 ) ( 4,204,124 ) ( 1,185,593 )
For the years ended December, 31
2022 2023 2024
US$ US$ US$
Net cash used in operating activities ( 1,552,547 ) ( 205,895 ) ( 2,599,577 )
Net cash (used in) provided by investing activities ( 416,486 ) ( 6,169,149 ) 1,626,555
Net cash provided by financing activities 3,760,937 402,292 1,011,823 Total assets as of December 31, 2023 and 2024 disclosed above include amounts due from affiliated companies within the Group, amounting to US$ 39,517,426 and US$ 42,440,971 , respectively. Total liabilities as of December 31, 2023 and 2024 disclosed above include amounts due to the internal companies amounting to US$ 16,018,252 and US$ 17,061,601 respectively. During 2022, 2023 and 2024, the VIEs earned inter-company total revenues amounting to US$ 40,966,619 , US$ 21,984,942 and US$ 25,695,953 , respectively. All of these intercompany balances and transactions have been eliminated in consolidation. The Group’s main revenues were mostly generated from its wholly owned subsidiaries in New Zealand, Singapore, Hong Kong and the United States for the years ended December 31, 2022, 2023, and 2024. Most of Group’s consolidated VIEs and their subsidiaries operate business in the PRC and their main functions are to support Group’s licensed/registered entities in New Zealand, Singapore, and the United States (“Licensed Entities”). Certain of the costs generated by VIEs and their subsidiaries are covered by these Licensed Entities through inter-company transactions, and the Group expect that the Licensed Entities will cover a substantial majority of such costs in the future. In general, the holding company transfers funds from financing (including funds from its IPO, follow-on equity offerings, and offerings of convertible bonds, as applicable) to Licensed Entities in the form of capital injections or loans to support their business expansion. These Licensed Entities pay the Group’s consolidated VIEs and their subsidiaries periodically for the services rendered through inter-company transactions, pursuant to the terms of the contractual arrangements between them. The Company’s subsidiaries and consolidated VIEs did not declare nor distribute any dividends or distributions for the years ended December 31, 2022, 2023 and 2024. Additionally, the holding company did not declare nor distribute any dividends or distribution for the years ended December 31, 2022, 2023 and 2024. There are no consolidated VIEs’ assets that are collateralized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22 fo r disclosure of restricted net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Additional Information)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Fine for failing to submit short interest reports</t>
        </is>
      </c>
      <c r="B4" s="6" t="n">
        <v>300000</v>
      </c>
      <c r="C4" s="4" t="inlineStr">
        <is>
          <t xml:space="preserve"> </t>
        </is>
      </c>
    </row>
    <row r="5">
      <c r="A5" s="4" t="inlineStr">
        <is>
          <t>Contingencies, provision</t>
        </is>
      </c>
      <c r="B5" s="6" t="n">
        <v>900000</v>
      </c>
      <c r="C5" s="6" t="n">
        <v>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GULATORY REQUIREMENT (Details) - USD ($)</t>
        </is>
      </c>
      <c r="B1" s="2" t="inlineStr">
        <is>
          <t>Dec. 31, 2024</t>
        </is>
      </c>
      <c r="C1" s="2" t="inlineStr">
        <is>
          <t>Dec. 31, 2023</t>
        </is>
      </c>
    </row>
    <row r="2">
      <c r="A2" s="3" t="inlineStr">
        <is>
          <t>REGULATORY REQUIREMENT</t>
        </is>
      </c>
      <c r="B2" s="4" t="inlineStr">
        <is>
          <t xml:space="preserve"> </t>
        </is>
      </c>
      <c r="C2" s="4" t="inlineStr">
        <is>
          <t xml:space="preserve"> </t>
        </is>
      </c>
    </row>
    <row r="3">
      <c r="A3" s="4" t="inlineStr">
        <is>
          <t>Net Capital</t>
        </is>
      </c>
      <c r="B3" s="6" t="n">
        <v>484616278</v>
      </c>
      <c r="C3" s="6" t="n">
        <v>335110383</v>
      </c>
    </row>
    <row r="4">
      <c r="A4" s="4" t="inlineStr">
        <is>
          <t>Requirement</t>
        </is>
      </c>
      <c r="B4" s="5" t="n">
        <v>50877264</v>
      </c>
      <c r="C4" s="5" t="n">
        <v>47480603</v>
      </c>
    </row>
    <row r="5">
      <c r="A5" s="4" t="inlineStr">
        <is>
          <t>Excess Net Capital</t>
        </is>
      </c>
      <c r="B5" s="5" t="n">
        <v>433739014</v>
      </c>
      <c r="C5" s="5" t="n">
        <v>287629780</v>
      </c>
    </row>
    <row r="6">
      <c r="A6" s="4" t="inlineStr">
        <is>
          <t>TradeUp Securities</t>
        </is>
      </c>
      <c r="B6" s="4" t="inlineStr">
        <is>
          <t xml:space="preserve"> </t>
        </is>
      </c>
      <c r="C6" s="4" t="inlineStr">
        <is>
          <t xml:space="preserve"> </t>
        </is>
      </c>
    </row>
    <row r="7">
      <c r="A7" s="3" t="inlineStr">
        <is>
          <t>REGULATORY REQUIREMENT</t>
        </is>
      </c>
      <c r="B7" s="4" t="inlineStr">
        <is>
          <t xml:space="preserve"> </t>
        </is>
      </c>
      <c r="C7" s="4" t="inlineStr">
        <is>
          <t xml:space="preserve"> </t>
        </is>
      </c>
    </row>
    <row r="8">
      <c r="A8" s="4" t="inlineStr">
        <is>
          <t>Net Capital</t>
        </is>
      </c>
      <c r="B8" s="5" t="n">
        <v>204825441</v>
      </c>
      <c r="C8" s="5" t="n">
        <v>158727445</v>
      </c>
    </row>
    <row r="9">
      <c r="A9" s="4" t="inlineStr">
        <is>
          <t>Requirement</t>
        </is>
      </c>
      <c r="B9" s="5" t="n">
        <v>22789455</v>
      </c>
      <c r="C9" s="5" t="n">
        <v>11128558</v>
      </c>
    </row>
    <row r="10">
      <c r="A10" s="4" t="inlineStr">
        <is>
          <t>Excess Net Capital</t>
        </is>
      </c>
      <c r="B10" s="5" t="n">
        <v>182035986</v>
      </c>
      <c r="C10" s="5" t="n">
        <v>147598887</v>
      </c>
    </row>
    <row r="11">
      <c r="A11" s="4" t="inlineStr">
        <is>
          <t>Tiger Brokers SG</t>
        </is>
      </c>
      <c r="B11" s="4" t="inlineStr">
        <is>
          <t xml:space="preserve"> </t>
        </is>
      </c>
      <c r="C11" s="4" t="inlineStr">
        <is>
          <t xml:space="preserve"> </t>
        </is>
      </c>
    </row>
    <row r="12">
      <c r="A12" s="3" t="inlineStr">
        <is>
          <t>REGULATORY REQUIREMENT</t>
        </is>
      </c>
      <c r="B12" s="4" t="inlineStr">
        <is>
          <t xml:space="preserve"> </t>
        </is>
      </c>
      <c r="C12" s="4" t="inlineStr">
        <is>
          <t xml:space="preserve"> </t>
        </is>
      </c>
    </row>
    <row r="13">
      <c r="A13" s="4" t="inlineStr">
        <is>
          <t>Net Capital</t>
        </is>
      </c>
      <c r="B13" s="5" t="n">
        <v>205992868</v>
      </c>
      <c r="C13" s="5" t="n">
        <v>146700328</v>
      </c>
    </row>
    <row r="14">
      <c r="A14" s="4" t="inlineStr">
        <is>
          <t>Requirement</t>
        </is>
      </c>
      <c r="B14" s="5" t="n">
        <v>15895481</v>
      </c>
      <c r="C14" s="5" t="n">
        <v>32048750</v>
      </c>
    </row>
    <row r="15">
      <c r="A15" s="4" t="inlineStr">
        <is>
          <t>Excess Net Capital</t>
        </is>
      </c>
      <c r="B15" s="5" t="n">
        <v>190097387</v>
      </c>
      <c r="C15" s="5" t="n">
        <v>114651578</v>
      </c>
    </row>
    <row r="16">
      <c r="A16" s="4" t="inlineStr">
        <is>
          <t>Tiger Brokers HK</t>
        </is>
      </c>
      <c r="B16" s="4" t="inlineStr">
        <is>
          <t xml:space="preserve"> </t>
        </is>
      </c>
      <c r="C16" s="4" t="inlineStr">
        <is>
          <t xml:space="preserve"> </t>
        </is>
      </c>
    </row>
    <row r="17">
      <c r="A17" s="3" t="inlineStr">
        <is>
          <t>REGULATORY REQUIREMENT</t>
        </is>
      </c>
      <c r="B17" s="4" t="inlineStr">
        <is>
          <t xml:space="preserve"> </t>
        </is>
      </c>
      <c r="C17" s="4" t="inlineStr">
        <is>
          <t xml:space="preserve"> </t>
        </is>
      </c>
    </row>
    <row r="18">
      <c r="A18" s="4" t="inlineStr">
        <is>
          <t>Net Capital</t>
        </is>
      </c>
      <c r="B18" s="5" t="n">
        <v>58838395</v>
      </c>
      <c r="C18" s="5" t="n">
        <v>21565377</v>
      </c>
    </row>
    <row r="19">
      <c r="A19" s="4" t="inlineStr">
        <is>
          <t>Requirement</t>
        </is>
      </c>
      <c r="B19" s="5" t="n">
        <v>11686213</v>
      </c>
      <c r="C19" s="5" t="n">
        <v>3878298</v>
      </c>
    </row>
    <row r="20">
      <c r="A20" s="4" t="inlineStr">
        <is>
          <t>Excess Net Capital</t>
        </is>
      </c>
      <c r="B20" s="5" t="n">
        <v>47152182</v>
      </c>
      <c r="C20" s="5" t="n">
        <v>17687079</v>
      </c>
    </row>
    <row r="21">
      <c r="A21" s="4" t="inlineStr">
        <is>
          <t>US Tiger Securities</t>
        </is>
      </c>
      <c r="B21" s="4" t="inlineStr">
        <is>
          <t xml:space="preserve"> </t>
        </is>
      </c>
      <c r="C21" s="4" t="inlineStr">
        <is>
          <t xml:space="preserve"> </t>
        </is>
      </c>
    </row>
    <row r="22">
      <c r="A22" s="3" t="inlineStr">
        <is>
          <t>REGULATORY REQUIREMENT</t>
        </is>
      </c>
      <c r="B22" s="4" t="inlineStr">
        <is>
          <t xml:space="preserve"> </t>
        </is>
      </c>
      <c r="C22" s="4" t="inlineStr">
        <is>
          <t xml:space="preserve"> </t>
        </is>
      </c>
    </row>
    <row r="23">
      <c r="A23" s="4" t="inlineStr">
        <is>
          <t>Net Capital</t>
        </is>
      </c>
      <c r="B23" s="5" t="n">
        <v>10731914</v>
      </c>
      <c r="C23" s="5" t="n">
        <v>5951945</v>
      </c>
    </row>
    <row r="24">
      <c r="A24" s="4" t="inlineStr">
        <is>
          <t>Requirement</t>
        </is>
      </c>
      <c r="B24" s="5" t="n">
        <v>250000</v>
      </c>
      <c r="C24" s="5" t="n">
        <v>250000</v>
      </c>
    </row>
    <row r="25">
      <c r="A25" s="4" t="inlineStr">
        <is>
          <t>Excess Net Capital</t>
        </is>
      </c>
      <c r="B25" s="5" t="n">
        <v>10481914</v>
      </c>
      <c r="C25" s="5" t="n">
        <v>5701945</v>
      </c>
    </row>
    <row r="26">
      <c r="A26" s="4" t="inlineStr">
        <is>
          <t>TBAU</t>
        </is>
      </c>
      <c r="B26" s="4" t="inlineStr">
        <is>
          <t xml:space="preserve"> </t>
        </is>
      </c>
      <c r="C26" s="4" t="inlineStr">
        <is>
          <t xml:space="preserve"> </t>
        </is>
      </c>
    </row>
    <row r="27">
      <c r="A27" s="3" t="inlineStr">
        <is>
          <t>REGULATORY REQUIREMENT</t>
        </is>
      </c>
      <c r="B27" s="4" t="inlineStr">
        <is>
          <t xml:space="preserve"> </t>
        </is>
      </c>
      <c r="C27" s="4" t="inlineStr">
        <is>
          <t xml:space="preserve"> </t>
        </is>
      </c>
    </row>
    <row r="28">
      <c r="A28" s="4" t="inlineStr">
        <is>
          <t>Net Capital</t>
        </is>
      </c>
      <c r="B28" s="5" t="n">
        <v>4227660</v>
      </c>
      <c r="C28" s="5" t="n">
        <v>2165288</v>
      </c>
    </row>
    <row r="29">
      <c r="A29" s="4" t="inlineStr">
        <is>
          <t>Requirement</t>
        </is>
      </c>
      <c r="B29" s="5" t="n">
        <v>256115</v>
      </c>
      <c r="C29" s="5" t="n">
        <v>174997</v>
      </c>
    </row>
    <row r="30">
      <c r="A30" s="4" t="inlineStr">
        <is>
          <t>Excess Net Capital</t>
        </is>
      </c>
      <c r="B30" s="6" t="n">
        <v>3971545</v>
      </c>
      <c r="C30" s="6" t="n">
        <v>199029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rovision for employee benefits</t>
        </is>
      </c>
      <c r="B4" s="6" t="n">
        <v>13424115</v>
      </c>
      <c r="C4" s="6" t="n">
        <v>12336035</v>
      </c>
      <c r="D4" s="6" t="n">
        <v>12607769</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USD ($)</t>
        </is>
      </c>
      <c r="B1" s="2" t="inlineStr">
        <is>
          <t>12 Months Ended</t>
        </is>
      </c>
    </row>
    <row r="2">
      <c r="B2" s="2" t="inlineStr">
        <is>
          <t>Dec. 31, 2024</t>
        </is>
      </c>
      <c r="C2" s="2" t="inlineStr">
        <is>
          <t>Dec. 31, 2023</t>
        </is>
      </c>
    </row>
    <row r="3">
      <c r="A3" s="4" t="inlineStr">
        <is>
          <t>Minimum annual appropriation to general reserve fund as a percentage of after tax profit</t>
        </is>
      </c>
      <c r="B3" s="9" t="n">
        <v>0.1</v>
      </c>
      <c r="C3" s="4" t="inlineStr">
        <is>
          <t xml:space="preserve"> </t>
        </is>
      </c>
    </row>
    <row r="4">
      <c r="A4" s="4" t="inlineStr">
        <is>
          <t>Threshold percentage of general reserve fund to registered capital</t>
        </is>
      </c>
      <c r="B4" s="9" t="n">
        <v>0.5</v>
      </c>
      <c r="C4" s="4" t="inlineStr">
        <is>
          <t xml:space="preserve"> </t>
        </is>
      </c>
    </row>
    <row r="5">
      <c r="A5" s="4" t="inlineStr">
        <is>
          <t>Amount of restricted net asset unconsolidated subsidiaries</t>
        </is>
      </c>
      <c r="B5" s="6" t="n">
        <v>87801080</v>
      </c>
      <c r="C5" s="6" t="n">
        <v>84343422</v>
      </c>
    </row>
    <row r="6">
      <c r="A6" s="4" t="inlineStr">
        <is>
          <t>Beijing Yixin</t>
        </is>
      </c>
      <c r="B6" s="4" t="inlineStr">
        <is>
          <t xml:space="preserve"> </t>
        </is>
      </c>
      <c r="C6" s="4" t="inlineStr">
        <is>
          <t xml:space="preserve"> </t>
        </is>
      </c>
    </row>
    <row r="7">
      <c r="A7" s="4" t="inlineStr">
        <is>
          <t>Appropriation to statutory reserve funds</t>
        </is>
      </c>
      <c r="B7" s="5" t="n">
        <v>3895554</v>
      </c>
      <c r="C7" s="5" t="n">
        <v>2293278</v>
      </c>
    </row>
    <row r="8">
      <c r="A8" s="4" t="inlineStr">
        <is>
          <t>Hangzhou U-Tiger</t>
        </is>
      </c>
      <c r="B8" s="4" t="inlineStr">
        <is>
          <t xml:space="preserve"> </t>
        </is>
      </c>
      <c r="C8" s="4" t="inlineStr">
        <is>
          <t xml:space="preserve"> </t>
        </is>
      </c>
    </row>
    <row r="9">
      <c r="A9" s="4" t="inlineStr">
        <is>
          <t>Appropriation to statutory reserve funds</t>
        </is>
      </c>
      <c r="B9" s="5" t="n">
        <v>751</v>
      </c>
      <c r="C9" s="4" t="inlineStr">
        <is>
          <t xml:space="preserve"> </t>
        </is>
      </c>
    </row>
    <row r="10">
      <c r="A10" s="4" t="inlineStr">
        <is>
          <t>Guangzhou U Tiger</t>
        </is>
      </c>
      <c r="B10" s="4" t="inlineStr">
        <is>
          <t xml:space="preserve"> </t>
        </is>
      </c>
      <c r="C10" s="4" t="inlineStr">
        <is>
          <t xml:space="preserve"> </t>
        </is>
      </c>
    </row>
    <row r="11">
      <c r="A11" s="4" t="inlineStr">
        <is>
          <t>Appropriation to statutory reserve funds</t>
        </is>
      </c>
      <c r="B11" s="6" t="n">
        <v>18119</v>
      </c>
      <c r="C11" s="6" t="n">
        <v>46134</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 xml:space="preserve"> The measure of segment profit or loss and assets is reported on the consolidated balance sheet and consolidated statements of comprehensive income (loss), although the CODM does not evaluate asset information for purposes of allocating resources or evaluating performance.</t>
        </is>
      </c>
    </row>
    <row r="6">
      <c r="A6" s="4" t="inlineStr">
        <is>
          <t>Number of operating segments</t>
        </is>
      </c>
      <c r="B6" s="5" t="n">
        <v>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Total Revenues by Geographic Area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391541429</v>
      </c>
      <c r="C4" s="6" t="n">
        <v>272507595</v>
      </c>
      <c r="D4" s="6" t="n">
        <v>225365547</v>
      </c>
    </row>
    <row r="5">
      <c r="A5" s="4" t="inlineStr">
        <is>
          <t>The Cayman Island</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5" t="n">
        <v>3080147</v>
      </c>
      <c r="C7" s="5" t="n">
        <v>3620687</v>
      </c>
      <c r="D7" s="5" t="n">
        <v>2589817</v>
      </c>
    </row>
    <row r="8">
      <c r="A8" s="4" t="inlineStr">
        <is>
          <t>New Zealand</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147197358</v>
      </c>
      <c r="C10" s="5" t="n">
        <v>117335988</v>
      </c>
      <c r="D10" s="5" t="n">
        <v>116254749</v>
      </c>
    </row>
    <row r="11">
      <c r="A11" s="4" t="inlineStr">
        <is>
          <t>The 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124712788</v>
      </c>
      <c r="C13" s="5" t="n">
        <v>71919756</v>
      </c>
      <c r="D13" s="5" t="n">
        <v>27816835</v>
      </c>
    </row>
    <row r="14">
      <c r="A14" s="4" t="inlineStr">
        <is>
          <t>Singapor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5" t="n">
        <v>91218902</v>
      </c>
      <c r="C16" s="5" t="n">
        <v>66705363</v>
      </c>
      <c r="D16" s="5" t="n">
        <v>70608581</v>
      </c>
    </row>
    <row r="17">
      <c r="A17" s="4" t="inlineStr">
        <is>
          <t>Other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25332234</v>
      </c>
      <c r="C19" s="6" t="n">
        <v>12925801</v>
      </c>
      <c r="D19" s="6" t="n">
        <v>8095565</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 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allowance for doubtful accounts, the useful lives of long‑lived assets, impairment of long‑lived assets and goodwill, fair value measurement of long-term equity securities without readily determinable fair value, long‑term available‑for‑sale securities, purchase price allocation for business acquisition, share‑based compensation, 2021 Series A1 note adopting the fair value option before modification (Note 9), the valuation allowance for deferred tax assets and income taxes. Actual results could differ from those estimates, and such differences may be material to the consolidated financial statement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2. SUMMARY OF SIGNIFICANT ACCOUNTING POLICIES (Continued) Fair value of financial instruments The Group’s financial instruments consist primarily of cash and cash equivalents, cash-segregated for regulatory purpose, term deposits, financial instruments held, at fair value, derivative assets or liabilities in relation to the Company’s derivative transactions, receivables from or payables to customers, receivables from or payables to brokers, dealers, clearing organizations, amounts due from or to related parties, long‑term equity securities without readily determinable fair value, long-term available‑for‑sale securities and convertible bonds. The Company carries its financial instruments held, at fair value, long‑term available‑for‑sales securities at fair value. Financial instruments held, at fair value, based upon quoted market price, mainly consist of stocks, funds and US treasuries. The carrying amounts of cash and cash equivalents, cash-segregated for regulatory purpose, term deposits, receivables from or payables to customers, receivables from or payables to brokers, dealers and clearing organizations, amounts due from or to related parties approximate their fair values due to the short‑term maturities of these instruments. The fair value of convertible bonds that adopted fair value option (2021 Series A1 Note) was measured using binomial-lattice option valuation model and significant unobservable inputs included share price, volatility, expected dividend, risk free interest rate and bond yield. The carrying amounts of convertible bonds issued approximate their fair values . Derivative financial instruments The Company may acquire derivative financial instruments (i.e., warrants) during the course of its IPO distribution services. The Company does not use derivative financial instruments for speculative purposes. The Company records the derivative financial instruments in financial instrument held, at fair value on its consolidated balance sheets and measures these instruments at fair value. As of December 31, 2023 and 2024, the Company held nil derivative financial instruments in the Company’s consolidated balance sheets. For the years ended December 31, 2022, 2023 and 2024, the Company recognized US$ 68,281 , nil and nil realiz ed loss, as well as US$ 12,906 , nil and nil unrealized loss in other income in the Company’s consolidated statements of comprehensive income (loss), respectively . Cash and cash equivalents Cash and cash equivalents consist of cash on hand, demand deposits with financial institutions, term deposits with an original maturity of three months or less and highly liquid investments, which are unrestricted from withdrawal or use, or which have original maturities of three months or less when purchased. Cash-segregated for regulatory purpose Certain subsidiaries of the Company are obligated by rules mandated by their primary regulators to segregate or set aside amount of cash deposited by the customer and the Company. Such regulations are promulgated to protect customer assets and meet the capital adequacy and other regulatory requirement. A corresponding payable to customers is recorded upon receipt of the cash from the customer. Restricted cash represents cash and cash equivalents that are subject to withdrawal or usage restrictions. Cash segregated for regulatory purposes meets the definition of restricted cash and is included in “cash, cash equivalents and restricted cash” in the consolidated statements of cash flows. As of December 31, 2023 and 2024, TradeUP Securities, the Company’s broker-dealer subsidiary located in the USA, had a cash of US$ 1,132,090,347 and US$ 1,301,618,645 segregated for the exclusive benefit of customers under Rule 15c3-3 of the Securities Exchange Act. 2. SUMMARY OF SIGNIFICANT ACCOUNTING POLICIES (Continued) Term deposits Term deposits consist of bank deposits with an original maturity of greater than three months. Receivables from and payables to Customers Receivables from customers include the margin loans extended to consolidated accounts customers by the Group. Securities owned by the customers, which are not recorded in the consolidated balance sheets, are held as collateral for amounts due on the loan receivables. Receivables from customers are recorded net of allowance for doubtful accounts. Revenues earned from the margin loan transactions are included in interest income. Amounts receivable from customers that are determined by management to be uncollectible when the fair value of the collateral falls under the carrying value of the receivables and are recorded as bad debt expense in the consolidated statements of comprehensive income (loss). Besides, the Group’s New Zealand subsidiary offered housing loans with collateral of properties in 2023 and 2024. The housing loans were fixed interest rate loans with mortgages on the applicable properties. Interest is accrued and repaid monthly and the principal amounts are repaid upon maturity. The outstanding balance of the housing loans were US$ 6.1 million and US$ 12.4 million as of December 31, 2023 and 2024, respectively. The Group’s allowance for housing loans represents management’s estimate of expected credit losses over the remaining expected life of such loans that measured at amortized cost. Changes in the allowance are recorded in the provision for credit losses on the Group’s consolidated statements of comprehensive income (loss). The Group applied a probability of default and loss given default (“PD/LGD”) method to determine the allowance. The PD/LGD method was based on probability of default, loss given default (i.e. the magnitude of the loss if there is a default) and the exposure at default. The assessment of the probability of default and loss given default is based on historical data and forward-looking credit parameters. For the years ended December 31, 2022, 2023 and 2024, US$ 302,634 , US$ 294,778 and US$ 14,292,716 of allowance for doubtful accounts were recorded, respectively. The table below presents the movement of allowance for doubtful accounts from customers for the year ended December 31, 2023 and 2024.
2023 2024
US$ US$
Balance as of January 1, 696,508 991,286
Additional/(Reversal) 294,778 14,292,716
Write-off — —
Balance as of December 31, 991,286 15,284,002 Payables to customers represent the closing cash balance to the customers, which include cash deposit and cash collateral received or advanced from consolidated account customers derived from security borrowing and lending activities. The Company receives or advances cash collateral, in an amount equals to or in excess of the fair value of the securities borrowed and loaned by customers. The Company monitors the market value of securities borrowed and loaned on a daily basis, with additional collateral obtained or refunded as permitted contractually. Interest income and interest expense are recorded on an accrual basis. 2. SUMMARY OF SIGNIFICANT ACCOUNTING POLICIES (Continued) Receivables from and Payables to brokers, dealers and clearing organizations Receivables from brokers, dealers and clearing organizations include customers’ cash deposits, the Group’s revenue receivables, cash collateral received for consolidated account customers’ security borrowing and lending activities, and net receivables arising from unsettled trades. Payables to brokers, dealers and clearing organizations include borrowed margin and cash collaterals received from securities borrowing and lending transactions. Securities borrowing transactions require the Company to deposit cash with the lender, and securities lending transactions result in the Company receiving collateral in the form of cash from the brokers, dealers and clearing organization. The cash collateral advanced to or received from the brokers are in an amount generally equal to or in excess of the market value of the securities that borrowed or loaned by the consolidated account customers. The Company monitors the market value of securities borrowed and loaned on a daily basis, with additional collateral obtained or refunded as permitted contractually. Interest income and interest expense are recorded on an accrual basis. Property, equipment, and intangible assets, net Property and equipment mainly consist of electronic equipment, office equipment, leasehold improvements and software. The property and equipment are carried at cost less accumulated depreciation. Depreciation is calculated on a straight‑line basis over the following estimated useful lives:
Electronic equipment 3 years
Office equipment 5 - 14.25 years
Software 3 - 5 years
Leasehold improvement Shorter of the lease terms or the estimated useful lives of the assets Intangible assets mainly consist of the brokerage’s license in USA, New Zealand, Hong Kong, Australia and United Kingdom acquired by the Company, which are recognized as intangible assets with indefinite life, and it should not be amortized until its useful life is determined to be no longer indefinite. An intangible asset that is not subject to amortization is tested for impairment at least annually or if events or changes in circumstances indicate that the asset might be impaired. The Group also holds a trademark which is an intangible asset with a definite useful life of around 8 years. Intangible assets with definite lives are carried at cost less accumulated amortization and impairment loss, if any, and are amortized using the straight-line method over the estimated economic lives.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2. SUMMARY OF SIGNIFICANT ACCOUNTING POLICIES (Continued) Goodwill (Continued) The Group first assesses relevant events and circumstances to determine whether it is necessary to perform the two-step goodwill impairment test. If, after assessing the totality of events or circumstances such as those described in the preceding paragraph, the Group determines that it is not more likely than not that the fair value of a reporting unit is less than its carrying amount, then the first and second steps of the goodwill impairment test are unnecessary. The first step of the goodwill impairment test, used to identify potential impairment, compares the fair value of a reporting unit with its carrying amount, including goodwill. If the carrying amount of a reporting unit is greater than zero and its fair value exceeds its carrying amount, goodwill of the reporting unit is considered not impaired and the second step of the impairment test is unnecessary.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The Group concluded that the estimated fair value of the reporting unit substantially exceeded the underlying carrying value as of December 31, 2023 and 2024. No impairment charge was recognized for the years ended December 31, 2022, 2023 and 2024. Lease The Group leases offices and other facilities in different cities in the PRC, New Zealand, Singapore, USA and other countri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respective incremental borrowing rate for each jurisdiction based on their analysis of publicly traded debt securities of companies with credit and financial profiles similar to its own. The Group measures right-of-use assets based on the corresponding lease liability adjusted for payments made to the lessor at the commencement date, and initial direct costs it incurs under the lease. The Group begins recognizing operating lease expense when the lessor makes the underlying asset available to the Group. The Group’s leases have remaining lease terms of up to four years ,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the Group records operating lease expense in its consolidated statements of comprehensive income (loss) on a straight-line basis over the lease term and record variable lease payments as incurred. 2. SUMMARY OF SIGNIFICANT ACCOUNTING POLICIES (Continued) Long ‑ term investments The Group’s long‑term investments consist of equity securities without readily determinable fair values, and available‑for‑sale securities. (a) Equity securities without readily determinable fair values For investments in equity securities without readily determinable fair values, the Group elects to use the measurement alternative defined as cost, less impairment, adjusted by observable price change. The Group reviews its equity securities without readily determinable fair values investments for impairment at each reporting period by performing a qualitative assessment considering impairment indicators. The Group also make a reasonable effort to identify observable price changes in orderly transactions for the identical or a similar investment of the same issuer in each accounting period for equity securities without readily determinable fair values and adjust the carrying amount to reflect their fair value once observable price changes have been identified. The Group recorded nil impairment loss on its equity securities without readily determinable fair values during the years ended December 31, 2022, 2023 and 2024. (b) Available‑for‑sale securities For investments which are determined to be debt securities, the Group accounts for them as long‑term available‑for‑sale securities when they are not classified as either trading or held‑to‑maturity investments. Available‑for‑sale securities are carried at its fair value and the unrealized gains or losses from the changes in fair values are included in accumulated other comprehensive income or loss to extent not credit related. The Group reviews its investments for other than credit-related impairment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US$ 472,605 , nil and nil credit-related impairment losses on its available‑for‑sale securities during the years ended December 31, 2022, 2023 and 2024, respectively. Equity method investment In accordance with ASC 323 Investment – Equity Method and Joint Ventures, the Group accounts for an equity method investment over which it has significant influence but does not own a majority of the equity interest or otherwise controls and the investments are either common stock or in substance common stock using the equity method. The Group’s share of the investee’s profit and loss is recognized in the consolidated statements comprehensive income (loss) of the period. The Group choose to apply the nature of the distribution approach when receiving distributions from equity method investee in the consolidated statements of cash flow. An impairment loss on the equity method investments is recognized in the consolidated statements of comprehensive income (loss) when the decline in value is determined to be other-than-temporary. The Group recorded US$ 175,000 , nil and nil impairment losses on its equity method investment during the years ended December 31, 2022, 2023 and 2024, respectively . 2. SUMMARY OF SIGNIFICANT ACCOUNTING POLICIES (Continued) Convertible Bonds Before January 1, 2022, the Group determine the appropriate accounting treatment of the 2021 Series A1 Note in accordance with the terms in relation to the cash conversion feature. As the conversion option may be settled entirely or partially in cash at the Company’s option, the Company separated the 2021 Series A1 Note into liability and equity components in accordance with ASC Subtopic 470-20, Debt with Conversion and Other Options. On January 1, 2022, the Group adopted ASU 2020-06, Accounting for Convertible Instruments and Contracts in an Entity’s Own Equity using modified-retrospective transition approach. Pursuant to ASU 2020-06, for the 2021 Series A1 Note, conversion options that were previously bifurcated and recorded in equity was recombined as a single instrument classified as a liability from January 1,2022. The Company adopted the modified retrospective method, and the change was recorded in the consolidated statements of changes in shareholders' equity. Please refer to Note 9 for disclosure of convertible bond payable. Revenue recognition Revenue from contracts with customers is recognized when or as the Group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Group determines the customer obtains control over the promised service. Revenue from a performance obligation satisfied over time is recognized by measuring the Group’s progress in satisfying the performance obligation in a manner that depicts the transfer of the services to the customer. The amount of revenue recognized reflects the consideration the Group expects to receive in exchange for those promised services (i.e., the “transaction price”). The Group’s revenues from contracts with customers are recognized when the performance obligations are satisfied at an amount that reflects the consideration expected to be received in exchange for such services. The majority of the Group’s performance obligations are satisfied at a point in time upon the successful execution and clearing of the customer’s trade order. Revenue is collected from the Group’s clearing partners in the brokerage business or from the customers directly by debiting their brokerage account with the Group. Nature of Services The Group’s services under contracts with customers are mainly related to its commission earned from its online brokerage business under the consolidated accounts (which customer information are not disclosed to the broker) and the fully disclosed accounts. The Group’s main sources of revenue from contracts with customers are as follows: i) Commissions earned for the Group’s online brokerage business in customers’ fully disclosed accounts and consolidated accounts are charged for each customer trade order executed and cleared by broker on a trade date basis and are reported as commissions in the consolidated statements of comprehensive income (loss). According to the attributes of transactions under consolidated accounts, the Group provides brokerage service for its customers. Commission fees are deducted from the customer’s account at the time of trade order initiation and a pre‑determined portion is directed to the broker. The Group recognizes revenue at the time of execution of the order (i.e., trade date) on a gross basis as the Group is determined to be the primary obligor in fulfilling the trade order initiated by the customer. According to the attributes of transactions under fully disclosed accounts, the Group provides the agreed services to its customers in facilitating the trades. Every time the broker executes and clears a trade, the broker collects the commissions, deducts its pre‑determined portion and returns the rest of the commission fees to the Group. Accordingly, the commission fee is recorded on a net basis. 2. SUMMARY OF SIGNIFICANT ACCOUNTING POLICIES (Continued) Revenue recognition (Continued) Nature of Services (Continued) ii) Finance servicing fees are related to margin loans and securities borrowing and lending activities provided by the brokers under the fully disclosed accounts. Revenue is recognized over the period that the margin loans and securities borrowing and lending activities are outstanding. iii) Interest income is generated from margin loans and securities borrowing and lending activities provided to consolidated account customers, interest income from bank deposits and US Treasuries. Interest income is recognized on an accrual basis. iv) Other revenues consist of the revenue arising from initial public offering (“IPO”) distribution service, currency exchange service and others. Revenue from the IPO distribution service is derived from IPO underwriting and new share subscription services in relation to IPOs in the USA and Hong Kong capital market. IPO distribution revenue are generally recognized when the services are completed. The related revenue from IPO distribution services amounted at US$ 8,185,595 , US$ 4,111,076 and US$ 9,305,372 for the years ended December 31, 2022, 2023 and 2024. Revenue from currency exchange service is charged to the Group’s clients for providing currency exchange service, which was recorded upon the time when the services are rendered to customers. The related revenue from currency exchange service amounted at US$ 6,904,233 , US$ 5,326,985 and US$ 9,462,749 for the years ended December 31, 2022, 2023 and 2024. The Group also provides promotional and advertisement service and financial advisory service under the contracts with customers, which are recorded over the period of service provided. Contract liabilities arise when customers remit contractual cash payments in advance of the Company satisfying its performance obligations under the contract and are derecognized when the revenue associated with the contract is recognized either when a milestone is met triggering the contractual right to bill the customer or when the performance obligation is satisfied. Contract liabilities are reported in deferred income and accrued expenses and other current liabilities-advanced from customers in the consolidated balance sheets. Research and development expenses Research and development expenses primarily consist of salaries and employee benefits, rental and depreciation expenses related to the development of the Group’s proprietary trading platform, back-end technology and customer relationship management system. For the years ended December 31, 2022, 2023 and 2024, US$ 60,146,506 , US$ 63,458,798 and US$ 80,128,144 of research and development costs have been expensed as incurred as the costs qualifying for capitalization have been insignificant. Occupancy, Depreciation and Amortization Occupancy expenses consist primarily of lease payments on office and data center leases and related occupancy costs, such as utilities. Depreciation and amortization expenses result from the depreciation of fixed assets, such as electronic equipment, office equipment as well as leasehold improvements and the amortization of intangible assets. 2. SUMMARY OF SIGNIFICANT ACCOUNTING POLICIES (Continued) Share‑based compensation Share‑based payment transactions with employees and managements, such as share options are measured based on the grant date fair value of the equity instrument. The Group has elected to recognize compensation expenses using the straight‑line method for all employee equity awards granted with graded vesting provided that the cumulative amount of compensation cost recognized at any date is at least equal to the portion of the grant‑date value of the options that are vested at that date, over the requisite service period of the award, which is generally the vesting period of the award. Compensation expenses for awards with performance conditions is recognized when it is probable that the performance condition will be achieved. The Group elects to recognize forfeitures when they occur. Compensation expenses for awards with service conditions is recognized on a straight-line method over the requisite service period. The cancellation of an award accompanied by the concurrent grant of a replacement award is accounted for as a modification of the terms of the awards. The incremental compensation cost is measured as the excess of the fair value of the modified award over the fair value of the modified award at the modification date. The incremental portion of share-based compensation for the vested portion is recognized immediately and the incremental portion of share-based compensation for the unvested portion is recognized over the remaining vesting period of the award. If an award is canceled without the concurrent grant of a replacement award or any other consideration, unrecognized compensation cost related to the canceled award is recognized immediately upon cancelation. For awards granted with a performance condition that affects vesting, the performance condition is not considered in determining the award’s grant-date fair value; however, the performance condition is considered when estimating the quantity of awards that are expected to vest. No compensation expense is recorded for awards with a performance condition unless and until the performance condition is determined to be probable of achievement. Income taxes Current taxes are provided for in accordance with the laws of the relevant taxing authorities. Deferred taxes are recognized when temporary differences exist between the tax basis of assets and liabilities and their reported amounts in the consolidated financial statements. Deferred tax assets and liabilities, including those for net operating loss carryforwards are measured using enacted statutory tax rates applicable to future years. Deferred tax assets are reduced by a valuation allowance if, in the opinion of management, it is more‑likely‑than‑not that some portion or all of the deferred tax assets will not be realized. The Group accounts for uncertainty in income taxes by recording an unrecognized tax benefit resulting from tax positions taken or expected to be taken in a tax return. The financial statement effects of tax positions are recognized when the Group believes that it is more likely than not that the tax position will be sustained on examination by the taxing authorities based on the technical merits of the position. A tax position that meets the more likely than not recognition threshold is measured as the largest amount of tax benefit that is greater than 50 percent likely of being realized upon settlement. The Group presents interest and penalties, if any, rel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Prepaid expenses and other currents assets consisted of the following:
As of December 31,
2023 2024
US$ US$
IPO distribution service and promotional and advertisement service receivables 2,707,740 5,197,266
Wealth management service fees receivables 1,823,331 2,666,704
Advances to employees 2,190,106 2,392,161
Prepaid data and IT service expenses 2,741,338 2,051,802
Prepaid income tax 2,178,658 1,084,146
Prepaid professional service fees 1,008,341 822,870
Interest receivables from term deposits 611,083 732,696
Prepaid marketing expenses 552,565 703,045
Rental and other deposits 611,140 693,558
Input VAT receivables 569,813 137,066
Others 2,942,065 1,148,505
Total 17,936,180 17,629,8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INTANGIBLE ASSETS, NET</t>
        </is>
      </c>
      <c r="B1" s="2" t="inlineStr">
        <is>
          <t>12 Months Ended</t>
        </is>
      </c>
    </row>
    <row r="2">
      <c r="B2" s="2" t="inlineStr">
        <is>
          <t>Dec. 31, 2024</t>
        </is>
      </c>
    </row>
    <row r="3">
      <c r="A3" s="3" t="inlineStr">
        <is>
          <t>Property Equipment And Intangible Assets [Abstract]</t>
        </is>
      </c>
      <c r="B3" s="4" t="inlineStr">
        <is>
          <t xml:space="preserve"> </t>
        </is>
      </c>
    </row>
    <row r="4">
      <c r="A4" s="4" t="inlineStr">
        <is>
          <t>PROPERTY, EQUIPMENT AND INTANGIBLE ASSETS, NET</t>
        </is>
      </c>
      <c r="B4" s="4" t="inlineStr">
        <is>
          <t xml:space="preserve">4. PROPERTY, EQUIPMENT AND INTANGIBLE ASSETS, NET Property, equipment and intangible assets, net, consisted of the following:
As of December 31,
2023 2024
US$ US$
Electronic Equipment 7,809,971 9,381,922
Office Equipment 873,192 858,548
Leasehold improvement 1,657,837 1,194,817
Software 1,379,299 1,721,485
Less: accumulated depreciation ( 6,525,834 ) ( 8,976,373 )
Property and equipment, net 5,194,465 4,180,399
Licenses 10,004,563 10,004,563
Trademark 115,140 111,995
Trading right 128,026 128,259
Others 1,057,434 1,016,091
Less: accumulated amortization ( 70,085 ) ( 82,779 )
Intangible assets, net 11,235,078 11,178,129
Total 16,429,543 15,358,528 Depreciation expenses for the years ended December 31, 2022, 2023 and 2024 were US$ 2,733,684 , US$ 2,823,534 and US$ 2,609,682 , respectively. Amortization expenses for the years ended December 31, 2022, 2023 and 2024 were US$ 15,460 , US$ 15,018 and US$ 14,608 , respectively. The estimated amortization expenses for the above intangible assets for future years are as follows:
Years ending December 31, Amortization for Intangible Assets
US$
2025 14,608
2026 14,608
2027 —
2028 —
2029 —
Total 29,2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 xml:space="preserve">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5. GOODWILL There was no changes in the carrying amount of goodwill for the years ended December 31, 2023 and 2024.
For the years ended,
2023 2024
US$ US$
Balance at the beginning of year 2,492,668 2,492,668
Balance at the end of year 2,492,668 2,492,668 As of December 31, 2023 and 2024, there had no t been any accumulated goodwill impairment provi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 TERM INVESTMENTS AND EQUITY METHOD INVESTMENT</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 AND EQUITY METHOD INVESTMENT</t>
        </is>
      </c>
      <c r="B4" s="4" t="inlineStr">
        <is>
          <t xml:space="preserve">6. LONG‑TERM INVESTMENTS AND EQUITY METHOD INVESTMENT Equity securities without readily determinable fair value The Group had the following equity securities without readily determinable fair value:
As of December 31,
2023 2024
US$ US$
Fortune Rise Acquisition Corporation (“FRLAU”) (a) 200,237 200,237
Shenzhen Guru Club Information Technology Group Co., LTD. (“Guru”) (b) 1,408,472 1,369,994
Shanghai Realize Investment Consulting Co., Ltd. (“Realize”) (c) 845,082 821,997
Shanghai Yisong Consulting Management Co., LTD (“Yisong”) (d) 366,202 356,199
Feutune Light Acquisition Corporation (“FLFVU”) (e) 200,000 —
Mainnet Group Holdings (“Mainnet”) (f) 500,000 500,000
Total 3,519,993 3,248,427 (a) FRLAU is a NASDAQ listed blank check company formed for the purpose of effecting a merger, capital stock exchange, asset acquisition, stock purchase, reorganization or similar business combination with one or more businesses. In November 2021, the Group acquired 122,000 founder shares, 20,000 private shares and 60,000 representative shares issued by FRLAU for a total purchase consideration of US$ 201,248 . After the sale of 98,800 founder shares in December 2022, the Group held 0.8 % equity interests of FRLAU with no significant impacts. The founder shares, private shares and representative shares are each subject to transfer restrictions pursuant to lock-up provisions. No observable price change has been identified and no fair value change was recorded for the years ended December 31, 2023 and 2024. (b) In October 2017, the Group acquired 1.0 % equity interests of Guru with no significant impacts, formerly known as Tibet Gelonghui Information Technology Co., LTD., for a purchase consideration of US$ 1,536,972 (RMB 10,000,000 ). Guru is principally engaged in information technology development, technical consultation and technical services. No observable price change has been identified and no fair value change was recorded for the years ended December 31, 2023 and 2024. The change of balance was foreign exchange difference. (c) In August 2021, the Group acquired 1.5 % equity interests of Realize for a purchase consideration of US$ 926,183 (RMB 6,000,000 ). Realize is principally engaged in ESOP advisory and management services. No observable price change has been identified and no fair value change was recorded for the years ended December 31, 2023 and 2024. The change of balance was foreign exchange difference. (d) In April 2021, the Group acquired 5 % equity interests of Yisong for a purchase consideration of US$ 400,962 (RMB 2,600,000 ). Yisong is principally engaged in consulting and financial advisory services. No observable price change has been identified and no fair value change was recorded for the years ended December 31, 2023 and 2024. The change of balance was foreign exchange difference. (e) FLFVU is a NASDAQ listed blank check company formed for the purpose of entering into a merger, capital stock exchange, asset acquisition, stock purchase, reorganization or similar business combination with one or more businesses. In June 2022, the Group acquired 20,000 private shares and 60,000 representative shares issued by FLFVU for a total purchase consideration of US$ 200,000 , which accounted for 0.63 % equity interests of FLFVU with no significant impacts. On June 21, 2024, FLFVU completed the business combination with Thunder Power Holdings Limited, a British Virgin Islands company (“Thunder Power”). After the business combination, the private shares and representative shares the Group held were converted into listed common shares. Considering the Group does not control nor has ability to exercise significant influence over the operating and financial policies of the investee, the Group recognized the investment as financial instruments held, at fair value . 6. LONG‑TERM INVESTMENTS AND EQUITY METHOD INVESTMENT (Continued) Equity securities without readily determinable fair value (Continued) (f) In September 2023, the Group acquired 2.0 % equity interests of Mainnet for a purchase consideration of US$ 500,000 . Mainnet has formed multiple lines of businesses including wealth management, fund management, a global open platform, and FinTech arm, providing high-net-worth customers with all-rounded financial services. No observable price change has been identified and no fair value change was recorded for the years ended December 31, 2023 and 2024. Available‑for‑sale securities The Group had the following available‑for‑sale securities:
As of December 31,
2023 2024
US$ US$
Alphalion Technology Holding Limited (“Alphalion”) (g) 4,066,490 4,410,382
Total 4,066,490 4,410,382 (g) In February 2019, the Group entered into a series of agreements to covert its short-term interest-free loans to Alphalion Technology Holding Limited and its affiliates which amounted to US$ 3,060,113 into a 25 % equity interest of Alphalion (Note 16). Alphalion is principally engaged in IT services, including software maintenance, application service and data processing. The investment was classified as available-for-sale securities with no contractual maturity date as the Group determined that the preferred shares were debt securities due to the redemption option available to investors and measured the investment subsequently at fair value. US$ 502,903 , US$ 450,325 loss, and US$ 343,892 gain of fair value were recorded for the years ended December 31, 2022, 2023 and 2024, respectively. Nil allowance for credit losses was recorded for the years ended December 31, 2022, 2023 and 2024. Equity method investment The Group had the following equity method investment:
As of December 31,
2023 2024
US$ US$
TIGER-YUANTA USD LIQUIDITY FUND (“Yuanta”) (h) — 10,203,622
Total — 10,203,622 (h) In July 2024, the Group acquired 17.1 % equity interests of TIGER-YUANTA USD LIQUIDITY FUND for a purchase consideration of US$ 10,000,000 . Yuanta is managed by a subsidiary of the Group and the investment objective of Yuanta is to provide liquidity and manage risk while looking to provide a return which is comparable to that of USD short-term deposits. The Group recorded an investment gain of US$ 203,622 for the year ende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As of December 31,
2023 2024
US$ US$
Accrued payroll and welfare 19,043,496 26,219,450
Income and non-income-based taxes payables 7,319,738 16,073,041
Accrued professional expenses 4,300,517 4,772,321
Accrued marketing expenses 3,863,879 3,459,673
Advanced from customers 3,425,224 4,952,208
Accrued data and IT service expenses 1,301,092 2,934,834
Amounts due to employees for sale of their shares exercised under the share incentive plan 2,702,901 5,786,535
Others 425,099 3,065,192
Total 42,381,946 67,263,2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Cayman Islands Under the current laws of the Cayman Islands, the Group is not subject to tax on its income or capital gains. PRC Under the PRC Enterprise Income Tax Law (the “EIT Law”), the standard enterprise income tax rate for domestic enterprises and foreign invested enterprises is 25 %. In addition, the EIT Law and its implementing rules permit qualified “High and New Technologies Enterprise” (the “HNTE”) to enjoy a reduced 15 % EIT income tax rate. The HNTE certificate is effective for a period of three years. Certain PRC subsidiaries, VIEs and VIEs’ subsidiaries, including Beijing U-Tiger Business, Beijing Yixin, Beijing U-Tiger Network, Hangzhou U-Tiger, Guangzhou U Tiger and Beijing Xiangshang are qualified HNTEs and enjoy a reduced income tax rate of 15 % for the years ended December 31, 2022, 2023 and 2024. An entity could re-apply for the HNTE certificate when the prior certificate expires. Historically, all companies successfully re-applied for the certificates when the prior once expired. The Group’s other PRC subsidiaries are subject to income tax rate of 25 %, according to EIT Law. New Zealand The Group’s subsidiaries, TBNZ and TFNZ are located in New Zealand and are subject to an income tax rate of 28 % for taxable income earned in New Zealand. Hong Kong The Group’s subsidiaries incorporated in Hong Kong are subject to a profits tax rate of 8.25 % on assessable profits up to HK$ 2,000,000 and 16.5 % on any part of assessable profits over HK$ 2,000,000 . USA The Group’s subsidiaries incorporated in the USA are subject to a federal income tax rate of 21 % for taxable income earned in the USA. Taxable income apportioned to New York, New York City, and New Jersey is also subject to tax at statutory tax rates of 6.5 %, 8.85 %, and 11.5 %, respectively. Singapore The Group’s subsidiaries incorporated in Singapore are subject to an income tax rate of 17 % for taxable income earned in Singapore. Australia The Group’s subsidiaries incorporated in Australia are subject to an income tax rate of 30 % for taxable income earned in Australia. 8. INCOME TAXES (Continued) The components of income before income taxes are as follows:
For the years ended December 31,
2022 2023 2024
US$ US$ US$
The Cayman Islands ( 2,399,651 ) ( 700,677 ) ( 1,334,142 )
PRC 9,105,225 12,562,152 35,007,671
Other ( 4,673,789 ) 34,132,262 48,090,120
Total income before income taxes 2,031,785 45,993,737 81,763,649 The current and deferred portions of income tax expense allocated to continuing operations, all of which was incurred outside the Cayman Islands, were as follows:
For the years ended December 31,
2022 2023 2024
US$ US$ US$
Current tax (expense) ( 5,552,745 ) ( 9,779,815 ) ( 19,580,355 )
Deferred tax benefit (expense) 1,264,080 ( 3,206,495 ) ( 829,366 )
Income tax expense ( 4,288,665 ) ( 12,986,310 ) ( 20,409,721 ) The enterprise income tax law also imposes a withholding income tax on dividends distributed by a foreign investment enterprise ("FIE") to its immediate holding company outside of the PRC. According to the arrangement between Chinese mainland and HKSAR, dividends paid by an FIE in Chinese mainland to its immediate holding company in HKSAR will be subject to withholding tax at a rate of no more than 5 %. Dividends paid from US subsidiaries to their parent company are subject to US withholding tax at a rate of 30 %. Cash dividends paid by a New Zealand incorporated company is subject to 5 % withholding under the New Zealand-Singapore Double Tax Agreement. The Company does not intend to have any of its subsidiaries and VIEs located in jurisdictions that would assess a tax on a distribution distribute any accumulated earnings in the foreseeable future, but rather expects that such profits will be indefinitely reinvested by such subsidiaries and VIEs for their respective local operations. Accordingly, no liability for withholding tax was recorded as of December 31, 2023 and 2024. Undistributed earnings of such subsidiaries and VIEs amounted to US$ 141.6 million and US$ 214.1 million and the unrecognized deferred tax liability related to such earnings amounted to US$ 12.8 million and US$ 23.4 million as of December 31, 2023 and December 31, 2024, respectively. The Group’s subsidiaries and consolidated VIEs located in the PRC, HKSAR, New Zealand, the USA, Singapore and other jurisdictions are open to tax examination for the period from its inception until the year ended December 31, 2024. 8. INCOME TAXES (Continued) The significant components of the Group’s deferred tax assets and liabilities were as follows:
As of December 31,
2023 2024
US$ US$
Deferred tax assets
Net operating loss carryforwards 23,177,049 22,460,370
Share-based compensation 2,555,382 4,104,367
Lease liabilities 1,933,001 2,019,091
Withholding tax credit carryforwards 1,042,268 1,013,796
Advertising expense carryforwards 961,816 807,824
Accrued expenses 479,475 504,250
Financial instruments held, at fair value 425,174 546,762
Allowance for doubtful accounts 331,043 860,624
Long-term investments 140,847 228,010
Total deferred tax assets 31,046,055 32,545,094
Less: valuation allowance 18,262,801 21,923,356
Deferred tax assets, net of valuation allowance 12,783,254 10,621,738
Deferred tax liabilities
Intangible assets 1,788,555 1,788,555
Right-of-use assets 1,742,996 1,945,981
Financial instruments held, at fair value 1,658,536 382,728
Total deferred tax liabilities 5,190,087 4,117,264
Deferred tax assets, net 10,990,998 8,573,135
Deferred tax liabilities, net 3,397,831 2,068,661 The movement of the valuation allowance is as follows:
For the years ended December 31,
2022 2023 2024
US$ US$ US$
Balance at the beginning of the year 5,224,095 11,307,489 18,262,801
Additions of valuation allowance 7,192,373 7,372,595 6,576,529
Reversals of valuation allowance ( 858,222 ) ( 187,483 ) ( 2,599,680 )
Foreign currency translation adjustment ( 250,757 ) ( 229,800 ) ( 316,294 )
Net change in the valuation allowance 6,083,394 6,955,312 3,660,555
Balance at the end of the year 11,307,489 18,262,801 21,923,356 As of December 31, 2023 and 2024, the Group had net operating loss carryforwards of US$ 137,570,765 and US$ 131,416,993 , respectively. 8. INCOME TAXES (Continued) The expiration status of net operating loss carryforwards as of December 31, 2024 is listed below.
Expiration year US$
2025 1,027,515
2026 6,478,019
2027 6,958,289
2028 5,774,048
2029 through 2044 65,272,224
Indefinitely 45,906,898 As of December 31, 2023 and 2024, the Group had advertising expenses carryforwards of US$ 3,847,264 and US$ 3,931,434 respectively, which can be carried forward indefinitely. As of December 31, 2023 and 2024, the Group had withholding tax credit carryforwards of US$ 1,042,268 and US$ 1,013,796 , respectively, Among the withholding tax credit carryforwards as of December 31, 2024, US$ 879,901 will expire by 2025 while US$ 133,895 will expire in 2026. Management assessed the positive and negative evidence in certain entities in the PRC, United States, New Zealand and Singapore, and estimated they will have sufficient future taxable income to utilize the existing deferred tax assets. Significant objective positive evidence included the significant growth in customer trading activities in the New Zealand entities where net operating loss carryforwards could be carried forward indefinitely, net operating loss carryforwards in the United States generated after 2017 can be carried forward indefinitely, and net operating loss carryforwards in Singapore can be carried forward indefinitely. Net operating loss carryforwards can be carried forward 5 years in PRC except for a PRC entity qualified as “HNTE” which can be carried forward 10 years. The Group has concluded that deferred tax assets recognized for certain entities in the PRC, United States, New Zealand and Singapore are more likely than not to be realized. A valuation allowance is provided against deferred tax assets when the Group determines that it is more-likely-than-not that the deferred tax assets will not be realized in the future. The Group considers positive and negative evidence at each individual tax-paying component to determine whether some portion or all of the deferred tax assets are more-likely-than-not to be realized. The realizability of deferred tax assets requires significant judgment associated with evaluation of past and projected financial performance which incorporates projections of future taxable income, including forecasted revenues and expenses, by tax-paying component. In assessing the realizability of deferred tax assets, management considered the future taxable earnings which consists of forecasted revenue, operating cost and expenses, and the expected timing of the reversal of temporary differences. As of December 31, 2023 and 2024, valuation allowances of US$ 18,262,801 and US$ 21,923,356 , respectively, were provided against the deferred tax assets that management determined are not more-likely-than-not to be realized in the future. To the extent that actual experience deviates from the assumptions, the projections would be affected and hence management’s assessment of realizability of deferred tax assets may change. Deferred tax assets related to net operating loss carryforwards without a valuation allowance were recognized for the years ended December 31, 2022, 2023 and 2024. were US$ 4,443,670 , US$ 1,510,584 and US$ 145,882 . Due to changes in judgment about the realizability of deferred tax assets in 2024, valuation allowance increases of US$ 3,901,147 , US$ 3,574,020 , and US$ 3,327,769 in 2022, 2023 and 2024 and a valuation allowance decrease of US$ 339,397 , nil and US$ 1,304,439 were recorded in 2022,2023 and 2024. The Group realized a benefit of utilizing DTAs of US$ 510,807 , US$ 187,483 and US$ 1,295,241 in 2022, 2023 and 2024 that were offset with a valuation allowance at the beginning of the year. 8. INCOME TAXES (Continued) Reconciliations between the income tax expense computed by applying the PRC's 25 % statutory income tax rate, the standard enterprise income tax rate in the jurisdiction of tax domicile of a significant portion of our business, to income before income taxes and the reported income tax expense were as follows:
For the years ended December 31,
2022 2023 2024
US$ US$ US$
Income before income taxes 2,031,785 45,993,737 81,763,649
PRC statutory income tax rate 25 % 25 % 25 %
Income tax at statutory income tax rate ( 507,946 ) ( 11,498,434 ) ( 20,440,912 )
Effect of income tax rate difference in other jurisdictions ( 1,118,844 ) 23,195 2,527,278
Effect of preferential tax rates 999,270 1,306,561 3,226,674
Remeasurement of deferred taxes for tax rate change ( 1,269,155 ) — —
Super deduction of research and development expense 4,725,220 5,509,308 5,544,966
Nondeductible expenses ( 4,142,647 ) ( 1,998,354 ) ( 10,651,228 )
Non-taxable income 35,616 194,107 1,758,388
Changes in valuation allowance ( 6,334,151 ) ( 7,185,112 ) ( 3,976,849 )
Excess tax benefits from share-based compensation 1,146,536 662,419 1,601,962
Remeasurement of share-based compensation tax attributes (Note) 2,177,436 — —
Income tax expense ( 4,288,665 ) ( 12,986,310 ) ( 20,409,721 ) Note: This income tax benefit of US$ 2.2 million was related to the expenses being allowed to be deducted on the tax filling for fiscal year 2021 and the recognition of a deferred tax asset for the cumulative compensation costs for share-based compensation awards outstanding as of January 1, 2022 as a result of developments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BOND PAYABLE</t>
        </is>
      </c>
      <c r="B1" s="2" t="inlineStr">
        <is>
          <t>12 Months Ended</t>
        </is>
      </c>
    </row>
    <row r="2">
      <c r="B2" s="2" t="inlineStr">
        <is>
          <t>Dec. 31, 2024</t>
        </is>
      </c>
    </row>
    <row r="3">
      <c r="A3" s="3" t="inlineStr">
        <is>
          <t>Debt Disclosure [Abstract]</t>
        </is>
      </c>
      <c r="B3" s="4" t="inlineStr">
        <is>
          <t xml:space="preserve"> </t>
        </is>
      </c>
    </row>
    <row r="4">
      <c r="A4" s="4" t="inlineStr">
        <is>
          <t>CONVERTIBLE BOND PAYABLE</t>
        </is>
      </c>
      <c r="B4" s="4" t="inlineStr">
        <is>
          <t xml:space="preserve">9. CONVERTIBLE BOND PAYABLE 2021 Series A1 Note On February 25, 2021, the Company entered into the Convertible Note Purchase Agreement (the “Agreement”) with a group of investors (the “Investors”) to issue its convertible bonds with an aggregate principal amount of US$ 44 million to the Investors through a private placement (2021 Series A1 Note). The convertible notes issued will mature in 2026 unless previously converted. The 2021 Series A1 Note bears annual interest rate at 1 % from the issuance date until the outstanding principal amount is fully repaid. The Company elected the fair value option for the 2021 Series A1 Note. The Company adopted binomial-lattice option valuation model to estimate the fair value of the convertible bonds with the assistance of an independent third-party appraiser and the following assumptions for each applicable period which took into account variables such as share price, volatility, expected dividend, risk free interest rate and bond yield. Changes in fair value of convertible bonds are recognized in other income in the consolidated statements of comprehensive income (loss) during the year, with the exception of changes in fair value due to instrument-specific credit risk which are required to be recognized in accumulated other comprehensive income (loss). On September 27 and 30, 2021, the Company and the Investors entered into an amendment agreement with a cash conversion feature added into the Agreement. Upon conversion, the Company will pay or deliver, as the case may be, cash, ADSs, or a combination of cash and ADSs, at the Company’s election. The Company accounted for the amendment as an extinguishment of the previous bonds. The changes in the fair value of the convertible bonds before and after the modification was recorded in other income in the consolidated statements of comprehensive income (loss) during 2021. 9. CONVERTIBLE BOND PAYABLE (Continued) 2021 Series A1 Note (Continued) As the conversion option may be settled entirely or partially in cash at the Company’s option, the Company separated the 2021 Series A1 Note into liability and equity components in accordance with ASC Subtopic 470-20, Debt with Conversion and Other Options. The carrying amount of the liability component was calculated by measuring the fair value of a similar liability that did not have an associated conversion feature. The carrying amount of the equity component representing the conversion option was determined by deducting the fair value of the liability component from the initial proceeds and recorded as additional paid-in capital. The resulting discount was accreted at an effective interest rate of 5.4 % over the period from modification date to the maturity date. According to ASU 2020-06, f or the 2021 Series A1 Note , conversion options that were previously bifurcated and recorded in equity, which was recombined as a single instrument classified as a liability from January 1, 2022. The Company adopted the modified retrospective method and the change was recorded in the consolidated statements of changes in shareholders’ equity. 2021 Series A2 Note On May 5, 2021, the Company issued US$ 21 million convertible bonds (2021 Series A2 Note). The convertible notes to be issued will mature in 2026 unless previously converted. The Bond bears annual interest rate at 1 % from the issuance date until the outstanding principal amount is fully repaid. The 2021 Series A2 Note did not have any embedded conversion option which required to be bifurcated and separately accounted for as a derivative under ASC 815 Derivatives and Hedging, nor do they contain a cash conversion feature. The Company accounted for the 2021 Series A2 Note in accordance with ASC 470 Debt, as a single debt instrument and subsequently measured at amortized cost. No beneficial conversion feature (the “BCF”) was recognized as the set conversion price for the 2021 Series A2 Note is greater than the fair value of the ADSs price at date of issuance. 2021 Series B Note On April 12, 2021, a consortium of institutional investors subscribed to purchase convertible notes in an aggregate principal amount of US$ 90 million through a private placement (2021 Series B Note). The convertible notes issued will mature in 2026 unless previously converted. The Bond bears annual interest rate at 1 % from the issuance date until the outstanding principal amount is fully repaid. The 2021 Series B Note did not have any embedded conversion option which required to be bifurcated and separately accounted for as a derivative under ASC 815 Derivatives and Hedging, nor do they contain a cash conversion feature. The Company accounted for the 2021 Series B Note in accordance with ASC 470 Debt, as a single debt instrument and subsequently measured at amortized cost. No BCF was recognized as the set conversion price for the 2021 Series B Note is greater than the fair value of the ADSs price at date of issuance.
As of December 31,
2023 2024
US$ US$
2021 Series A1 Note US$ 44,000,000 1.00 % due to 2026 42,957,209 44,435,897
2021 Series A2 Note US$ 21,000,000 1.00 % due to 2026 21,543,492 21,758,873
2021 Series B Note US$ 90,000,000 1.00 % due to 2026 92,386,990 93,310,627
156,887,691 159,505,3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93576874</v>
      </c>
      <c r="C3" s="6" t="n">
        <v>322599616</v>
      </c>
    </row>
    <row r="4">
      <c r="A4" s="4" t="inlineStr">
        <is>
          <t>Cash-segregated for regulatory purpose</t>
        </is>
      </c>
      <c r="B4" s="5" t="n">
        <v>2464683625</v>
      </c>
      <c r="C4" s="5" t="n">
        <v>1617154185</v>
      </c>
    </row>
    <row r="5">
      <c r="A5" s="4" t="inlineStr">
        <is>
          <t>Term deposits</t>
        </is>
      </c>
      <c r="B5" s="5" t="n">
        <v>1075260</v>
      </c>
      <c r="C5" s="5" t="n">
        <v>896683</v>
      </c>
    </row>
    <row r="6">
      <c r="A6" s="4" t="inlineStr">
        <is>
          <t>Receivables from customers (net of allowance of US$991,286 and US$15,284,002 as of December 31, 2023 and 2024)</t>
        </is>
      </c>
      <c r="B6" s="5" t="n">
        <v>1052972649</v>
      </c>
      <c r="C6" s="5" t="n">
        <v>753361199</v>
      </c>
    </row>
    <row r="7">
      <c r="A7" s="4" t="inlineStr">
        <is>
          <t>Receivables from brokers, dealers, and clearing organizations (net of allowance of nil as of December 31, 2023 and 2024)</t>
        </is>
      </c>
      <c r="B7" s="5" t="n">
        <v>2305740507</v>
      </c>
      <c r="C7" s="5" t="n">
        <v>541876929</v>
      </c>
    </row>
    <row r="8">
      <c r="A8" s="4" t="inlineStr">
        <is>
          <t>Financial instruments held, at fair value</t>
        </is>
      </c>
      <c r="B8" s="5" t="n">
        <v>75547082</v>
      </c>
      <c r="C8" s="5" t="n">
        <v>428159554</v>
      </c>
    </row>
    <row r="9">
      <c r="A9" s="4" t="inlineStr">
        <is>
          <t>Prepaid expenses and other current assets</t>
        </is>
      </c>
      <c r="B9" s="5" t="n">
        <v>17629819</v>
      </c>
      <c r="C9" s="5" t="n">
        <v>17936180</v>
      </c>
    </row>
    <row r="10">
      <c r="A10" s="4" t="inlineStr">
        <is>
          <t>Total current assets</t>
        </is>
      </c>
      <c r="B10" s="5" t="n">
        <v>6327946487</v>
      </c>
      <c r="C10" s="5" t="n">
        <v>3689972102</v>
      </c>
    </row>
    <row r="11">
      <c r="A11" s="4" t="inlineStr">
        <is>
          <t>Long-term deposits</t>
        </is>
      </c>
      <c r="B11" s="5" t="n">
        <v>1369994</v>
      </c>
      <c r="C11" s="5" t="n">
        <v>4225412</v>
      </c>
    </row>
    <row r="12">
      <c r="A12" s="4" t="inlineStr">
        <is>
          <t>Right-of-use assets</t>
        </is>
      </c>
      <c r="B12" s="5" t="n">
        <v>10880673</v>
      </c>
      <c r="C12" s="5" t="n">
        <v>9067885</v>
      </c>
    </row>
    <row r="13">
      <c r="A13" s="4" t="inlineStr">
        <is>
          <t>Property, equipment and intangible assets, net</t>
        </is>
      </c>
      <c r="B13" s="5" t="n">
        <v>15358528</v>
      </c>
      <c r="C13" s="5" t="n">
        <v>16429543</v>
      </c>
    </row>
    <row r="14">
      <c r="A14" s="4" t="inlineStr">
        <is>
          <t>Goodwill</t>
        </is>
      </c>
      <c r="B14" s="5" t="n">
        <v>2492668</v>
      </c>
      <c r="C14" s="5" t="n">
        <v>2492668</v>
      </c>
    </row>
    <row r="15">
      <c r="A15" s="4" t="inlineStr">
        <is>
          <t>Long-term investments</t>
        </is>
      </c>
      <c r="B15" s="5" t="n">
        <v>7658809</v>
      </c>
      <c r="C15" s="5" t="n">
        <v>7586483</v>
      </c>
    </row>
    <row r="16">
      <c r="A16" s="4" t="inlineStr">
        <is>
          <t>Equity method investment</t>
        </is>
      </c>
      <c r="B16" s="5" t="n">
        <v>10203622</v>
      </c>
      <c r="C16" s="4" t="inlineStr">
        <is>
          <t xml:space="preserve"> </t>
        </is>
      </c>
    </row>
    <row r="17">
      <c r="A17" s="4" t="inlineStr">
        <is>
          <t>Other non-current assets</t>
        </is>
      </c>
      <c r="B17" s="5" t="n">
        <v>6828553</v>
      </c>
      <c r="C17" s="5" t="n">
        <v>5282012</v>
      </c>
    </row>
    <row r="18">
      <c r="A18" s="4" t="inlineStr">
        <is>
          <t>Deferred tax assets</t>
        </is>
      </c>
      <c r="B18" s="5" t="n">
        <v>8573135</v>
      </c>
      <c r="C18" s="5" t="n">
        <v>10990998</v>
      </c>
    </row>
    <row r="19">
      <c r="A19" s="4" t="inlineStr">
        <is>
          <t>Total assets</t>
        </is>
      </c>
      <c r="B19" s="5" t="n">
        <v>6391312469</v>
      </c>
      <c r="C19" s="5" t="n">
        <v>3746047103</v>
      </c>
    </row>
    <row r="20">
      <c r="A20" s="3" t="inlineStr">
        <is>
          <t>Liabilities:</t>
        </is>
      </c>
      <c r="B20" s="4" t="inlineStr">
        <is>
          <t xml:space="preserve"> </t>
        </is>
      </c>
      <c r="C20" s="4" t="inlineStr">
        <is>
          <t xml:space="preserve"> </t>
        </is>
      </c>
    </row>
    <row r="21">
      <c r="A21" s="4" t="inlineStr">
        <is>
          <t>Payables to customers</t>
        </is>
      </c>
      <c r="B21" s="5" t="n">
        <v>3574651125</v>
      </c>
      <c r="C21" s="5" t="n">
        <v>2913306558</v>
      </c>
    </row>
    <row r="22">
      <c r="A22" s="4" t="inlineStr">
        <is>
          <t>Payables to brokers, dealers and clearing organizations</t>
        </is>
      </c>
      <c r="B22" s="5" t="n">
        <v>1914769701</v>
      </c>
      <c r="C22" s="5" t="n">
        <v>114771931</v>
      </c>
    </row>
    <row r="23">
      <c r="A23" s="4" t="inlineStr">
        <is>
          <t>Accrued expenses and other current liabilities (including accrued expenses and other current liabilities of the consolidated VIEs without recourse to the Group of US$10,223,751 and US$10,624,181 as of December 31, 2023 and 2024, respectively)</t>
        </is>
      </c>
      <c r="B23" s="5" t="n">
        <v>67263254</v>
      </c>
      <c r="C23" s="5" t="n">
        <v>42381946</v>
      </c>
    </row>
    <row r="24">
      <c r="A24" s="4" t="inlineStr">
        <is>
          <t>Deferred income - current</t>
        </is>
      </c>
      <c r="B24" s="4" t="inlineStr">
        <is>
          <t xml:space="preserve"> </t>
        </is>
      </c>
      <c r="C24" s="5" t="n">
        <v>819809</v>
      </c>
    </row>
    <row r="25">
      <c r="A25" s="4" t="inlineStr">
        <is>
          <t>Lease liabilities - current (including lease liabilities - current of the consolidated VIEs without recourse to the Group of US$734,591 and US$969,176 as of December 31,2023 and 2024, respectively)</t>
        </is>
      </c>
      <c r="B25" s="5" t="n">
        <v>4153928</v>
      </c>
      <c r="C25" s="5" t="n">
        <v>4133883</v>
      </c>
    </row>
    <row r="26">
      <c r="A26" s="4" t="inlineStr">
        <is>
          <t>Total current liabilities</t>
        </is>
      </c>
      <c r="B26" s="5" t="n">
        <v>5561712339</v>
      </c>
      <c r="C26" s="5" t="n">
        <v>3085562269</v>
      </c>
    </row>
    <row r="27">
      <c r="A27" s="4" t="inlineStr">
        <is>
          <t>Convertible bonds</t>
        </is>
      </c>
      <c r="B27" s="5" t="n">
        <v>159505397</v>
      </c>
      <c r="C27" s="5" t="n">
        <v>156887691</v>
      </c>
    </row>
    <row r="28">
      <c r="A28" s="4" t="inlineStr">
        <is>
          <t>Lease liabilities - non-current (including lease liabilities - non-current of the consolidated VIEs without recourse to the Group of US72,985 and US$1,292,591 as of December 31, 2023 and 2024, respectively)</t>
        </is>
      </c>
      <c r="B28" s="5" t="n">
        <v>5902323</v>
      </c>
      <c r="C28" s="5" t="n">
        <v>4777134</v>
      </c>
    </row>
    <row r="29">
      <c r="A29" s="4" t="inlineStr">
        <is>
          <t>Deferred tax liabilities (including deferred tax liabilities of the consolidated VIEs without recourse to the Group of US$1,653 and US$27,247 as of December 31, 2023 and 2024, respectively)</t>
        </is>
      </c>
      <c r="B29" s="5" t="n">
        <v>2068661</v>
      </c>
      <c r="C29" s="5" t="n">
        <v>3397831</v>
      </c>
    </row>
    <row r="30">
      <c r="A30" s="4" t="inlineStr">
        <is>
          <t>Total liabilities</t>
        </is>
      </c>
      <c r="B30" s="5" t="n">
        <v>5729188720</v>
      </c>
      <c r="C30" s="5" t="n">
        <v>3250624925</v>
      </c>
    </row>
    <row r="31">
      <c r="A31" s="4" t="inlineStr">
        <is>
          <t>Commitments and Contingencies (Note19)</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Redeemable non-controlling interests</t>
        </is>
      </c>
      <c r="B33" s="5" t="n">
        <v>7177668</v>
      </c>
      <c r="C33" s="5" t="n">
        <v>6706660</v>
      </c>
    </row>
    <row r="34">
      <c r="A34" s="4" t="inlineStr">
        <is>
          <t>Total Mezzanine equity</t>
        </is>
      </c>
      <c r="B34" s="5" t="n">
        <v>7177668</v>
      </c>
      <c r="C34" s="5" t="n">
        <v>6706660</v>
      </c>
    </row>
    <row r="35">
      <c r="A35" s="3" t="inlineStr">
        <is>
          <t>Shareholders’ equity:</t>
        </is>
      </c>
      <c r="B35" s="4" t="inlineStr">
        <is>
          <t xml:space="preserve"> </t>
        </is>
      </c>
      <c r="C35" s="4" t="inlineStr">
        <is>
          <t xml:space="preserve"> </t>
        </is>
      </c>
    </row>
    <row r="36">
      <c r="A36" s="4" t="inlineStr">
        <is>
          <t>Additional paid-in capital</t>
        </is>
      </c>
      <c r="B36" s="5" t="n">
        <v>619030730</v>
      </c>
      <c r="C36" s="5" t="n">
        <v>505448080</v>
      </c>
    </row>
    <row r="37">
      <c r="A37" s="4" t="inlineStr">
        <is>
          <t>Statutory reserve</t>
        </is>
      </c>
      <c r="B37" s="5" t="n">
        <v>12425463</v>
      </c>
      <c r="C37" s="5" t="n">
        <v>8511039</v>
      </c>
    </row>
    <row r="38">
      <c r="A38" s="4" t="inlineStr">
        <is>
          <t>(Accumulated deficit) Retained earnings</t>
        </is>
      </c>
      <c r="B38" s="5" t="n">
        <v>37843547</v>
      </c>
      <c r="C38" s="5" t="n">
        <v>-19600434</v>
      </c>
    </row>
    <row r="39">
      <c r="A39" s="4" t="inlineStr">
        <is>
          <t>Treasury stock (10,429,305 shares as of December 31, 2023 and 2024)</t>
        </is>
      </c>
      <c r="B39" s="5" t="n">
        <v>-2172819</v>
      </c>
      <c r="C39" s="5" t="n">
        <v>-2172819</v>
      </c>
    </row>
    <row r="40">
      <c r="A40" s="4" t="inlineStr">
        <is>
          <t>Accumulated other comprehensive loss</t>
        </is>
      </c>
      <c r="B40" s="5" t="n">
        <v>-11919310</v>
      </c>
      <c r="C40" s="5" t="n">
        <v>-3232993</v>
      </c>
    </row>
    <row r="41">
      <c r="A41" s="4" t="inlineStr">
        <is>
          <t>Total UP Fintech shareholders' equity</t>
        </is>
      </c>
      <c r="B41" s="5" t="n">
        <v>655234014</v>
      </c>
      <c r="C41" s="5" t="n">
        <v>488976377</v>
      </c>
    </row>
    <row r="42">
      <c r="A42" s="4" t="inlineStr">
        <is>
          <t>Non-controlling interests</t>
        </is>
      </c>
      <c r="B42" s="5" t="n">
        <v>-287933</v>
      </c>
      <c r="C42" s="5" t="n">
        <v>-260859</v>
      </c>
    </row>
    <row r="43">
      <c r="A43" s="4" t="inlineStr">
        <is>
          <t>Total equity</t>
        </is>
      </c>
      <c r="B43" s="5" t="n">
        <v>654946081</v>
      </c>
      <c r="C43" s="5" t="n">
        <v>488715518</v>
      </c>
    </row>
    <row r="44">
      <c r="A44" s="4" t="inlineStr">
        <is>
          <t>Total liabilities, mezzanine equity and equity</t>
        </is>
      </c>
      <c r="B44" s="5" t="n">
        <v>6391312469</v>
      </c>
      <c r="C44" s="5" t="n">
        <v>3746047103</v>
      </c>
    </row>
    <row r="45">
      <c r="A45" s="4" t="inlineStr">
        <is>
          <t>Related party</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mounts due from related parties</t>
        </is>
      </c>
      <c r="B47" s="5" t="n">
        <v>16720671</v>
      </c>
      <c r="C47" s="5" t="n">
        <v>7987756</v>
      </c>
    </row>
    <row r="48">
      <c r="A48" s="3" t="inlineStr">
        <is>
          <t>Liabilities:</t>
        </is>
      </c>
      <c r="B48" s="4" t="inlineStr">
        <is>
          <t xml:space="preserve"> </t>
        </is>
      </c>
      <c r="C48" s="4" t="inlineStr">
        <is>
          <t xml:space="preserve"> </t>
        </is>
      </c>
    </row>
    <row r="49">
      <c r="A49" s="4" t="inlineStr">
        <is>
          <t>Amount due to related parties</t>
        </is>
      </c>
      <c r="B49" s="5" t="n">
        <v>874331</v>
      </c>
      <c r="C49" s="5" t="n">
        <v>10148142</v>
      </c>
    </row>
    <row r="50">
      <c r="A50" s="4" t="inlineStr">
        <is>
          <t>Class A ordinary shares</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Ordinary shares</t>
        </is>
      </c>
      <c r="B52" s="5" t="n">
        <v>25427</v>
      </c>
      <c r="C52" s="5" t="n">
        <v>22528</v>
      </c>
    </row>
    <row r="53">
      <c r="A53" s="4" t="inlineStr">
        <is>
          <t>Class B ordinary shares</t>
        </is>
      </c>
      <c r="B53" s="4" t="inlineStr">
        <is>
          <t xml:space="preserve"> </t>
        </is>
      </c>
      <c r="C53" s="4" t="inlineStr">
        <is>
          <t xml:space="preserve"> </t>
        </is>
      </c>
    </row>
    <row r="54">
      <c r="A54" s="3" t="inlineStr">
        <is>
          <t>Shareholders’ equity:</t>
        </is>
      </c>
      <c r="B54" s="4" t="inlineStr">
        <is>
          <t xml:space="preserve"> </t>
        </is>
      </c>
      <c r="C54" s="4" t="inlineStr">
        <is>
          <t xml:space="preserve"> </t>
        </is>
      </c>
    </row>
    <row r="55">
      <c r="A55" s="4" t="inlineStr">
        <is>
          <t>Ordinary shares</t>
        </is>
      </c>
      <c r="B55" s="6" t="n">
        <v>976</v>
      </c>
      <c r="C55" s="6" t="n">
        <v>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DINARY SHARES</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ORDINARY SHARES</t>
        </is>
      </c>
      <c r="B4" s="4" t="inlineStr">
        <is>
          <t>10. ORDINARY SHARES The Company’s Amended and Restated Memorandum of Association authorizes the Company to issue 4,662,388,278 Class A ordinary shares and 337,611,722 Class B ordinary shares with a par value of US$ 0.00001 per share. The shareholders of Class A ordinary shares and Class B ordinary shares have the same rights except for the voting and conversion rights. Each Class A ordinary share is entitled to one vote and is not convertible into Class B ordinary share under any circumstance; and each Class B ordinary share is entitled to twenty votes and will be automatically converted into one Class A ordinary share under certain circumstances. As of June 7, 2018, upon the Re-domiciliation described in Note 1, the Company had 33,170,968 Class A ordinary shares and 410,643,948 Class B ordinary shares issued and outstanding, respectively. In June 2018, the Company further issued 2,480,000 Class A ordinary shares and 107,863,347 Class B ordinary shares. In November 2018, 180,895,573 Class B ordinary shares were redesignated into Class A ordinary shares. As of December 31, 2018, the Company had 216,546,541 Class A ordinary shares and 337,611,722 Class B ordinary shares issued and outstanding, respectively. In March 2019, the Group completed its initial public offering and received net proceeds of US$ 114,765,901 , the Company newly issued 237,375,000 Class A ordinary shares (representing 15,825,000 ADSs), including 13,125,000 Class A ordinary shares issued through a private placement from an existing shareholder, IB Global Investment LLC, an affiliate of Interactive Brokers, and 29,250,000 Class A ordinary shares issued from exercising the over-allotment option by the underwriters. Upon the completion of the initial public offering, 1,210,906,902 outstanding Series Angel, A, B-1, B-2, B-3 and C preferred shares were converted into 1,210,906,902 Class A ordinary shares on a one -for-one basis, and 18,597,738 outstanding Series C-1 preferred shares were converted into 18,612,084 Class A ordinary shares, reflecting the anti-dilution adjustments to the conversion rate based on the initial public offering price of US$ 8.00 per ADS. As of December 31, 2019, the Company had 1,777,218,449 Class A ordinary shares and 337,611,722 Class B ordinary shares issued and outstanding, respectively. As of December 31, 2020, the Company had 1,794,357,434 Class A ordinary shares and 337,611,722 Class B ordinary shares issued and outstanding, respectively. On June 10, 2021, the Company completed a follow-on public offering, issued 112,125,000 Class A ordinary shares for a total consideration of US$ 175.4 million after deducting the underwriting discounts and commissions and offering expenses. In March, August and December 2021, 22,500,000 , 45,000,000 and 48,000,000 Class B ordinary shares were converted into Class A ordinary shares, respectively. In March 2022, 124,500,000 Class B ordinary shares were converted into Class A ordinary shares. In October 2024, the Company completed a follow-on public offering, issued 258,750,000 Class A ordinary shares for a total consideration of US$ 103.6 million after deducting the underwriting discounts and commissions and offering expenses. As of December 31, 2024, the Company had 2,542,714,350 Class A ordinary shares and 97,611,722 Class B ordinary shares issued and outstanding,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11. REDEEMABLE NON-CONTROLLING INTERESTS On November 8, 2022, Beijing Xiangshang, one of the Company’s consolidated VIE’s subsidiaries, issued 31,875,000 Series Angel redeemable preferred shares (“Series Angel preferred shares”) to external investors for an aggregate cash consideration of US$ 4,397,462 , and US$ 4,356,074 proceeds were received upon the issuance. As of December 31, 2022, the outstanding US$ 43,496 was recorded as subscriptions receivable from redeemable non-controlling interests in the consolidated balance sheets. On March 20, 2023, the outstanding US$ 43,672 was received and transferred from subscriptions receivable to redeemable non-controlling interests in the consolidated balance sheets. On April 7, 2023, Beijing Xiangshang, issued 11,250,000 Series Pre-A redeemable preferred shares (“Series Pre-A preferred shares”) to external investors for an aggregate cash consideration of US$ 1,636,364 . The Series Angel and Pre-A preferred shares, which are redeemable by Beijing Xiangshang upon occurrence of certain events, are recorded as mezzanine equity in the consolidated balance sheets and consist of the following:
Series Angel Series Pre-A Total
US$ US$ US$
Balance as of January 1, 2023 4,641,742 — 4,641,742
Issuance of redeemable preferred shares of VIE's subsidiary 43,672 1,636,364 1,680,036
Accretion of redeemable non-controlling interests 456,911 113,812 570,723
Foreign currency translation adjustment ( 135,054 ) ( 50,787 ) ( 185,841 )
Balance as of December 31, 2023 5,007,271 1,699,389 6,706,660
Accretion of redeemable non-controlling interests 495,503 168,166 663,669
Foreign currency translation adjustment ( 143,843 ) ( 48,818 ) ( 192,661 )
Balance as of December 31, 2024 5,358,931 1,818,737 7,177,668 The significant terms of the Series Angel and Pre-A preferred shares issued by Beijing Xiangshang are as follows: Voting rights The holders of preferred shares and ordinary shares shall vote together based on their shareholding ratio. Dividend rights No dividend, whether in cash, in property or in shares of Beijing Xiangshang, shall be paid on any other shares, unless and until a preferential dividend in cash and/or share is, in advance, paid in full on each preferred share. If Beijing Xiangshang decides to pay dividends, the preferred shares holders shall be entitled to receive non-cumulative dividends of 10 % of the consideration that they paid for the equity interests. After receiving all non-cumulative dividends, the preferred shares holders shall be entitled to receive, on a pro rata basis, out of any funds legally available therefor, remaining undistributed dividends. Liquidation Preference In the event of liquidation, the preferred shares holder, shall be entitled to receive, prior to the holders of ordinary shares, the relevant amount. In the event of insufficient funds available to pay in full the preference amount in respect of each preferred shares, the entire assets and funds of Beijing Xiangshang legally available for distribution to the holders of the preferred shares shall be distributed on a pro rata basis among the holders in proportion to issued price. 11. REDEEMABLE NON-CONTROLLING INTERESTS (Continued) Redemption Rights The holder of the preferred shares may require that Beijing Xiangshang redeem any or all of the outstanding preferred shares held by the holder with redemption price calculated on the agreed terms, if Beijing Xiangshang fails to complete a Qualified IPO before June 30, 2028, or under other pre-agreed redemption events. The redemption price refers to the higher of the following: (a) the result calculated by the following formula: A*P* (1+10%^N) + B; (see Note below) (b) the relevant value of the preferred shares to be redeemed which shall be determined by the audited net asset value of Beijing Xiangshang’s most recent quarter-end consolidated financial statements Note: In the formula above, A refers to the shares to be redeemed; P refers to corresponding original purchase price per share; N refers to the result calculated by dividing the days from the date the issuance of preferred shares to the completion of the redemption by 365; B refers to the profits declared but yet to be distributed with respect to the preferred shares to be redeemed. Accounting for redeemable non-controlling interests Redeemable non-controlling interests represent preferred shares financing by a consolidated VIE’s subsidiary of the Group from preferred shareholders. As the preferred shares could be redeemed by such shareholders upon the occurrence of certain events that are not solely within the control of the Group, these preferred shares are accounted for as redeemable non-controlling interests. The Group accounts for the changes in accretion to the redemption value in accordance with ASC topic 480, Distinguishing Liabilities from Equity and recorded accretions on the preferred shares to the redemption value from the issuance dates to the earliest redemption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12. FAIR VALUE MEASUREMENT Measured at fair value on a recurring basis The Company measures financial instruments held, at fair value, cash and cash equivalents, and long-term available-for-sale securities, on a recurring basis. Most of the Company’s financial instruments held, at fair value are classified as Level 1 since their fair value are determined based on the quoted market price. Some of the Company’s financial instruments held, at fair value that are valued at quoted prices in less active markets are classified as Level 2. Investments in private equity funds are categorized as Level 3 since they are valued utilizing third-party pricing information without adjustment. The Company classified its money market funds, which are presented in cash and cash equivalents due to high liquidity to be convertible to known amounts of cash and near maturity that they present insignificant risk of changes in value, as Level 1 since their fair value are determined based on the quoted market price. The Group measured the fair value of its long-term available-for-sale securities using a market approach and considered those as Level 3 measurement because the Group used unobservable inputs to determine their fair values. The unobservable inputs used were discounts for lack of marketability for such market approach (ranging from 10 % to 15 %), and the observable inputs used were risk-free interest rates (ranging from 3.5 % to 4.5 %), as of December 31, 2023 and 2024. Significant increases or decreases in any of those inputs in isolation would result in a significant change in fair value measurement. 12. FAIR VALUE MEASUREMENT (Continued) Measured at fair value on a recurring basis (Continued) As of December 31, 2023 and 2024, information about inputs for the fair value measurements of the Group’s assets that were measured at fair value on a recurring basis in periods subsequent to their initial recognition is as follows:
As of December 31, 2024
Quoted prices in active markets for identical instruments (Level 1) Significant other observable inputs (Level 2) Significant unobservable inputs (level 3) Total balance
US$ US$ US$ US$
Financial instruments held, at fair value
Funds 2,691,097 11,770,376 3,692,505 18,153,978
Bonds 54,418,366 — — 54,418,366
Stock 2,270,679 — — 2,270,679
Others 704,059 — — 704,059
Cash and cash equivalents
Funds 4,023,182 — — 4,023,182
Long‑term available-for-sale securities — — 4,410,382 4,410,382
Total 64,107,383 11,770,376 8,102,887 83,980,646
As of December 31, 2023
Quoted prices in active markets for identical instruments (Level 1) Significant other observable inputs (Level 2) Significant unobservable inputs (level 3) Total balance
US$ US$ US$ US$
Financial instruments held, at fair value
Funds 2,634,959 353,525 3,435,440 6,423,924
Bonds 418,077,123 — — 418,077,123
Stock 3,014,507 — — 3,014,507
Others 644,000 — — 644,000
Cash and cash equivalents
Funds 6,428,256 — — 6,428,256
Long‑term available-for-sale securities — — 4,066,490 4,066,490
Total 430,798,845 353,525 7,501,930 438,654,300 12. FAIR VALUE MEASUREMENT (Continued) Measured at fair value on a recurring basis (Continued) During the years ended December 31, 2023 and 2024, there were no transfers between level 1, level 2 and level 3 categories. The movements of Level 3 fair value measurements for the years ended December 31, 2023 and 2024 are as follows:
US$
As of January 1, 2023 7,378,683
Additions during the year 1,000,000
Net unrealized loss ( 876,753 )
As of December 31, 2023 7,501,930
Additions during the year —
Net unrealized gain 600,957
As of December 31, 2024 8,102,887 For the year ended December 31, 2023, the unrealized loss included US$ 450,325 recognized in other comprehensive income (loss) in the consolidated statements of comprehensive income (loss), and the unrealized loss US$ 426,428 recognized in other income in the consolidated statements of comprehensive income (loss). For the year ended December 31, 2024, the unrealized gain included US$ 343,892 recognized in other comprehensive income (loss) in the consolidated statements of comprehensive income (loss), and the unrealized loss US$ 257,065 recognized in other income in the consolidated statements of comprehensive income (loss). The Group recognized US$ 472,605 , nil and nil impairment loss related to the long-term available-for-sale securities as an offset of other income for the years ended December 31, 2022, 2023 and 2024. Measured at fair value on a non‑recurring basis The Group measures the equity securities without readily determinable fair value at fair value on a nonrecurring basis whenever there is an impairment indicator or any changes resulting from observable price changes in orderly transactions for the identical or a similar investment of the same issuer. There was no impairment loss related to the long-term equity securities without readily determinable fair value for the years ended December 31, 2023 and 2024. The Group measured the value of its share options and restricted share units granted to employees and management at fair value to determine the share-based compensation expenses on each of the grant date. The fair value was determined using models with significant unobservable inputs (Level 3 inputs). Key inputs and parameters primarily include risk-free interest rate, expected stock price volatility, dividend yields, expected term, and forfeiture rates. The Group measures goodwill at fair value on a nonrecurring basis and performs a goodwill impairment test annually or more often if event occur or circumstances change that would more likely than not reduce the fair value of a reporting unit below its carry amount. The fair value of goodwill is determined using discounted cash flows, and an impairment loss will be recognized for any excess in the carrying value of goodwill over the implied fair value of goodwill. The Group did not recognize any impairment loss related to goodwill during the years ended December 31, 2023 and 2024. The Group measured acquired intangible assets using the income approach‑discounted cash flow method when events or changes in circumstances indicate that the carrying amount of an asset may no longer be recoverable. The Group did no t recognize any impairment loss related to other intangible assets arising from acquisitions during the years ended December 31, 2023 and 2024. Key inputs and parameters primarily for the above impairment assessment include significant judgment and estimates by the management on future earnings, and discount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13. SHARE‑BASED COMPENSATION The Group implemented a share incentive plan in June 2014 (the “2014 Plan”) which allows the Group to grant options and restricted share units to employees, directors and consultants of the Group. Under the 2014 Plan, the maximum aggregate number of shares that may be issued shall not exceed 187,697,314 ordinary shares. In relation with the Re‑domiciliation, the Company adopted the 2018 share incentive plan, which was approved by the board of directors of the Company to replace the previous 2014 share incentive plan created in June 2014. The terms of the 2018 share incentive plan are substantially the same as those under the 2014 share incentive plan, except that the number of options and restricted share units and exercise price were adjusted on a diluted basis in accordance to the shares number of the Company upon the Re‑domiciliation. The awards granted and outstanding under the 2014 share incentive plan survived and remained effective and binding under the 2018 share incentive plan. In December 2018, the Board of Directors of the Company approved to expand the aggregate number of shares that may be issued to not exceed 254,697,314 ordinary shares. In March 2019, the Group implemented the 2019 Performance Incentive Plan (the “2019 Plan”), which was approved by the board of directors of the Company to grant a maximum number of 52,000,000 ordinary shares under the 2019 Plan. In December 2020, 10,429,305 treasury stock repurchased under the Share Repurchase Program were approved by the board of directors of the Company to increase the shares issuable under 2019 Plan from 52,000,000 shares to 62,429,305 shares. In September 2021, 36,534,435 Class A ordinary shares issued under the evergreen plan were approved by the board of directors of the Company to increase the award pool under 2019 Plan from 62,429,305 shares to 98,963,740 shares. In January 2023, 34,918,695 Class A ordinary shares issued under the evergreen plan were approved by the board of directors of the Company to increase the award pool under 2019 Plan from 98,963,740 shares to 133,882,435 shares. In June 2024, 37,606,230 Class A ordinary shares issued under the evergreen plan were approved by the board of directors of the Company to increase the award pool under 2019 Plan from 133,882,435 shares to 171,488,665 shares. Share options The Company has granted service-based share options, which vest and become exercisable in three installments, with 50 % of the total number of ordinary shares subject to such option becoming vested and exercisable on the second anniversary of the vesting commencement date, and 25 % becoming vested and exercisable on each of the third and fourth anniversary of the vesting commencement date. The grant date of the share options is the vesting commencement date. The Company also has granted performance-based share options with performance conditions included semi-annual performance results and operating and financial results of the Company. The performance-based share options will commence to vest once the performance conditions are satisfied. Upon termination of employment, all the options that have not been vested will be forfeited. The terms of the options shall not exceed ten years from the date of grant. In addition, the Company has the right to purchase: 1. upon termination for death, disability or retirement, the employees’ vested and/or exercised options at a price of 50 % of the fair market value as of the latest practicable date prior to the termination, within 6 months from the employees’ termination; 2. upon dismissal for cause, all the employees’ vested and/or exercised option at a purchase price equals to the exercise price the employees paid to the Company; 3. upon other terminations of employment, the employees’ vested and/or exercised option at a price of 30 % of the fair market value as of the latest practicable date prior to the termination, within 6 months from the employees’ termination. 13. SHARE‑BASED COMPENSATION (Continued) Share options (Continued) As the terms permit the Company to purchase these share options at an amount that is equal to or less than the fair value, the Company evaluates the classification for each award upon the occurrence of each employment termination. The termination of employees has been insignificant for all periods presented. As of December 31, 2023 and 2024, the share option award is classified as equity. The Group calculated the estimated fair value of the options on the respective grant dates using the binomial‑lattice option valuation model with the following assumptions for each applicable period which took into account variables such as volatility, dividend yield, and risk‑free interest rate, the probability that the option will be exercised prior to the end of its contractual life, and the probability of termination or retirement of the option holder in computing the value of the option. The fair value of the options granted was estimated on the date of grant that prepared by the management with the assistance of an independent third‑party appraiser, and was determined using a binomial model with the following assumptions:
Fair value per ordinary share at grant date (1) Exercise price (2) Expected volatility (3) Contractual life (4) Risk-free interest rate (5) Expected dividend (6)
US$ US$
Granted in 2014 0.008 0.00001 40 % 10 years 3.0 - 3.1 % 0.0
Granted in 2015 0.008 - 0.016 0.00001 39 % 10 years 2.5 - 3.1 % 0.0
Granted in 2016 0.019 - 0.030 0.00001 39 % 10 years 2.3 - 3 % 0.0
Granted in 2017 0.034 - 0.059 0.00001 - 0.040 39 % 10 years 3.0 - 3.2 % 0.0
Granted in 2018 0.147 - 0.405 0.0001 - 0.200 35 - 38 % 10 years 3.1 - 3.8 % 0.0
Granted in 2019 0.274 - 0.484 0.00001 - 0.274 37 - 39 % 10 years 3.0 - 3.4 % 0.0
Granted in 2021 0.2184 1.1853 55 % 10 years 0.88 % 0.0 (1) Fair value of underlying ordinary shares. Prior to the completion of initial public offering, the estimated fair value of the ordinary shares underlying the options as of the respective grant dates was determined based on a valuation with the assistance of a third party appraiser. The fair value of the underlying ordinary shares is determined based on the closing market price of the share after the completion of initial public offering in March 2019. (2) Exercise price. The exercise price of the options was determined by the Company’s Board of Directors. (3) Volatility. The volatility of the underlying ordinary shares was estimated based on the historical share price movement of the comparable companies for the period of time close to the expected time to exercise. (4) Contractual life. The contractual life of the share options was the period between the grant date and the expiry date. (5) Risk free rate. Risk free rate is estimated based on market yield of U.S. Sovereign Curve with maturity close to the share options as of the valuation date, plus country spread. (6) Expected dividend. The Company does not expect to declare any dividends in the foreseeable future. 13. SHARE‑BASED COMPENSATION (Continued) Share options (Continued) A summary of the Company’s share option activities for the years ended December 31, 2023 and 2024 is presented below:
Number of share options Weighted average exercise price Weighted average remaining contractual life Aggregate intrinsic value
US$ Years US$
Outstanding as of January 1, 2023 28,431,196 0.03046 5.82 7,335,391
Exercised ( 2,323,795 ) 0.03554
Outstanding as of December 31, 2023 26,107,401 0.03001 4.83 7,243,680
Exercised ( 1,727,500 ) 0.03112
Outstanding as of December 31, 2024 24,379,901 0.02993 3.85 10,450,903 The aggregate intrinsic value is calculated as the difference between the exercise price of the awards and the fair value of the underlying ordinary shares at each reporting date, for those awards that had exercise price below the estimated fair value of the relevant ordinary shares. The Group recognized share-based compensation expenses relating to the share options of US$ 1,238,963 , US$ 612,686 and US$ 111,536 for the years ended December 31, 2022, 2023 and 2024, respectively. As of December 31, 2024, total unrecognized share-based compensation expenses relating to these share options was US$ 5,852,711 . The expense is expected to be recognized over a weighted-average period of 3 .8 years. 13. SHARE‑BASED COMPENSATION (Continued) RSUs On April 30, 2020, the Company cancelled 7,660,000 stock options and 900,000 RSUs granted historically, and granted 8,560,000 RSUs to employee on May 1, 2020. Those restricted shares vest over a period of 3 to 3.5 years. The cancellation of stock options and RSUs accompanied by the concurrent grant of a replacement RSUs is accounted for as a modification. The incremental share-based compensation of this replacement is US$ 0.8 million. Total amount of unrecognized share-based compensation of unvested options and RSUs and incremental share-based compensation is US$ 1.7 million. A summary of the Company’s RSU activities for the years ended December 31, 2023 and 2024 is presented below:
Number of Units Weighted-Average Grant-Date Fair Value
US$
Unvested as of January 1, 2023 79,527,746 0.40
Granted 36,225,520 0.24
Exercised ( 29,165,983 ) 0.43
Forfeited ( 5,954,634 ) 0.42
Unvested as of December 31, 2023 80,632,649 0.31
Granted 39,883,435 0.31
Exercised ( 29,344,005 ) 0.33
Forfeited ( 5,292,247 ) 0.30
Unvested as of December 31, 2024 85,879,832 0.31 The Group recognized share-based compensation expenses relating to RSUs (including the expense upon modification) of US$ 12,636,643 , US$ 9,435,333 and US $ 9,525,309 f or the years ended December 31, 2022, 2023 and 2024, respectively. As of December 31, 2024, total unrecognized share-based compensation expenses relating to these RSUs was US$ 20,074,287 . The expense is expected to be recognized over a weighted average period of 2.8 years. The Group recognized tax benefit relating to the share-based compensation expense of share options and RSUs of US$ 1,666,221 , US$ 936,732 and US$ 1,548,985 for the years ended December 31, 2022, 2023 and 2024, respectively. Other Share Incentive Plan In July 2022, Beijing Xiangshang granted share-based awards (“Xiangshang Plan”) to eligible employees and non-employees of Beijing Xiangshang and other employees within the Group. The Xiangshang Plan consists of share options and restricted shares. The estimated fair value of each option grant is estimated on the date of grant using the binominal option-pricing model. The weighted average grant date fair value of options granted for the year ended December 31, 2024 was RMB 0.0448 per share. For the year ended December 31, 2024, total share-based compensation expenses for the share options and restricted shares granted under Xiangshang Plan were US$ 100,055 (RMB 720,031 ). As of December 31, 2024, there were US$ 14,316 (RMB 103,017 ) of unrecognized share-based compensation expenses related to the share options and restricted shares granted. The expenses were expected to be recognized over a weighted-average period of 1.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14. NET INCOME (LOSS) PER SHARE The following table sets forth the computation of basic and diluted net income (loss) per share for the following years:
For the years ended December 31,
2022 2023 2024
US$ US$ US$
Numerator:
Net income (loss) attributable to ordinary shareholders of UP ( 2,186,441 ) 32,563,525 60,727,920
The dilutive effect arising from the convertible bonds — 912,009 1,139,018
Numerator for diluted net (loss) income per ordinary share ( 2,186,441 ) 33,475,534 61,866,938
Denominator:
Weighted average shares used in calculating net (loss) income
Basic 2,295,154,791 2,325,338,439 2,404,640,854
Effect of dilutive securities:
Dilutive effect of share options — 5,440,751 5,513,427
Dilutive effect of restricted shares units — 26,325,143 41,932,200
Dilutive effect of convertible bonds — 70,164,498 82,010,834
Denominator for diluted net (loss) income per ordinary share 2,295,154,791 2,427,268,831 2,534,097,315
Net (loss) income per ordinary share
Basic ( 0.00 ) 0.01 0.03
Diluted ( 0.00 ) 0.01 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12 Months Ended</t>
        </is>
      </c>
    </row>
    <row r="2">
      <c r="B2" s="2" t="inlineStr">
        <is>
          <t>Dec. 31, 2024</t>
        </is>
      </c>
    </row>
    <row r="3">
      <c r="A3" s="3" t="inlineStr">
        <is>
          <t>Treasury Stock [Abstract]</t>
        </is>
      </c>
      <c r="B3" s="4" t="inlineStr">
        <is>
          <t xml:space="preserve"> </t>
        </is>
      </c>
    </row>
    <row r="4">
      <c r="A4" s="4" t="inlineStr">
        <is>
          <t>TREASURY STOCK</t>
        </is>
      </c>
      <c r="B4" s="4" t="inlineStr">
        <is>
          <t>15. TREASURY STOCK On March 25, 2020, the Company’s Board of Directors approved a share repurchase program. Under the terms of the approved program (“Share Repurchase Program”), the Company may repurchase US$ 20 million worth of its outstanding ADSs from time to time for a period not to exceed twelve months. As of December 31, 2023 and 2024, an aggregate o f 10,429,305 ordinary shares under the Share Repurchase Program has been repurchased in the open market, with an average price of US$ 3.13 per ADS, or US$ 0.21 per share for a total consideration of US$ 2.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16. RELATED PARTY BALANCES AND TRANSACTIONS
As of December 31,
Name Relationship with the Group 2023 2024
US$ US$
Amounts due from related parties:
Alphalion Technology Holding Limited (1) Long-term available-for-sale investee 967,772 917,288
Individual directors and executive (2) Directors or officers of the Group 7,019,984 15,803,383
Subtotal 7,987,756 16,720,671 (1) The amount represents short-term, interest-free loans provided to Alphalion Group to facilitate its daily operational cash flow needs and prepaid IT service fee as of December 31, 2023 and 2024. (2) The Group provided brokerage services and financing to its individual directors and executive officers and their spouses during its ordinary courses of business. The amounts represent receivables from directors and executive officers of the Group as of December 31, 2023 and 2024, respectively.
As of December 31,
Name Relationship with the Group 2023 2024
US$ US$
Amount due to related parties:
Individual directors and executive officers (3) Directors or officers of the Group 10,148,142 874,331
Total 10,148,142 874,331 (3) The amounts represent the cash account balance of directors and executive officers. 16. RELATED PARTY BALANCES AND TRANSACTIONS (Continued) Transactions with related parties:
For the years ended December 31,
Name Relationship with the Group 2022 2023 2024
US$ US$ US$
Alphalion Group (4) Long-term available-for-sale investee ( 135,117 ) ( 150,360 ) ( 116,150 )
Interactive Brokers LLC (5) Under common control with a principal 9,727,350 — —
Interactive Brokers LLC (6) Under common control with a principal ( 1,751,505 ) — —
Individual directors and (7) Directors or officers of the Group 147,662 1,501,351 1,402,815 (4) The amounts represent the purchase of IT services from Alphalion Group for the years ended December 31, 2022, 2023 and 2024, respectively. (5) The amounts represent the commissions, financing service fees, interest income and other revenues earned from Interactive Brokers for the years ended 2021, and the period from January to March of 2022, respectively, netting off interest expense incurred from margin, security borrowing and lending business. Due to the resignation of the director assigned by Interactive Brokers in March 2022, Interactive Brokers LLC was no longer considered a related party since then. (6) The amounts represent the execution and clearing fees paid to Interactive Brokers for the years ended December 31, 2021, and the period from January to March of 2022, respectively. Due to the resignation of the director assigned by Interactive Brokers in March 2022, Interactive Brokers LLC was no longer considered a related party since then. (7) The amounts represent the commissions, interest income and interest expense from providing brokerage services and financing to the individual directors and executive officers during its ordinary courses of business for the years ended December 31, 2022, 2023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12 Months Ended</t>
        </is>
      </c>
    </row>
    <row r="2">
      <c r="B2" s="2" t="inlineStr">
        <is>
          <t>Dec. 31, 2024</t>
        </is>
      </c>
    </row>
    <row r="3">
      <c r="A3" s="3" t="inlineStr">
        <is>
          <t>Collateralized Financings [Abstract]</t>
        </is>
      </c>
      <c r="B3" s="4" t="inlineStr">
        <is>
          <t xml:space="preserve"> </t>
        </is>
      </c>
    </row>
    <row r="4">
      <c r="A4" s="4" t="inlineStr">
        <is>
          <t>COLLATERALIZED TRANSACTIONS</t>
        </is>
      </c>
      <c r="B4" s="4" t="inlineStr">
        <is>
          <t xml:space="preserve">17. COLLATERALIZED TRANSACTIONS The Group accepted collateral in connection with client margin loans and security borrowing and lending transactions for consolidated account customers. The Group monitors required margin and collateral level on a daily basis in compliance with regulatory and internal guidelines and controls its risk exposure through financial, credit, legal reporting system. Under applicable agreements, customers are required to deposit additional collateral or reduce holding positions, when necessary to avoid forced liquidation of their positions. Pursuant to the authorization obtained from margin clients, the Group further repledges the collaterals to other financial institutions to obtain the funding for the margin transactions. Margin loans are extended to customers on demand and are not committed facilities. Underlying collateral for margin loans is evaluated with respect to the liquidity of the collateral positions, valuation of securities, volatility analysis and an evaluation of industry concentrations. The Group’s collateral policies minimize the Group’s credit exposure to margin loans in the event of a customer’s default. For the Group’s securities borrowing and lending transactions which require to deposit cash collateral with the securities lenders and receive the cash collateral from the borrowers, the cash collateral is generally in excess of the market value of the securities borrowed and lent. The Group monitors the market value of securities borrowed and lent on a daily basis, with additional collateral obtained or refunded as permitted contractually. The following table summarizes the amounts related to collateralized transactions as of December 31, 2023 and 2024:
As of December 31,
2023 2024
US$ US$
Total client margin asset 5,760,418,260 5,955,470,924
Fulfillment of client margin financings 46,720,095 98,569,380
Fulfillment of client short sales 58,876,336 63,012,727
Securities lending to other brokers 1,330,623,661 1,251,062,827
Total collateral repledged 1,436,220,092 1,412,644,9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t>
        </is>
      </c>
      <c r="B1" s="2" t="inlineStr">
        <is>
          <t>12 Months Ended</t>
        </is>
      </c>
    </row>
    <row r="2">
      <c r="B2" s="2" t="inlineStr">
        <is>
          <t>Dec. 31, 2024</t>
        </is>
      </c>
    </row>
    <row r="3">
      <c r="A3" s="3" t="inlineStr">
        <is>
          <t>Lessee Disclosure [Abstract]</t>
        </is>
      </c>
      <c r="B3" s="4" t="inlineStr">
        <is>
          <t xml:space="preserve"> </t>
        </is>
      </c>
    </row>
    <row r="4">
      <c r="A4" s="4" t="inlineStr">
        <is>
          <t>Lease</t>
        </is>
      </c>
      <c r="B4" s="4" t="inlineStr">
        <is>
          <t xml:space="preserve">18. Lease Operating leases The Group’s leases consist of operating leases for corporate offices, data centers, and other facilities. The Group determines if an arrangement is a lease at inception. Some lease agreements contain lease and non-lease components, which the Group choose to account for as separate components. The allocation of the consideration between the lease and the non-lease components is based on the relative stand-alone prices of lease components included in the lease contracts. As of December 31, 2024, the Group had no long-term leases that were classified as a financing lease. As of December 31, 2024, the operating leases that have not yet commenced is immaterial. The arrangements of remaining lease terms are one y ear to four years . Total lease expenses for the year ended December 31, 2023 and 2024 was US$ 6,337,447 and US$ 5,688,809 , which were recorded in occupancy, depreciation and amortization on the consolidated statements of comprehensive income (loss). The Group classifies operating lease payments as cash outflows for operating activities in the statement of cash flows. The Group presents the reduction in the carrying amount of the right-of-use assets and the change in operating lease liabilities as two adjustments to net income and changes in net assets in the reconciliation of net income to net cash flows from operating activities. The following table presents balances reported in the consolidated balance sheets related to the Group’s leases:
For the years ended December 31,
2023 2024
US$ US$
Operating lease right-of-use assets 9,067,885 10,880,673
Operating lease liabilities 8,911,017 10,056,251 The following table presents operating lease expenses and short-term lease expenses reported in the consolidated statements of comprehensive income (loss) related to the Group’s leases:
For the years ended December 31,
2023 2024
US$ US$
Operating lease expenses 5,681,600 5,168,034
Short-term lease expenses 655,847 520,775 A summary of supplemental information related to operating leases is as follows:
For the years ended December 31,
2023 2024
US$ US$
Cash paid for amounts included in the measurement of lease liabilities:
Operating cash flows used in operating leases 6,357,265 6,319,923
Non-cash right-of-use assets in exchange for new lease obligations:
Operating leases 1,021,178 6,748,032
Weighted average remaining lease term:
Operating leases 4 years 4 years
Weighted average discount rate:
Operating leases 5.3 % 4.8 % 18. Lease (Continued) Operating leases (Continued) The following is a maturity analysis of the annual undiscounted cash flows for the annual periods ended December 31:
2024
US$
Years ending December 31:
2025 4,576,442
2026 3,958,840
2027 1,896,985
2028 325,244
2029 and after —
Total undiscounted operating lease payments 10,757,511
Less: imputed interest ( 701,260 )
Present value of operating lease liabilities 10,056,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Commitments The Company did not have any significant capital or other commitments, long-term obligations, or guarantees as of December 31, 2024. Contingencies In 2024, TradeUP Securities reached a resolution with FINRA regarding short interest positions and was fined US$ 300,000 for failing to submit the short interest reports between 2021 and 2023. TradeUP Securities consented to the findings that it failed to report its short interest positions and implemented new procedures to ensure the accuracy and timely submission of the reporting and updated its Written Supervisory Procedures Checklist to address short interest reporting requirements. Besides, in previous years FINRA concluded an examination of TradeUP Securities and US Tiger Securities and identified certain compliance concerns relating to anti-money laundering and other issues. In April 2025, the Group has reached a final settlement with FINRA with a fine of US$950,000. According to ASC 450-20-25-2, an estimated loss from a loss contingency shall be accrued when information available before the financial statements are issued or are available to be issued indicates that it is probable that an asset had been impaired or a liability had been incurred at the date of the financial statements, and the amount of loss can be reasonably estimated. The management has concluded that the conditions in paragraph 450-20-25-2 have been met. As of December 31, 2023 and 2024, nil and US$ 900,000 provision has been made by the Group for the aforementioned potential loss contingenc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llowance of receivables from customers</t>
        </is>
      </c>
      <c r="B2" s="6" t="n">
        <v>15284002</v>
      </c>
      <c r="C2" s="6" t="n">
        <v>991286</v>
      </c>
    </row>
    <row r="3">
      <c r="A3" s="4" t="inlineStr">
        <is>
          <t>Allowance of receivables from brokers, dealers, and clearing organizations</t>
        </is>
      </c>
      <c r="B3" s="5" t="n">
        <v>0</v>
      </c>
      <c r="C3" s="5" t="n">
        <v>0</v>
      </c>
    </row>
    <row r="4">
      <c r="A4" s="4" t="inlineStr">
        <is>
          <t>Accrued expenses and other current liabilities</t>
        </is>
      </c>
      <c r="B4" s="5" t="n">
        <v>67263254</v>
      </c>
      <c r="C4" s="5" t="n">
        <v>42381946</v>
      </c>
    </row>
    <row r="5">
      <c r="A5" s="4" t="inlineStr">
        <is>
          <t>Lease liabilities, current</t>
        </is>
      </c>
      <c r="B5" s="5" t="n">
        <v>4153928</v>
      </c>
      <c r="C5" s="5" t="n">
        <v>4133883</v>
      </c>
    </row>
    <row r="6">
      <c r="A6" s="4" t="inlineStr">
        <is>
          <t>Lease liabilities, non-current</t>
        </is>
      </c>
      <c r="B6" s="5" t="n">
        <v>5902323</v>
      </c>
      <c r="C6" s="5" t="n">
        <v>4777134</v>
      </c>
    </row>
    <row r="7">
      <c r="A7" s="4" t="inlineStr">
        <is>
          <t>Deferred tax liabilities, net</t>
        </is>
      </c>
      <c r="B7" s="6" t="n">
        <v>2068661</v>
      </c>
      <c r="C7" s="6" t="n">
        <v>3397831</v>
      </c>
    </row>
    <row r="8">
      <c r="A8" s="4" t="inlineStr">
        <is>
          <t>Treasury Stock, shares</t>
        </is>
      </c>
      <c r="B8" s="5" t="n">
        <v>10429305</v>
      </c>
      <c r="C8" s="5" t="n">
        <v>10429305</v>
      </c>
    </row>
    <row r="9">
      <c r="A9" s="4" t="inlineStr">
        <is>
          <t>Class A ordinary shares</t>
        </is>
      </c>
      <c r="B9" s="4" t="inlineStr">
        <is>
          <t xml:space="preserve"> </t>
        </is>
      </c>
      <c r="C9" s="4" t="inlineStr">
        <is>
          <t xml:space="preserve"> </t>
        </is>
      </c>
    </row>
    <row r="10">
      <c r="A10" s="4" t="inlineStr">
        <is>
          <t>Common stock, par value (in US dollars per share)</t>
        </is>
      </c>
      <c r="B10" s="7" t="n">
        <v>1e-05</v>
      </c>
      <c r="C10" s="7" t="n">
        <v>1e-05</v>
      </c>
    </row>
    <row r="11">
      <c r="A11" s="4" t="inlineStr">
        <is>
          <t>Common stock, shares authorized (in shares)</t>
        </is>
      </c>
      <c r="B11" s="5" t="n">
        <v>4662388278</v>
      </c>
      <c r="C11" s="5" t="n">
        <v>4662388278</v>
      </c>
    </row>
    <row r="12">
      <c r="A12" s="4" t="inlineStr">
        <is>
          <t>Common stock, shares issued (in shares)</t>
        </is>
      </c>
      <c r="B12" s="5" t="n">
        <v>2542714350</v>
      </c>
      <c r="C12" s="5" t="n">
        <v>2252892845</v>
      </c>
    </row>
    <row r="13">
      <c r="A13" s="4" t="inlineStr">
        <is>
          <t>Common stock, shares outstanding (in shares)</t>
        </is>
      </c>
      <c r="B13" s="5" t="n">
        <v>2542714350</v>
      </c>
      <c r="C13" s="5" t="n">
        <v>2252892845</v>
      </c>
    </row>
    <row r="14">
      <c r="A14" s="4" t="inlineStr">
        <is>
          <t>Class B ordinary shares</t>
        </is>
      </c>
      <c r="B14" s="4" t="inlineStr">
        <is>
          <t xml:space="preserve"> </t>
        </is>
      </c>
      <c r="C14" s="4" t="inlineStr">
        <is>
          <t xml:space="preserve"> </t>
        </is>
      </c>
    </row>
    <row r="15">
      <c r="A15" s="4" t="inlineStr">
        <is>
          <t>Common stock, par value (in US dollars per share)</t>
        </is>
      </c>
      <c r="B15" s="7" t="n">
        <v>1e-05</v>
      </c>
      <c r="C15" s="7" t="n">
        <v>1e-05</v>
      </c>
    </row>
    <row r="16">
      <c r="A16" s="4" t="inlineStr">
        <is>
          <t>Common stock, shares authorized (in shares)</t>
        </is>
      </c>
      <c r="B16" s="5" t="n">
        <v>337611722</v>
      </c>
      <c r="C16" s="5" t="n">
        <v>337611722</v>
      </c>
    </row>
    <row r="17">
      <c r="A17" s="4" t="inlineStr">
        <is>
          <t>Common stock, shares issued (in shares)</t>
        </is>
      </c>
      <c r="B17" s="5" t="n">
        <v>97611722</v>
      </c>
      <c r="C17" s="5" t="n">
        <v>97611722</v>
      </c>
    </row>
    <row r="18">
      <c r="A18" s="4" t="inlineStr">
        <is>
          <t>Common stock, shares outstanding (in shares)</t>
        </is>
      </c>
      <c r="B18" s="5" t="n">
        <v>97611722</v>
      </c>
      <c r="C18" s="5" t="n">
        <v>97611722</v>
      </c>
    </row>
    <row r="19">
      <c r="A19" s="4" t="inlineStr">
        <is>
          <t>VIEs</t>
        </is>
      </c>
      <c r="B19" s="4" t="inlineStr">
        <is>
          <t xml:space="preserve"> </t>
        </is>
      </c>
      <c r="C19" s="4" t="inlineStr">
        <is>
          <t xml:space="preserve"> </t>
        </is>
      </c>
    </row>
    <row r="20">
      <c r="A20" s="4" t="inlineStr">
        <is>
          <t>Accrued expenses and other current liabilities</t>
        </is>
      </c>
      <c r="B20" s="6" t="n">
        <v>10624181</v>
      </c>
      <c r="C20" s="6" t="n">
        <v>10223751</v>
      </c>
    </row>
    <row r="21">
      <c r="A21" s="4" t="inlineStr">
        <is>
          <t>Lease liabilities, current</t>
        </is>
      </c>
      <c r="B21" s="5" t="n">
        <v>969176</v>
      </c>
      <c r="C21" s="5" t="n">
        <v>734591</v>
      </c>
    </row>
    <row r="22">
      <c r="A22" s="4" t="inlineStr">
        <is>
          <t>Lease liabilities, non-current</t>
        </is>
      </c>
      <c r="B22" s="5" t="n">
        <v>1292591</v>
      </c>
      <c r="C22" s="5" t="n">
        <v>72985</v>
      </c>
    </row>
    <row r="23">
      <c r="A23" s="4" t="inlineStr">
        <is>
          <t>Deferred tax liabilities, net</t>
        </is>
      </c>
      <c r="B23" s="6" t="n">
        <v>27247</v>
      </c>
      <c r="C23" s="6" t="n">
        <v>1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REQUIREMENT</t>
        </is>
      </c>
      <c r="B4" s="4" t="inlineStr">
        <is>
          <t xml:space="preserve">20. REGULATORY REQUIREMENT The Company’s broker-dealer subsidiaries, TradeUP Securities, US Tiger Securities, Tiger Brokers SG, Tiger Brokers HK, and TBAU are subject to capital requirements determined by its respective regulators. TradeUP Securities and US Tiger Securities, the Company’s USA subsidiaries, are subject to the Uniform Net Capital Rule (Rule 15c3-1) under the Exchange Act in the USA, which requires the maintenance of minimum net capital. Tiger Brokers SG, the Company’s Singapore subsidiary, is subject to the Securities and Futures Regulations 2018 (Amendment) under Chapter 289 of Securities and Futures Act in Singapore, which requires the maintenance of minimum net capital. Tiger Brokers HK, the Company’s Hong Kong subsidiary, is subject to Securities and Futures (Financial Resources) Rules and the Securities and Futures Ordinance, Tiger Brokers HK is required to maintain minimum paid-up share capital and liquid capital. TBAU, the Company’s Australia subsidiary, is subject to s912A(1)(d) of the Corporations Act 2001 in Australia, which requires the maintenance of minimum net capital. As of December 31, 2023 and 2024, all of the Company’s broker-dealer subsidiaries met applicable minimum net capital requirements. The tables below summaries the net capital, the capital requirement and the excess net capital for the Company’s broker-dealer subsidiaries as of December 31, 2023 and 2024:
Net Capital Requirement Excess Net Capital
December 31, 2024 US$ US$ US$
TradeUP Securities 204,825,441 22,789,455 182,035,986
Tiger Brokers SG 205,992,868 15,895,481 190,097,387
Tiger Brokers HK 58,838,395 11,686,213 47,152,182
US Tiger Securities 10,731,914 250,000 10,481,914
TBAU 4,227,660 256,115 3,971,545
Total 484,616,278 50,877,264 433,739,014
Net Capital Requirement Excess Net Capital
December 31, 2023 US$ US$ US$
TradeUP Securities 158,727,445 11,128,558 147,598,887
Tiger Brokers SG 146,700,328 32,048,750 114,651,578
Tiger Brokers HK 21,565,377 3,878,298 17,687,079
US Tiger Securities 5,951,945 250,000 5,701,945
TBAU 2,165,288 174,997 1,990,291
Total 335,110,383 47,480,603 287,629,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21. EMPLOYEE BENEFIT PLAN Full time PRC employees of the Group are eligible to participate in a government‑mandated multi‑employer defined contribution plan under which certain pension benefits, medical care, unemployment insurance and employee housing fund are provided to these employees. The PRC labor regulations require the Group to accrue for these benefits based on a percentage of each employee’s salary income. Total provisions for employee benefits were US$ 12,607,769 , US$ 12,336,035 and US$ 13,424,115 for the years ended December 31, 2022, 2023 and 2024, respectively, reported as a component of salary and compensation expenses when incur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4</t>
        </is>
      </c>
    </row>
    <row r="3">
      <c r="A3" s="3" t="inlineStr">
        <is>
          <t>Statutory Reserves And Restricted Net Assets [Abstract]</t>
        </is>
      </c>
      <c r="B3" s="4" t="inlineStr">
        <is>
          <t xml:space="preserve"> </t>
        </is>
      </c>
    </row>
    <row r="4">
      <c r="A4" s="4" t="inlineStr">
        <is>
          <t>STATUTORY RESERVES AND RESTRICTED NET ASSETS</t>
        </is>
      </c>
      <c r="B4" s="4" t="inlineStr">
        <is>
          <t>22. STATUTORY RESERVES AND RESTRICTED NET ASSETS In accordance with the PRC laws and regulations, the Group’s subsidiaries locat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 of after‑tax profit at each year‑end (as determined under accounting principles generally accepted in China);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Group’s subsidiaries, affiliated PRC entities and their respective subsidiaries. The Group’s subsidiaries are required to allocate at least 10 % of their after‑tax profits to the general reserve until such reserve has reached 50 % of their respective registered capital. For the year ended December 31, 2024, Hangzhou U-Tiger made appropriation to these statutory reserve funds of US$ 751 due to the profit position, which did not reach the maximum required amount of 50% of its registered capital. For the years ended December 31, 2023 and 2024, Beijing Yixin made appropriation to these statutory reserve funds of US$ 2,293,278 and US$ 3,895,554 respectively due to the profit position, which did not reach the maximum required amount of 50% of its registered capital. For the years ended December 31, 2023 and 2024, Guangzhou U-Tiger made appropriation to these statutory reserve funds o f US$ 46,134 and US$ 18,119 respectively due to the profit position, which did not reach the maximum required amount of 50% of its registered capital. Appropriations to the enterprise expansion reserve and the staff welfare and bonus reserve are to be made at the discretion of the Board of Directors of each of the Group’s subsidiaries.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Group. Amounts restricted include paid‑in capital and the statutory reserves of the Group’s PRC subsidiaries. The aggregate amounts of capital and statutory reserves restricted which represented the amount of net assets of the relevant subsidiaries in the Group not available for distribution were US $ 84,343,422 and US$ 87,801,080 a s of December 31, 2023 and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23. SEGMENT INFORMATION Segments are business units that offer different services and are reviewed separately by the chief operating decision maker (the “CODM”), or the decision-making group, in deciding how to allocate resources and in assessing performance. The CODM, who is responsible for allocating resources and assessing performance of the operating segment, has been identified as the Group’s Chief Executive Officer . The Group operates as a single operating segment which is providing online brokerage services to global customers based on its trading platform . The single operating segment is reported in a manner consistent with the internal reporting provided to the CODM. The CODM uses consolidated net income (loss) in deciding whether to reinvest profits into certain parts of the business or return a portion of such profits to shareholders. The accounting policies of such single operating segment are described in the summary of significant accounting policies. The measure of segment profit or loss and assets is reported on the consolidated balance sheet and consolidated statements of comprehensive income (loss), although the CODM does not evaluate asset information for purposes of allocating resources or evaluating performance. The Group primarily operates its business in the New Zealand, Singapore, and the United States for the years ended December 31, 2022, 2023, and 2024. The following table presents total revenues by geographic area for the years indicated. The Intra-companies revenues have been eliminated in this geographic information to reflect the external business conducted in each geographic region. The geographic analysis presented below is based on the location of the subsidiaries in which the transactions are recorded. This geographic information does not reflect the way the Company’s business is managed.
For the years ended December 31,
2022 2023 2024
US$ US$ US$
Revenue
The Cayman Island 2,589,817 3,620,687 3,080,147
New Zealand 116,254,749 117,335,988 147,197,358
The United States 27,816,835 71,919,756 124,712,788
Singapore 70,608,581 66,705,363 91,218,902
Others 8,095,565 12,925,801 25,332,234
Total Revenues 225,365,547 272,507,595 391,541,4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24. SUBSEQUENT EVENT The Group evaluated events subsequent to the balance sheet date of December 31, 2024 through the date of issuance of the consolidated financial statements. No subsequent event which had a material impact on the Group was identified through the date of issuance of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 of consolidation</t>
        </is>
      </c>
      <c r="B4" s="4" t="inlineStr">
        <is>
          <t>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t>
        </is>
      </c>
    </row>
    <row r="5">
      <c r="A5" s="4" t="inlineStr">
        <is>
          <t>Use of estimates</t>
        </is>
      </c>
      <c r="B5" s="4" t="inlineStr">
        <is>
          <t>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allowance for doubtful accounts, the useful lives of long‑lived assets, impairment of long‑lived assets and goodwill, fair value measurement of long-term equity securities without readily determinable fair value, long‑term available‑for‑sale securities, purchase price allocation for business acquisition, share‑based compensation, 2021 Series A1 note adopting the fair value option before modification (Note 9), the valuation allowance for deferred tax assets and income taxes. Actual results could differ from those estimates, and such differences may be material to the consolidated financial statements.</t>
        </is>
      </c>
    </row>
    <row r="6">
      <c r="A6" s="4" t="inlineStr">
        <is>
          <t>Fair value</t>
        </is>
      </c>
      <c r="B6"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7">
      <c r="A7" s="4" t="inlineStr">
        <is>
          <t>Fair value of financial instruments</t>
        </is>
      </c>
      <c r="B7" s="4" t="inlineStr">
        <is>
          <t>Fair value of financial instruments The Group’s financial instruments consist primarily of cash and cash equivalents, cash-segregated for regulatory purpose, term deposits, financial instruments held, at fair value, derivative assets or liabilities in relation to the Company’s derivative transactions, receivables from or payables to customers, receivables from or payables to brokers, dealers, clearing organizations, amounts due from or to related parties, long‑term equity securities without readily determinable fair value, long-term available‑for‑sale securities and convertible bonds. The Company carries its financial instruments held, at fair value, long‑term available‑for‑sales securities at fair value. Financial instruments held, at fair value, based upon quoted market price, mainly consist of stocks, funds and US treasuries. The carrying amounts of cash and cash equivalents, cash-segregated for regulatory purpose, term deposits, receivables from or payables to customers, receivables from or payables to brokers, dealers and clearing organizations, amounts due from or to related parties approximate their fair values due to the short‑term maturities of these instruments. The fair value of convertible bonds that adopted fair value option (2021 Series A1 Note) was measured using binomial-lattice option valuation model and significant unobservable inputs included share price, volatility, expected dividend, risk free interest rate and bond yield. The carrying amounts of convertible bonds issued approximate their fair values .</t>
        </is>
      </c>
    </row>
    <row r="8">
      <c r="A8" s="4" t="inlineStr">
        <is>
          <t>Derivative financial instruments</t>
        </is>
      </c>
      <c r="B8" s="4" t="inlineStr">
        <is>
          <t xml:space="preserve">Derivative financial instruments The Company may acquire derivative financial instruments (i.e., warrants) during the course of its IPO distribution services. The Company does not use derivative financial instruments for speculative purposes. The Company records the derivative financial instruments in financial instrument held, at fair value on its consolidated balance sheets and measures these instruments at fair value. As of December 31, 2023 and 2024, the Company held nil derivative financial instruments in the Company’s consolidated balance sheets. For the years ended December 31, 2022, 2023 and 2024, the Company recognized US$ 68,281 , nil and nil realiz ed loss, as well as US$ 12,906 , nil and nil unrealized loss in other income in the Company’s consolidated statements of comprehensive income (loss), respectively . </t>
        </is>
      </c>
    </row>
    <row r="9">
      <c r="A9" s="4" t="inlineStr">
        <is>
          <t>Cash and cash equivalents</t>
        </is>
      </c>
      <c r="B9" s="4" t="inlineStr">
        <is>
          <t>Cash and cash equivalents Cash and cash equivalents consist of cash on hand, demand deposits with financial institutions, term deposits with an original maturity of three months or less and highly liquid investments, which are unrestricted from withdrawal or use, or which have original maturities of three months or less when purchased.</t>
        </is>
      </c>
    </row>
    <row r="10">
      <c r="A10" s="4" t="inlineStr">
        <is>
          <t>Cash-segregated for regulatory purposes</t>
        </is>
      </c>
      <c r="B10" s="4" t="inlineStr">
        <is>
          <t>Cash-segregated for regulatory purpose Certain subsidiaries of the Company are obligated by rules mandated by their primary regulators to segregate or set aside amount of cash deposited by the customer and the Company. Such regulations are promulgated to protect customer assets and meet the capital adequacy and other regulatory requirement. A corresponding payable to customers is recorded upon receipt of the cash from the customer. Restricted cash represents cash and cash equivalents that are subject to withdrawal or usage restrictions. Cash segregated for regulatory purposes meets the definition of restricted cash and is included in “cash, cash equivalents and restricted cash” in the consolidated statements of cash flows. As of December 31, 2023 and 2024, TradeUP Securities, the Company’s broker-dealer subsidiary located in the USA, had a cash of US$ 1,132,090,347 and US$ 1,301,618,645 segregated for the exclusive benefit of customers under Rule 15c3-3 of the Securities Exchange Act.</t>
        </is>
      </c>
    </row>
    <row r="11">
      <c r="A11" s="4" t="inlineStr">
        <is>
          <t>Term deposits</t>
        </is>
      </c>
      <c r="B11" s="4" t="inlineStr">
        <is>
          <t>Term deposits Term deposits consist of bank deposits with an original maturity of greater than three months.</t>
        </is>
      </c>
    </row>
    <row r="12">
      <c r="A12" s="4" t="inlineStr">
        <is>
          <t>Receivables from and payables to Customers</t>
        </is>
      </c>
      <c r="B12" s="4" t="inlineStr">
        <is>
          <t>Receivables from and payables to Customers Receivables from customers include the margin loans extended to consolidated accounts customers by the Group. Securities owned by the customers, which are not recorded in the consolidated balance sheets, are held as collateral for amounts due on the loan receivables. Receivables from customers are recorded net of allowance for doubtful accounts. Revenues earned from the margin loan transactions are included in interest income. Amounts receivable from customers that are determined by management to be uncollectible when the fair value of the collateral falls under the carrying value of the receivables and are recorded as bad debt expense in the consolidated statements of comprehensive income (loss). Besides, the Group’s New Zealand subsidiary offered housing loans with collateral of properties in 2023 and 2024. The housing loans were fixed interest rate loans with mortgages on the applicable properties. Interest is accrued and repaid monthly and the principal amounts are repaid upon maturity. The outstanding balance of the housing loans were US$ 6.1 million and US$ 12.4 million as of December 31, 2023 and 2024, respectively. The Group’s allowance for housing loans represents management’s estimate of expected credit losses over the remaining expected life of such loans that measured at amortized cost. Changes in the allowance are recorded in the provision for credit losses on the Group’s consolidated statements of comprehensive income (loss). The Group applied a probability of default and loss given default (“PD/LGD”) method to determine the allowance. The PD/LGD method was based on probability of default, loss given default (i.e. the magnitude of the loss if there is a default) and the exposure at default. The assessment of the probability of default and loss given default is based on historical data and forward-looking credit parameters. For the years ended December 31, 2022, 2023 and 2024, US$ 302,634 , US$ 294,778 and US$ 14,292,716 of allowance for doubtful accounts were recorded, respectively. The table below presents the movement of allowance for doubtful accounts from customers for the year ended December 31, 2023 and 2024.
2023 2024
US$ US$
Balance as of January 1, 696,508 991,286
Additional/(Reversal) 294,778 14,292,716
Write-off — —
Balance as of December 31, 991,286 15,284,002 Payables to customers represent the closing cash balance to the customers, which include cash deposit and cash collateral received or advanced from consolidated account customers derived from security borrowing and lending activities. The Company receives or advances cash collateral, in an amount equals to or in excess of the fair value of the securities borrowed and loaned by customers. The Company monitors the market value of securities borrowed and loaned on a daily basis, with additional collateral obtained or refunded as permitted contractually. Interest income and interest expense are recorded on an accrual basis.</t>
        </is>
      </c>
    </row>
    <row r="13">
      <c r="A13" s="4" t="inlineStr">
        <is>
          <t>Receivables from and Payables to brokers, dealers and clearing organizations</t>
        </is>
      </c>
      <c r="B13" s="4" t="inlineStr">
        <is>
          <t>Receivables from and Payables to brokers, dealers and clearing organizations Receivables from brokers, dealers and clearing organizations include customers’ cash deposits, the Group’s revenue receivables, cash collateral received for consolidated account customers’ security borrowing and lending activities, and net receivables arising from unsettled trades. Payables to brokers, dealers and clearing organizations include borrowed margin and cash collaterals received from securities borrowing and lending transactions. Securities borrowing transactions require the Company to deposit cash with the lender, and securities lending transactions result in the Company receiving collateral in the form of cash from the brokers, dealers and clearing organization. The cash collateral advanced to or received from the brokers are in an amount generally equal to or in excess of the market value of the securities that borrowed or loaned by the consolidated account customers. The Company monitors the market value of securities borrowed and loaned on a daily basis, with additional collateral obtained or refunded as permitted contractually. Interest income and interest expense are recorded on an accrual basis.</t>
        </is>
      </c>
    </row>
    <row r="14">
      <c r="A14" s="4" t="inlineStr">
        <is>
          <t>Property, equipment, and intangible assets, net</t>
        </is>
      </c>
      <c r="B14" s="4" t="inlineStr">
        <is>
          <t>Property, equipment, and intangible assets, net Property and equipment mainly consist of electronic equipment, office equipment, leasehold improvements and software. The property and equipment are carried at cost less accumulated depreciation. Depreciation is calculated on a straight‑line basis over the following estimated useful lives:
Electronic equipment 3 years
Office equipment 5 - 14.25 years
Software 3 - 5 years
Leasehold improvement Shorter of the lease terms or the estimated useful lives of the assets Intangible assets mainly consist of the brokerage’s license in USA, New Zealand, Hong Kong, Australia and United Kingdom acquired by the Company, which are recognized as intangible assets with indefinite life, and it should not be amortized until its useful life is determined to be no longer indefinite. An intangible asset that is not subject to amortization is tested for impairment at least annually or if events or changes in circumstances indicate that the asset might be impaired. The Group also holds a trademark which is an intangible asset with a definite useful life of around 8 years. Intangible assets with definite lives are carried at cost less accumulated amortization and impairment loss, if any, and are amortized using the straight-line method over the estimated economic lives.</t>
        </is>
      </c>
    </row>
    <row r="15">
      <c r="A15" s="4" t="inlineStr">
        <is>
          <t>Goodwill</t>
        </is>
      </c>
      <c r="B15" s="4" t="inlineStr">
        <is>
          <t>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2. SUMMARY OF SIGNIFICANT ACCOUNTING POLICIES (Continued) Goodwill (Continued) The Group first assesses relevant events and circumstances to determine whether it is necessary to perform the two-step goodwill impairment test. If, after assessing the totality of events or circumstances such as those described in the preceding paragraph, the Group determines that it is not more likely than not that the fair value of a reporting unit is less than its carrying amount, then the first and second steps of the goodwill impairment test are unnecessary. The first step of the goodwill impairment test, used to identify potential impairment, compares the fair value of a reporting unit with its carrying amount, including goodwill. If the carrying amount of a reporting unit is greater than zero and its fair value exceeds its carrying amount, goodwill of the reporting unit is considered not impaired and the second step of the impairment test is unnecessary.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The Group concluded that the estimated fair value of the reporting unit substantially exceeded the underlying carrying value as of December 31, 2023 and 2024. No impairment charge was recognized for the years ended December 31, 2022, 2023 and 2024.</t>
        </is>
      </c>
    </row>
    <row r="16">
      <c r="A16" s="4" t="inlineStr">
        <is>
          <t>Lease</t>
        </is>
      </c>
      <c r="B16" s="4" t="inlineStr">
        <is>
          <t>Lease The Group leases offices and other facilities in different cities in the PRC, New Zealand, Singapore, USA and other countri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respective incremental borrowing rate for each jurisdiction based on their analysis of publicly traded debt securities of companies with credit and financial profiles similar to its own. The Group measures right-of-use assets based on the corresponding lease liability adjusted for payments made to the lessor at the commencement date, and initial direct costs it incurs under the lease. The Group begins recognizing operating lease expense when the lessor makes the underlying asset available to the Group. The Group’s leases have remaining lease terms of up to four years ,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the Group records operating lease expense in its consolidated statements of comprehensive income (loss) on a straight-line basis over the lease term and record variable lease payments as incurred.</t>
        </is>
      </c>
    </row>
    <row r="17">
      <c r="A17" s="4" t="inlineStr">
        <is>
          <t>Long-term investments</t>
        </is>
      </c>
      <c r="B17" s="4" t="inlineStr">
        <is>
          <t>Long ‑ term investments The Group’s long‑term investments consist of equity securities without readily determinable fair values, and available‑for‑sale securities. (a) Equity securities without readily determinable fair values For investments in equity securities without readily determinable fair values, the Group elects to use the measurement alternative defined as cost, less impairment, adjusted by observable price change. The Group reviews its equity securities without readily determinable fair values investments for impairment at each reporting period by performing a qualitative assessment considering impairment indicators. The Group also make a reasonable effort to identify observable price changes in orderly transactions for the identical or a similar investment of the same issuer in each accounting period for equity securities without readily determinable fair values and adjust the carrying amount to reflect their fair value once observable price changes have been identified. The Group recorded nil impairment loss on its equity securities without readily determinable fair values during the years ended December 31, 2022, 2023 and 2024. (b) Available‑for‑sale securities For investments which are determined to be debt securities, the Group accounts for them as long‑term available‑for‑sale securities when they are not classified as either trading or held‑to‑maturity investments. Available‑for‑sale securities are carried at its fair value and the unrealized gains or losses from the changes in fair values are included in accumulated other comprehensive income or loss to extent not credit related. The Group reviews its investments for other than credit-related impairment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US$ 472,605 , nil and nil credit-related impairment losses on its available‑for‑sale securities during the years ended December 31, 2022, 2023 and 2024, respectively.</t>
        </is>
      </c>
    </row>
    <row r="18">
      <c r="A18" s="4" t="inlineStr">
        <is>
          <t>Equity method investment</t>
        </is>
      </c>
      <c r="B18" s="4" t="inlineStr">
        <is>
          <t>Equity method investment In accordance with ASC 323 Investment – Equity Method and Joint Ventures, the Group accounts for an equity method investment over which it has significant influence but does not own a majority of the equity interest or otherwise controls and the investments are either common stock or in substance common stock using the equity method. The Group’s share of the investee’s profit and loss is recognized in the consolidated statements comprehensive income (loss) of the period. The Group choose to apply the nature of the distribution approach when receiving distributions from equity method investee in the consolidated statements of cash flow. An impairment loss on the equity method investments is recognized in the consolidated statements of comprehensive income (loss) when the decline in value is determined to be other-than-temporary. The Group recorded US$ 175,000 , nil and nil impairment losses on its equity method investment during the years ended December 31, 2022, 2023 and 2024, respectively .</t>
        </is>
      </c>
    </row>
    <row r="19">
      <c r="A19" s="4" t="inlineStr">
        <is>
          <t>Convertible Bonds</t>
        </is>
      </c>
      <c r="B19" s="4" t="inlineStr">
        <is>
          <t>Convertible Bonds Before January 1, 2022, the Group determine the appropriate accounting treatment of the 2021 Series A1 Note in accordance with the terms in relation to the cash conversion feature. As the conversion option may be settled entirely or partially in cash at the Company’s option, the Company separated the 2021 Series A1 Note into liability and equity components in accordance with ASC Subtopic 470-20, Debt with Conversion and Other Options. On January 1, 2022, the Group adopted ASU 2020-06, Accounting for Convertible Instruments and Contracts in an Entity’s Own Equity using modified-retrospective transition approach. Pursuant to ASU 2020-06, for the 2021 Series A1 Note, conversion options that were previously bifurcated and recorded in equity was recombined as a single instrument classified as a liability from January 1,2022. The Company adopted the modified retrospective method, and the change was recorded in the consolidated statements of changes in shareholders' equity. Please refer to Note 9 for disclosure of convertible bond payable.</t>
        </is>
      </c>
    </row>
    <row r="20">
      <c r="A20" s="4" t="inlineStr">
        <is>
          <t>Revenue recognition</t>
        </is>
      </c>
      <c r="B20" s="4" t="inlineStr">
        <is>
          <t>Revenue recognition Revenue from contracts with customers is recognized when or as the Group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Group determines the customer obtains control over the promised service. Revenue from a performance obligation satisfied over time is recognized by measuring the Group’s progress in satisfying the performance obligation in a manner that depicts the transfer of the services to the customer. The amount of revenue recognized reflects the consideration the Group expects to receive in exchange for those promised services (i.e., the “transaction price”). The Group’s revenues from contracts with customers are recognized when the performance obligations are satisfied at an amount that reflects the consideration expected to be received in exchange for such services. The majority of the Group’s performance obligations are satisfied at a point in time upon the successful execution and clearing of the customer’s trade order. Revenue is collected from the Group’s clearing partners in the brokerage business or from the customers directly by debiting their brokerage account with the Group. Nature of Services The Group’s services under contracts with customers are mainly related to its commission earned from its online brokerage business under the consolidated accounts (which customer information are not disclosed to the broker) and the fully disclosed accounts. The Group’s main sources of revenue from contracts with customers are as follows: i) Commissions earned for the Group’s online brokerage business in customers’ fully disclosed accounts and consolidated accounts are charged for each customer trade order executed and cleared by broker on a trade date basis and are reported as commissions in the consolidated statements of comprehensive income (loss). According to the attributes of transactions under consolidated accounts, the Group provides brokerage service for its customers. Commission fees are deducted from the customer’s account at the time of trade order initiation and a pre‑determined portion is directed to the broker. The Group recognizes revenue at the time of execution of the order (i.e., trade date) on a gross basis as the Group is determined to be the primary obligor in fulfilling the trade order initiated by the customer. According to the attributes of transactions under fully disclosed accounts, the Group provides the agreed services to its customers in facilitating the trades. Every time the broker executes and clears a trade, the broker collects the commissions, deducts its pre‑determined portion and returns the rest of the commission fees to the Group. Accordingly, the commission fee is recorded on a net basis. 2. SUMMARY OF SIGNIFICANT ACCOUNTING POLICIES (Continued) Revenue recognition (Continued) Nature of Services (Continued) ii) Finance servicing fees are related to margin loans and securities borrowing and lending activities provided by the brokers under the fully disclosed accounts. Revenue is recognized over the period that the margin loans and securities borrowing and lending activities are outstanding. iii) Interest income is generated from margin loans and securities borrowing and lending activities provided to consolidated account customers, interest income from bank deposits and US Treasuries. Interest income is recognized on an accrual basis. iv) Other revenues consist of the revenue arising from initial public offering (“IPO”) distribution service, currency exchange service and others. Revenue from the IPO distribution service is derived from IPO underwriting and new share subscription services in relation to IPOs in the USA and Hong Kong capital market. IPO distribution revenue are generally recognized when the services are completed. The related revenue from IPO distribution services amounted at US$ 8,185,595 , US$ 4,111,076 and US$ 9,305,372 for the years ended December 31, 2022, 2023 and 2024. Revenue from currency exchange service is charged to the Group’s clients for providing currency exchange service, which was recorded upon the time when the services are rendered to customers. The related revenue from currency exchange service amounted at US$ 6,904,233 , US$ 5,326,985 and US$ 9,462,749 for the years ended December 31, 2022, 2023 and 2024. The Group also provides promotional and advertisement service and financial advisory service under the contracts with customers, which are recorded over the period of service provided. Contract liabilities arise when customers remit contractual cash payments in advance of the Company satisfying its performance obligations under the contract and are derecognized when the revenue associated with the contract is recognized either when a milestone is met triggering the contractual right to bill the customer or when the performance obligation is satisfied. Contract liabilities are reported in deferred income and accrued expenses and other current liabilities-advanced from customers in the consolidated balance sheets.</t>
        </is>
      </c>
    </row>
    <row r="21">
      <c r="A21" s="4" t="inlineStr">
        <is>
          <t>Research and development expenses</t>
        </is>
      </c>
      <c r="B21" s="4" t="inlineStr">
        <is>
          <t>Research and development expenses Research and development expenses primarily consist of salaries and employee benefits, rental and depreciation expenses related to the development of the Group’s proprietary trading platform, back-end technology and customer relationship management system. For the years ended December 31, 2022, 2023 and 2024, US$ 60,146,506 , US$ 63,458,798 and US$ 80,128,144 of research and development costs have been expensed as incurred as the costs qualifying for capitalization have been insignificant.</t>
        </is>
      </c>
    </row>
    <row r="22">
      <c r="A22" s="4" t="inlineStr">
        <is>
          <t>Occupancy, Depreciation and Amortization</t>
        </is>
      </c>
      <c r="B22" s="4" t="inlineStr">
        <is>
          <t>Occupancy, Depreciation and Amortization Occupancy expenses consist primarily of lease payments on office and data center leases and related occupancy costs, such as utilities. Depreciation and amortization expenses result from the depreciation of fixed assets, such as electronic equipment, office equipment as well as leasehold improvements and the amortization of intangible assets.</t>
        </is>
      </c>
    </row>
    <row r="23">
      <c r="A23" s="4" t="inlineStr">
        <is>
          <t>Share-based compensation</t>
        </is>
      </c>
      <c r="B23" s="4" t="inlineStr">
        <is>
          <t>Share‑based compensation Share‑based payment transactions with employees and managements, such as share options are measured based on the grant date fair value of the equity instrument. The Group has elected to recognize compensation expenses using the straight‑line method for all employee equity awards granted with graded vesting provided that the cumulative amount of compensation cost recognized at any date is at least equal to the portion of the grant‑date value of the options that are vested at that date, over the requisite service period of the award, which is generally the vesting period of the award. Compensation expenses for awards with performance conditions is recognized when it is probable that the performance condition will be achieved. The Group elects to recognize forfeitures when they occur. Compensation expenses for awards with service conditions is recognized on a straight-line method over the requisite service period. The cancellation of an award accompanied by the concurrent grant of a replacement award is accounted for as a modification of the terms of the awards. The incremental compensation cost is measured as the excess of the fair value of the modified award over the fair value of the modified award at the modification date. The incremental portion of share-based compensation for the vested portion is recognized immediately and the incremental portion of share-based compensation for the unvested portion is recognized over the remaining vesting period of the award. If an award is canceled without the concurrent grant of a replacement award or any other consideration, unrecognized compensation cost related to the canceled award is recognized immediately upon cancelation. For awards granted with a performance condition that affects vesting, the performance condition is not considered in determining the award’s grant-date fair value; however, the performance condition is considered when estimating the quantity of awards that are expected to vest. No compensation expense is recorded for awards with a performance condition unless and until the performance condition is determined to be probable of achievement.</t>
        </is>
      </c>
    </row>
    <row r="24">
      <c r="A24" s="4" t="inlineStr">
        <is>
          <t>Income taxes</t>
        </is>
      </c>
      <c r="B24" s="4" t="inlineStr">
        <is>
          <t>Income taxes Current taxes are provided for in accordance with the laws of the relevant taxing authorities. Deferred taxes are recognized when temporary differences exist between the tax basis of assets and liabilities and their reported amounts in the consolidated financial statements. Deferred tax assets and liabilities, including those for net operating loss carryforwards are measured using enacted statutory tax rates applicable to future years. Deferred tax assets are reduced by a valuation allowance if, in the opinion of management, it is more‑likely‑than‑not that some portion or all of the deferred tax assets will not be realized. The Group accounts for uncertainty in income taxes by recording an unrecognized tax benefit resulting from tax positions taken or expected to be taken in a tax return. The financial statement effects of tax positions are recognized when the Group believes that it is more likely than not that the tax position will be sustained on examination by the taxing authorities based on the technical merits of the position. A tax position that meets the more likely than not recognition threshold is measured as the largest amount of tax benefit that is greater than 50 percent likely of being realized upon settlement. The Group presents interest and penalties, if any, related to income taxes in income tax expense. The Group accounts for residual income tax effects in accumulated other comprehensive income due to a change in tax law or a change in judgment about realization of a valuation allowance using the portfolio method and only releases residual amounts when the entire portfolio is liquidated.</t>
        </is>
      </c>
    </row>
    <row r="25">
      <c r="A25" s="4" t="inlineStr">
        <is>
          <t>Comprehensive income or loss</t>
        </is>
      </c>
      <c r="B25" s="4" t="inlineStr">
        <is>
          <t>Comprehensive income or loss Comprehensive income or loss consists of two components, net income or loss and other comprehensive income or loss, net of tax. Other comprehensive income or loss refers to revenue, expenses, and gains and losses that are recorded as an element of shareholders’ equity but are excluded from net income or loss. The Group’s other comprehensive income or loss consists of foreign currency translation adjustments from its subsidiaries not using the US$ as their functional currency and the fair value change of long‑term available‑for‑sale securities of the Group, if any. Comprehensive income or loss is reported in the consolidated statements of comprehensive income (loss).</t>
        </is>
      </c>
    </row>
    <row r="26">
      <c r="A26" s="4" t="inlineStr">
        <is>
          <t>Treasury stock</t>
        </is>
      </c>
      <c r="B26" s="4" t="inlineStr">
        <is>
          <t>Treasury stock The Group accounted for those shares repurchased as treasury stock at cost, Treasury stock, and is shown separately in the shareholders’ equity as the Company has not yet decided on the ultimate disposition of those shares acquired. When the Company decides to cancel the treasury stock, the difference between the original issuance price and the repurchase price is debited into additional paid-in capital. Refer to Note 15 for details.</t>
        </is>
      </c>
    </row>
    <row r="27">
      <c r="A27" s="4" t="inlineStr">
        <is>
          <t>Non-controlling interests</t>
        </is>
      </c>
      <c r="B27" s="4" t="inlineStr">
        <is>
          <t>Non-controlling interests For the Company’s consolidated subsidiaries, VIEs and the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comprehensive income (loss) to distinguish the interests from that of the Company.</t>
        </is>
      </c>
    </row>
    <row r="28">
      <c r="A28" s="4" t="inlineStr">
        <is>
          <t>Redeemable non-controlling interests</t>
        </is>
      </c>
      <c r="B28" s="4" t="inlineStr">
        <is>
          <t>Redeemable non-controlling interests Redeemable non-controlling interests represent preferred shares financing by a consolidated VIE’s subsidiary of the Group from preferred shareholders. As the preferred shares could be redeemed by such shareholders upon the occurrence of certain events that are not solely within the control of the Group, these preferred shares are accounted for as redeemable non-controlling interests. The Group accounts for the changes in accretion to the redemption value in accordance with ASC topic 480, Distinguishing Liabilities from Equity and recorded accretions on the preferred shares to the redemption value from the issuance dates to the earliest redemption dates.</t>
        </is>
      </c>
    </row>
    <row r="29">
      <c r="A29" s="4" t="inlineStr">
        <is>
          <t>Foreign currencies</t>
        </is>
      </c>
      <c r="B29" s="4" t="inlineStr">
        <is>
          <t>Foreign currencies The reporting currency of the Company is the US$. The Company and the Company’s subsidiaries with operations in the PRC, Hong Kong, New Zealand, Singapore, Australia, the United States and other jurisdictions use their respective local currencies as their functional currencies except for TBNZ which changed the functional currency from local currency to US$. The financial statements of the Company’s subsidiaries, other than the subsidiaries with functional currency in US$, are translated into US$ using the exchange rate as of the balance sheet date for assets and liabilities and the average daily exchange rate for each month for income and expense items. Translation gains and losses are recorded as a separate component of other comprehensive income (loss) in the consolidated statements of change in equity and consolidated statements of comprehensive income (loss).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other income in the consolidated statements of comprehensive income (loss) during the year in which they occur.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denominated in RMB in PRC domestic companies amounted to US$ 46,426,074 , US$ 31,423,866 and US$ 20,759,453 as of December 31, 2022, 2023 and 2024, respectively.</t>
        </is>
      </c>
    </row>
    <row r="30">
      <c r="A30" s="4" t="inlineStr">
        <is>
          <t>Net income (loss) per share</t>
        </is>
      </c>
      <c r="B30" s="4" t="inlineStr">
        <is>
          <t>Net income (loss) per share The Group computes net income or loss per Class A and Class B ordinary share in accordance with ASC 260-10 Earnings Per Share: Overall, using the two class method. Under the two-class method, net income is allocated between ordinary shares and other participating securities based on their participating rights. Net losses are not allocated to other participating securities if based on their contractual terms they are not obligated to share in the losses. The liquidation and dividend rights of the holders of the Company’s Class A and Class B ordinary shares are identical, except with respect to voting. As the liquidation and dividend rights are identical, the net incomes are allocated on a proportionate basis. Basic net income or loss per share is computed by dividing net income or loss attributable to ordinary shareholders by the weighted average number of ordinary shares and contingently issuable shares outstanding during the period except that it does not include unvested restricted shares or repurchased ordinary shares subject to cancellation. Diluted net income or loss per share is calculated by dividing net income or loss attributable to ordinary shareholders, as adjusted for the effect of dilutive potential ordinary shares, if any, by the weighted average number of ordinary shares outstanding and dilutive potential ordinary shares during the period. Potential ordinary shares are excluded in the denominator of the diluted net income or loss per share calculation if their effects would be anti-dilutive.</t>
        </is>
      </c>
    </row>
    <row r="31">
      <c r="A31" s="4" t="inlineStr">
        <is>
          <t>Concentration of credit risk</t>
        </is>
      </c>
      <c r="B31" s="4" t="inlineStr">
        <is>
          <t>Concentration of credit risk The Group’s exposure to credit risk associated with its trading and other activities is measured on an individual counterparty basis, as well as by groups of counterparties that share similar attributes. Concentrations of credit risk can be affected by changes in political, industry, or economic factors. To reduce the potential for risk concentration, credit limits are established and exposure is monitored in light of changing counterparty and market conditions. As of December 31, 2023 and 2024, the Group did not have any material concentrations of credit risk outside the ordinary course of business.</t>
        </is>
      </c>
    </row>
    <row r="32">
      <c r="A32" s="4" t="inlineStr">
        <is>
          <t>Concentration of revenue</t>
        </is>
      </c>
      <c r="B32" s="4" t="inlineStr">
        <is>
          <t>Concentration of revenue There is no customer accounting for 10% or more of total revenues for the years ended December 31, 2022, 2023 and 2024, respectively.</t>
        </is>
      </c>
    </row>
    <row r="33">
      <c r="A33" s="4" t="inlineStr">
        <is>
          <t>Concentration of supplier</t>
        </is>
      </c>
      <c r="B33" s="4" t="inlineStr">
        <is>
          <t>Concentration of supplier The Group relies on third parties for the execution and clearing of trade requests made by customers. In instances where these parties fail to perform their obligations, the Group may be temporarily unable to find alternative suppliers to satisfactorily deliver services to its customers in a timely manner, if at all. For the years ended December 31, 2022, 2023 and 2024, 24.3 % , 16.6 % and 10.6 % of its total net revenues were executed and cleared by one supplier.</t>
        </is>
      </c>
    </row>
    <row r="34">
      <c r="A34" s="4" t="inlineStr">
        <is>
          <t>Current Expected Credit Losses</t>
        </is>
      </c>
      <c r="B34" s="4" t="inlineStr">
        <is>
          <t>Current Expected Credit Losses The Group adopted FASB ASC Topic 326 – Financial Instruments – Credit Losses (“ASC Topic 326”) since January 1, 2020. The Group’s in-scope assets are primarily subject to collateral maintenance provisions, such as margin loans extended to consolidated accounts customers by the Group for which the Company elected to apply the practical expedient of reporting the difference between the fair value of collateral and the amortized cost for the in-scope assets as the allowance for current expected credit losses (“CECL”). The Group applied a PD/LGD method to determine the allowance for the New Zealand housing loans. The PD/LGD method was based on probability of default, loss given default (i.e. the magnitude of the loss if there is a default) and the exposure at default. The assessment of the probability of default and loss given default is based on historical data and forward-looking credit parameters .</t>
        </is>
      </c>
    </row>
    <row r="35">
      <c r="A35" s="4" t="inlineStr">
        <is>
          <t>Recent Accounting Pronouncements</t>
        </is>
      </c>
      <c r="B35" s="4" t="inlineStr">
        <is>
          <t>Recent Accounting Pronouncements In November 2023, the FASB issued ASU 2023-07, Segment Reporting (Topic 280): Improvements to Reportable Segment Disclosures introducing key amendments to enhance disclosures in public entities reportable segments. Notable changes include the mandatory disclosure of significant segment expenses regularly provided to the chief operating decision maker (“CODM”), disclosure of other segment items, and requirements for consistency in reporting measures used by the CODM. The amendments in this update are effective for fiscal years beginning after December 15, 2023, and interim periods within fiscal years beginning after December 15, 2024. The Group applied this ASU on January 1, 2024 and the adoption had no material impact on the Group’s consolidated financial statements. In December 2023, the FASB issued ASU 2023-08, Intangibles—Goodwill and Other—Crypto Assets. ASU No. 2023-08 requires the entity to subsequently measure assets that meet some criteria at fair value with changes recognized in net income each reporting period. The guidance is effective for annual periods beginning after December 15, 2024 on a prospective basis. Early adoption is permitted. The Group does not expect adoption of this standard will have a material impact on its financial statements. In December 2023, the FASB issued ASU 2023-09, Income Taxes (Topic 740) – Improvements to Income Tax Disclosures. ASU No. 2023-09 requires disaggregated information about a reporting entity's effective tax rate reconciliation as well as additional information on income taxes paid. The guidance is effective for annual periods beginning after December 15, 2024 on a prospective basis. Early adoption is permitted. The Group does not expect adoption of this standard will have a material impact on its financial statements. In March 2024, FASB issued ASU 2024-02, Codification Improvements: Amendments to Remove References to the Concepts Statements. ASU No. 2024-02 contains amendments to the Codification that remove references to various Concepts Statements. The guidance is effective for public business entities for fiscal years beginning after December 15, 2024. Early adoption is permitted. The Group does not expect adoption of this standard will have a material impact on its financial statements.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at interim and annual reporting periods. The guidance is effective for annual reporting periods beginning after December 15, 2026, and interim reporting periods beginning after December 15, 2027. Early adoption is permitted. The Group is currently assessing the impact to its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details of the Group's subsidiaries, VIEs and VIEs' subsidiaries</t>
        </is>
      </c>
      <c r="B4" s="4" t="inlineStr">
        <is>
          <t>As of December 31, 2024, details of the Group’s major principal operating subsidiaries, VIEs and VIEs’ subsidiaries were as follows:
Date of Place of Percentage of
Subsidiaries:
Tiger Brokers (NZ) Limited (“TBNZ”) August 02, 2016 New Zealand 100 %
Up Fintech International Limited (“Up International”) February 08, 2018 Hong Kong 100 %
Tiger Brokers (Singapore) PTE Ltd. (“Tiger Brokers SG”) March 27, 2018 Singapore 100 %
US Tiger Securities, Inc. (“US Tiger Securities”) March 30, 2018 United States of 100 %
Beijing Bohu Xiangshang Technology Co., LTD (“Beijing BHXS”, “Beijing May 17, 2018 PRC 100 %
Beijing Xiangshang Yixin Technology Co., Ltd (“Beijing Yixin”, “Beijing July 26, 2018 PRC 100 %
Trading Front Inc (“Trading Front”) August 01, 2018 USA 100 %
Wealthn LLC (“Wealthn”) August 01, 2018 USA 100 %
Kastle Limited (“Kastle”) October 15, 2018 Hong Kong 100 %
TradeUP Securities Inc (US) (“TradeUP Securities”) July 12, 2019 USA 100 %
Tradeup Inc. (“Tradeup”) October 10, 2019 USA 100 %
Hangzhou U-Tiger Technology Co. LTD (“Hangzhou U-Tiger”) April 09, 2020 PRC 100 % 1
Tiger Fintech (NZ) Limited (“TFNZ”) May 17, 2021 New Zealand 100 %
Tiger Services (AU) Pty Ltd (“Tiger Services AU”) August 27, 2021 Australia 100 %
Tiger Brokers (AU) PTY Limited (“TBAU”) September 13, 2021 Australia 100 %
Tiger Brokers (HK) Global Limited (“Tiger Brokers HK”) October 26, 2021 Hong Kong 100 %
VIEs:
Beijing Xiangshang Rongke Technology Co. LTD (“Beijing Rongke”, June 11, 2014 PRC Consolidated VIE
Beijing Xiangshang Yiyi Laohu Technology Group Co., LTD (“Beijing Yiyi”, October 29, 2018 PRC Consolidated VIE
VIEs’ subsidiaries:
Beijing U-Tiger Network Technology Co., LTD (“Beijing U-Tiger Network”) April 20, 2016 PRC VIE’s subsidiary
Beijing U-Tiger Business Service Co., Ltd (“Beijing U-Tiger Business”) April 21, 2016 PRC VIE’s subsidiary
Beijing Zhijianfengyi Information Technology Co., Ltd (“Beijing ZJFY”) January 25, 2018 PRC VIE’s subsidiary
Beijing Yixin Xiangshang Technology Co.,LTD (“Beijing Xiangshang”) September 05, 2018 PRC VIE’s subsidiary
Guangzhou U-Tiger Technology Co., LTD (“Guangzhou U Tiger”) December 24, 2018 PRC VIE’s subsidiary 1 Up Fintech International Limited owns 85 % percentage of the shares of Hangzhou U-Tiger, and the holder of the remaining 15 % has pledged its voting interest to Up Fintech International Limited, which as a result controls 100 % of the voting power of this entity.</t>
        </is>
      </c>
    </row>
    <row r="5">
      <c r="A5" s="4" t="inlineStr">
        <is>
          <t>Schedule of assets, liabilities, results of operations and cash flows of the VIEs</t>
        </is>
      </c>
      <c r="B5" s="4" t="inlineStr">
        <is>
          <t xml:space="preserve">The following table sets forth the assets, liabilities, results of operations and cash flows of the VIEs and VIEs’ subsidiaries taken as a whole, which were included in the Group’s consolidated financial statements with intercompany balances and transactions eliminated between the VIEs and VIEs’ subsidiaries:
As of December 31,
2023 2024
US$ US$
Current assets 53,313,297 59,584,580
Non-current assets 11,399,140 8,219,993
Total assets 64,712,437 67,804,573
Current liabilities 26,976,594 28,658,433
Non-current liabilities 74,638 1,319,839
Total liabilities 27,051,232 29,978,272 1. ORGANIZATION AND PRINCIPAL ACTIVITIES (Continued) Risks in relation to the VIE structure (Continued)
For the years ended December, 31
2022 2023 2024
US$ US$ US$
Total revenues 44,382,701 24,775,979 28,432,186
Net loss ( 8,220,848 ) ( 4,204,124 ) ( 1,185,593 )
For the years ended December, 31
2022 2023 2024
US$ US$ US$
Net cash used in operating activities ( 1,552,547 ) ( 205,895 ) ( 2,599,577 )
Net cash (used in) provided by investing activities ( 416,486 ) ( 6,169,149 ) 1,626,555
Net cash provided by financing activities 3,760,937 402,292 1,011,8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 xml:space="preserve">The table below presents the movement of allowance for doubtful accounts from customers for the year ended December 31, 2023 and 2024.
2023 2024
US$ US$
Balance as of January 1, 696,508 991,286
Additional/(Reversal) 294,778 14,292,716
Write-off — —
Balance as of December 31, 991,286 15,284,002 </t>
        </is>
      </c>
    </row>
    <row r="5">
      <c r="A5" s="4" t="inlineStr">
        <is>
          <t>Schedule of estimated useful lives of property, plant and equipment</t>
        </is>
      </c>
      <c r="B5" s="4" t="inlineStr">
        <is>
          <t xml:space="preserve"> Depreciation is calculated on a straight‑line basis over the following estimated useful lives:
Electronic equipment 3 years
Office equipment 5 - 14.25 years
Software 3 - 5 years
Leasehold improvement Shorter of the lease terms or the estimated useful lives of the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ummary of prepaid expenses and other assets</t>
        </is>
      </c>
      <c r="B4" s="4" t="inlineStr">
        <is>
          <t xml:space="preserve">Prepaid expenses and other currents assets consisted of the following:
As of December 31,
2023 2024
US$ US$
IPO distribution service and promotional and advertisement service receivables 2,707,740 5,197,266
Wealth management service fees receivables 1,823,331 2,666,704
Advances to employees 2,190,106 2,392,161
Prepaid data and IT service expenses 2,741,338 2,051,802
Prepaid income tax 2,178,658 1,084,146
Prepaid professional service fees 1,008,341 822,870
Interest receivables from term deposits 611,083 732,696
Prepaid marketing expenses 552,565 703,045
Rental and other deposits 611,140 693,558
Input VAT receivables 569,813 137,066
Others 2,942,065 1,148,505
Total 17,936,180 17,629,8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EQUIPMENT AND INTANGIBLE ASSETS, NET (Tables)</t>
        </is>
      </c>
      <c r="B1" s="2" t="inlineStr">
        <is>
          <t>12 Months Ended</t>
        </is>
      </c>
    </row>
    <row r="2">
      <c r="B2" s="2" t="inlineStr">
        <is>
          <t>Dec. 31, 2024</t>
        </is>
      </c>
    </row>
    <row r="3">
      <c r="A3" s="3" t="inlineStr">
        <is>
          <t>Property Equipment And Intangible Assets [Abstract]</t>
        </is>
      </c>
      <c r="B3" s="4" t="inlineStr">
        <is>
          <t xml:space="preserve"> </t>
        </is>
      </c>
    </row>
    <row r="4">
      <c r="A4" s="4" t="inlineStr">
        <is>
          <t>Summary of property, equipment and intangible assets, net</t>
        </is>
      </c>
      <c r="B4" s="4" t="inlineStr">
        <is>
          <t xml:space="preserve">Property, equipment and intangible assets, net, consisted of the following:
As of December 31,
2023 2024
US$ US$
Electronic Equipment 7,809,971 9,381,922
Office Equipment 873,192 858,548
Leasehold improvement 1,657,837 1,194,817
Software 1,379,299 1,721,485
Less: accumulated depreciation ( 6,525,834 ) ( 8,976,373 )
Property and equipment, net 5,194,465 4,180,399
Licenses 10,004,563 10,004,563
Trademark 115,140 111,995
Trading right 128,026 128,259
Others 1,057,434 1,016,091
Less: accumulated amortization ( 70,085 ) ( 82,779 )
Intangible assets, net 11,235,078 11,178,129
Total 16,429,543 15,358,528 </t>
        </is>
      </c>
    </row>
    <row r="5">
      <c r="A5" s="4" t="inlineStr">
        <is>
          <t>Summary of Estimated Amortization Expenses for Intangible Assets</t>
        </is>
      </c>
      <c r="B5" s="4" t="inlineStr">
        <is>
          <t xml:space="preserve">The estimated amortization expenses for the above intangible assets for future years are as follows:
Years ending December 31, Amortization for Intangible Assets
US$
2025 14,608
2026 14,608
2027 —
2028 —
2029 —
Total 29,2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391541429</v>
      </c>
      <c r="C4" s="6" t="n">
        <v>272507595</v>
      </c>
      <c r="D4" s="6" t="n">
        <v>225365547</v>
      </c>
    </row>
    <row r="5">
      <c r="A5" s="4" t="inlineStr">
        <is>
          <t>Interest expense</t>
        </is>
      </c>
      <c r="B5" s="5" t="n">
        <v>-60803516</v>
      </c>
      <c r="C5" s="5" t="n">
        <v>-46957657</v>
      </c>
      <c r="D5" s="5" t="n">
        <v>-18668523</v>
      </c>
    </row>
    <row r="6">
      <c r="A6" s="4" t="inlineStr">
        <is>
          <t>Total net revenues</t>
        </is>
      </c>
      <c r="B6" s="5" t="n">
        <v>330737913</v>
      </c>
      <c r="C6" s="5" t="n">
        <v>225549938</v>
      </c>
      <c r="D6" s="5" t="n">
        <v>206697024</v>
      </c>
    </row>
    <row r="7">
      <c r="A7" s="3" t="inlineStr">
        <is>
          <t>Operating cost and expenses:</t>
        </is>
      </c>
      <c r="B7" s="4" t="inlineStr">
        <is>
          <t xml:space="preserve"> </t>
        </is>
      </c>
      <c r="C7" s="4" t="inlineStr">
        <is>
          <t xml:space="preserve"> </t>
        </is>
      </c>
      <c r="D7" s="4" t="inlineStr">
        <is>
          <t xml:space="preserve"> </t>
        </is>
      </c>
    </row>
    <row r="8">
      <c r="A8" s="4" t="inlineStr">
        <is>
          <t>Execution and clearing</t>
        </is>
      </c>
      <c r="B8" s="5" t="n">
        <v>-14651612</v>
      </c>
      <c r="C8" s="5" t="n">
        <v>-9084089</v>
      </c>
      <c r="D8" s="5" t="n">
        <v>-15607914</v>
      </c>
    </row>
    <row r="9">
      <c r="A9" s="4" t="inlineStr">
        <is>
          <t>Employee compensation and benefits (including share-based compensation of US$14,213,841, US$10,147,362 and US$9,736,901 for the years ended December 31, 2022, 2023 and 2024, respectively)</t>
        </is>
      </c>
      <c r="B9" s="5" t="n">
        <v>-122365537</v>
      </c>
      <c r="C9" s="5" t="n">
        <v>-100750644</v>
      </c>
      <c r="D9" s="5" t="n">
        <v>-101749440</v>
      </c>
    </row>
    <row r="10">
      <c r="A10" s="4" t="inlineStr">
        <is>
          <t>Occupancy, depreciation and amortization</t>
        </is>
      </c>
      <c r="B10" s="5" t="n">
        <v>-8554315</v>
      </c>
      <c r="C10" s="5" t="n">
        <v>-9387056</v>
      </c>
      <c r="D10" s="5" t="n">
        <v>-9013467</v>
      </c>
    </row>
    <row r="11">
      <c r="A11" s="4" t="inlineStr">
        <is>
          <t>Communication and market data</t>
        </is>
      </c>
      <c r="B11" s="5" t="n">
        <v>-38893381</v>
      </c>
      <c r="C11" s="5" t="n">
        <v>-30831488</v>
      </c>
      <c r="D11" s="5" t="n">
        <v>-27138244</v>
      </c>
    </row>
    <row r="12">
      <c r="A12" s="4" t="inlineStr">
        <is>
          <t>Marketing and branding</t>
        </is>
      </c>
      <c r="B12" s="5" t="n">
        <v>-28530053</v>
      </c>
      <c r="C12" s="5" t="n">
        <v>-20859834</v>
      </c>
      <c r="D12" s="5" t="n">
        <v>-33121767</v>
      </c>
    </row>
    <row r="13">
      <c r="A13" s="4" t="inlineStr">
        <is>
          <t>General and administrative</t>
        </is>
      </c>
      <c r="B13" s="5" t="n">
        <v>-39278674</v>
      </c>
      <c r="C13" s="5" t="n">
        <v>-21791263</v>
      </c>
      <c r="D13" s="5" t="n">
        <v>-18332557</v>
      </c>
    </row>
    <row r="14">
      <c r="A14" s="4" t="inlineStr">
        <is>
          <t>Total operating cost and expenses</t>
        </is>
      </c>
      <c r="B14" s="5" t="n">
        <v>-252273572</v>
      </c>
      <c r="C14" s="5" t="n">
        <v>-192704374</v>
      </c>
      <c r="D14" s="5" t="n">
        <v>-204963389</v>
      </c>
    </row>
    <row r="15">
      <c r="A15" s="3" t="inlineStr">
        <is>
          <t>Other income:</t>
        </is>
      </c>
      <c r="B15" s="4" t="inlineStr">
        <is>
          <t xml:space="preserve"> </t>
        </is>
      </c>
      <c r="C15" s="4" t="inlineStr">
        <is>
          <t xml:space="preserve"> </t>
        </is>
      </c>
      <c r="D15" s="4" t="inlineStr">
        <is>
          <t xml:space="preserve"> </t>
        </is>
      </c>
    </row>
    <row r="16">
      <c r="A16" s="4" t="inlineStr">
        <is>
          <t>Others, net</t>
        </is>
      </c>
      <c r="B16" s="5" t="n">
        <v>3299308</v>
      </c>
      <c r="C16" s="5" t="n">
        <v>13148173</v>
      </c>
      <c r="D16" s="5" t="n">
        <v>298150</v>
      </c>
    </row>
    <row r="17">
      <c r="A17" s="4" t="inlineStr">
        <is>
          <t>Income before income taxes</t>
        </is>
      </c>
      <c r="B17" s="5" t="n">
        <v>81763649</v>
      </c>
      <c r="C17" s="5" t="n">
        <v>45993737</v>
      </c>
      <c r="D17" s="5" t="n">
        <v>2031785</v>
      </c>
    </row>
    <row r="18">
      <c r="A18" s="4" t="inlineStr">
        <is>
          <t>Income tax expense</t>
        </is>
      </c>
      <c r="B18" s="5" t="n">
        <v>-20409721</v>
      </c>
      <c r="C18" s="5" t="n">
        <v>-12986310</v>
      </c>
      <c r="D18" s="5" t="n">
        <v>-4288665</v>
      </c>
    </row>
    <row r="19">
      <c r="A19" s="4" t="inlineStr">
        <is>
          <t>Net (loss) income</t>
        </is>
      </c>
      <c r="B19" s="5" t="n">
        <v>61353928</v>
      </c>
      <c r="C19" s="5" t="n">
        <v>33007427</v>
      </c>
      <c r="D19" s="5" t="n">
        <v>-2256880</v>
      </c>
    </row>
    <row r="20">
      <c r="A20" s="3" t="inlineStr">
        <is>
          <t>Less:</t>
        </is>
      </c>
      <c r="B20" s="4" t="inlineStr">
        <is>
          <t xml:space="preserve"> </t>
        </is>
      </c>
      <c r="C20" s="4" t="inlineStr">
        <is>
          <t xml:space="preserve"> </t>
        </is>
      </c>
      <c r="D20" s="4" t="inlineStr">
        <is>
          <t xml:space="preserve"> </t>
        </is>
      </c>
    </row>
    <row r="21">
      <c r="A21" s="4" t="inlineStr">
        <is>
          <t>Net loss attributable to non-controlling interests</t>
        </is>
      </c>
      <c r="B21" s="5" t="n">
        <v>-4477</v>
      </c>
      <c r="C21" s="5" t="n">
        <v>-98285</v>
      </c>
      <c r="D21" s="5" t="n">
        <v>-129215</v>
      </c>
    </row>
    <row r="22">
      <c r="A22" s="4" t="inlineStr">
        <is>
          <t>Accretion of Redeemable Non-controlling Interests to Redemption Value</t>
        </is>
      </c>
      <c r="B22" s="5" t="n">
        <v>-630485</v>
      </c>
      <c r="C22" s="5" t="n">
        <v>-542187</v>
      </c>
      <c r="D22" s="5" t="n">
        <v>-58776</v>
      </c>
    </row>
    <row r="23">
      <c r="A23" s="4" t="inlineStr">
        <is>
          <t>Net (loss) income attributable to ordinary shareholders of UP Fintech</t>
        </is>
      </c>
      <c r="B23" s="6" t="n">
        <v>60727920</v>
      </c>
      <c r="C23" s="6" t="n">
        <v>32563525</v>
      </c>
      <c r="D23" s="6" t="n">
        <v>-2186441</v>
      </c>
    </row>
    <row r="24">
      <c r="A24" s="3" t="inlineStr">
        <is>
          <t>Net (loss) income per share attributable to ordinary shareholders of UP Fintech:</t>
        </is>
      </c>
      <c r="B24" s="4" t="inlineStr">
        <is>
          <t xml:space="preserve"> </t>
        </is>
      </c>
      <c r="C24" s="4" t="inlineStr">
        <is>
          <t xml:space="preserve"> </t>
        </is>
      </c>
      <c r="D24" s="4" t="inlineStr">
        <is>
          <t xml:space="preserve"> </t>
        </is>
      </c>
    </row>
    <row r="25">
      <c r="A25" s="4" t="inlineStr">
        <is>
          <t>Basic</t>
        </is>
      </c>
      <c r="B25" s="8" t="n">
        <v>0.025</v>
      </c>
      <c r="C25" s="8" t="n">
        <v>0.014</v>
      </c>
      <c r="D25" s="6" t="n">
        <v>0</v>
      </c>
    </row>
    <row r="26">
      <c r="A26" s="4" t="inlineStr">
        <is>
          <t>Diluted</t>
        </is>
      </c>
      <c r="B26" s="8" t="n">
        <v>0.024</v>
      </c>
      <c r="C26" s="8" t="n">
        <v>0.014</v>
      </c>
      <c r="D26" s="6" t="n">
        <v>0</v>
      </c>
    </row>
    <row r="27">
      <c r="A27" s="3" t="inlineStr">
        <is>
          <t>Weighted average shares used in calculating net (loss) income per ordinary share</t>
        </is>
      </c>
      <c r="B27" s="4" t="inlineStr">
        <is>
          <t xml:space="preserve"> </t>
        </is>
      </c>
      <c r="C27" s="4" t="inlineStr">
        <is>
          <t xml:space="preserve"> </t>
        </is>
      </c>
      <c r="D27" s="4" t="inlineStr">
        <is>
          <t xml:space="preserve"> </t>
        </is>
      </c>
    </row>
    <row r="28">
      <c r="A28" s="4" t="inlineStr">
        <is>
          <t>Basic</t>
        </is>
      </c>
      <c r="B28" s="5" t="n">
        <v>2404640854</v>
      </c>
      <c r="C28" s="5" t="n">
        <v>2325338439</v>
      </c>
      <c r="D28" s="5" t="n">
        <v>2295154791</v>
      </c>
    </row>
    <row r="29">
      <c r="A29" s="4" t="inlineStr">
        <is>
          <t>Diluted</t>
        </is>
      </c>
      <c r="B29" s="5" t="n">
        <v>2534097315</v>
      </c>
      <c r="C29" s="5" t="n">
        <v>2427268831</v>
      </c>
      <c r="D29" s="5" t="n">
        <v>2295154791</v>
      </c>
    </row>
    <row r="30">
      <c r="A30" s="3" t="inlineStr">
        <is>
          <t>Other comprehensive (loss) income, net of tax:</t>
        </is>
      </c>
      <c r="B30" s="4" t="inlineStr">
        <is>
          <t xml:space="preserve"> </t>
        </is>
      </c>
      <c r="C30" s="4" t="inlineStr">
        <is>
          <t xml:space="preserve"> </t>
        </is>
      </c>
      <c r="D30" s="4" t="inlineStr">
        <is>
          <t xml:space="preserve"> </t>
        </is>
      </c>
    </row>
    <row r="31">
      <c r="A31" s="4" t="inlineStr">
        <is>
          <t>Unrealized (loss) gain on available-for-sale securities (net of tax effect of US$88,563, nil and nil for the years ended December 31, 2022, 2023 and 2024, respectively)</t>
        </is>
      </c>
      <c r="B31" s="6" t="n">
        <v>343892</v>
      </c>
      <c r="C31" s="6" t="n">
        <v>-450325</v>
      </c>
      <c r="D31" s="6" t="n">
        <v>-768590</v>
      </c>
    </row>
    <row r="32">
      <c r="A32" s="4" t="inlineStr">
        <is>
          <t>Change in cumulative foreign currency translation adjustment</t>
        </is>
      </c>
      <c r="B32" s="5" t="n">
        <v>-9022611</v>
      </c>
      <c r="C32" s="5" t="n">
        <v>-545498</v>
      </c>
      <c r="D32" s="5" t="n">
        <v>-8130208</v>
      </c>
    </row>
    <row r="33">
      <c r="A33" s="4" t="inlineStr">
        <is>
          <t>Total Comprehensive (loss) income</t>
        </is>
      </c>
      <c r="B33" s="5" t="n">
        <v>52675209</v>
      </c>
      <c r="C33" s="5" t="n">
        <v>32011604</v>
      </c>
      <c r="D33" s="5" t="n">
        <v>-11155678</v>
      </c>
    </row>
    <row r="34">
      <c r="A34" s="4" t="inlineStr">
        <is>
          <t>Total Comprehensive (loss) income attributable to non-controlling interests</t>
        </is>
      </c>
      <c r="B34" s="5" t="n">
        <v>3121</v>
      </c>
      <c r="C34" s="5" t="n">
        <v>-92526</v>
      </c>
      <c r="D34" s="5" t="n">
        <v>-130783</v>
      </c>
    </row>
    <row r="35">
      <c r="A35" s="4" t="inlineStr">
        <is>
          <t>Accretion of redeemable non-controlling interests to redemption value</t>
        </is>
      </c>
      <c r="B35" s="5" t="n">
        <v>-630485</v>
      </c>
      <c r="C35" s="5" t="n">
        <v>-542187</v>
      </c>
      <c r="D35" s="5" t="n">
        <v>-58776</v>
      </c>
    </row>
    <row r="36">
      <c r="A36" s="4" t="inlineStr">
        <is>
          <t>Total Comprehensive (loss) income attributable to ordinary shareholders of UP Fintech</t>
        </is>
      </c>
      <c r="B36" s="5" t="n">
        <v>52041603</v>
      </c>
      <c r="C36" s="5" t="n">
        <v>31561943</v>
      </c>
      <c r="D36" s="5" t="n">
        <v>-11083671</v>
      </c>
    </row>
    <row r="37">
      <c r="A37" s="4" t="inlineStr">
        <is>
          <t>Commission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5" t="n">
        <v>159045052</v>
      </c>
      <c r="C39" s="5" t="n">
        <v>92593458</v>
      </c>
      <c r="D39" s="5" t="n">
        <v>108118464</v>
      </c>
    </row>
    <row r="40">
      <c r="A40" s="4" t="inlineStr">
        <is>
          <t>Financing service fe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t>
        </is>
      </c>
      <c r="B42" s="5" t="n">
        <v>11311560</v>
      </c>
      <c r="C42" s="5" t="n">
        <v>12178838</v>
      </c>
      <c r="D42" s="5" t="n">
        <v>7903057</v>
      </c>
    </row>
    <row r="43">
      <c r="A43" s="4" t="inlineStr">
        <is>
          <t>Interest income</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s</t>
        </is>
      </c>
      <c r="B45" s="5" t="n">
        <v>191754746</v>
      </c>
      <c r="C45" s="5" t="n">
        <v>149291006</v>
      </c>
      <c r="D45" s="5" t="n">
        <v>85150424</v>
      </c>
    </row>
    <row r="46">
      <c r="A46" s="4" t="inlineStr">
        <is>
          <t>Other revenue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s</t>
        </is>
      </c>
      <c r="B48" s="6" t="n">
        <v>29430071</v>
      </c>
      <c r="C48" s="6" t="n">
        <v>18444293</v>
      </c>
      <c r="D48" s="6" t="n">
        <v>2419360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 xml:space="preserve">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re was no changes in the carrying amount of goodwill for the years ended December 31, 2023 and 2024.
For the years ended,
2023 2024
US$ US$
Balance at the beginning of year 2,492,668 2,492,668
Balance at the end of year 2,492,668 2,492,6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TERM INVESTMENTS AND EQUITY METHOD INVESTMENT (Tables)</t>
        </is>
      </c>
      <c r="B1" s="2" t="inlineStr">
        <is>
          <t>12 Months Ended</t>
        </is>
      </c>
    </row>
    <row r="2">
      <c r="B2" s="2" t="inlineStr">
        <is>
          <t>Dec. 31, 2024</t>
        </is>
      </c>
    </row>
    <row r="3">
      <c r="A3" s="3" t="inlineStr">
        <is>
          <t>Long-Term Investments [Abstract]</t>
        </is>
      </c>
      <c r="B3" s="4" t="inlineStr">
        <is>
          <t xml:space="preserve"> </t>
        </is>
      </c>
    </row>
    <row r="4">
      <c r="A4" s="4" t="inlineStr">
        <is>
          <t>Summary of equity securities without readily determinable fair value</t>
        </is>
      </c>
      <c r="B4" s="4" t="inlineStr">
        <is>
          <t xml:space="preserve">The Group had the following equity securities without readily determinable fair value:
As of December 31,
2023 2024
US$ US$
Fortune Rise Acquisition Corporation (“FRLAU”) (a) 200,237 200,237
Shenzhen Guru Club Information Technology Group Co., LTD. (“Guru”) (b) 1,408,472 1,369,994
Shanghai Realize Investment Consulting Co., Ltd. (“Realize”) (c) 845,082 821,997
Shanghai Yisong Consulting Management Co., LTD (“Yisong”) (d) 366,202 356,199
Feutune Light Acquisition Corporation (“FLFVU”) (e) 200,000 —
Mainnet Group Holdings (“Mainnet”) (f) 500,000 500,000
Total 3,519,993 3,248,427 (a) FRLAU is a NASDAQ listed blank check company formed for the purpose of effecting a merger, capital stock exchange, asset acquisition, stock purchase, reorganization or similar business combination with one or more businesses. In November 2021, the Group acquired 122,000 founder shares, 20,000 private shares and 60,000 representative shares issued by FRLAU for a total purchase consideration of US$ 201,248 . After the sale of 98,800 founder shares in December 2022, the Group held 0.8 % equity interests of FRLAU with no significant impacts. The founder shares, private shares and representative shares are each subject to transfer restrictions pursuant to lock-up provisions. No observable price change has been identified and no fair value change was recorded for the years ended December 31, 2023 and 2024. (b) In October 2017, the Group acquired 1.0 % equity interests of Guru with no significant impacts, formerly known as Tibet Gelonghui Information Technology Co., LTD., for a purchase consideration of US$ 1,536,972 (RMB 10,000,000 ). Guru is principally engaged in information technology development, technical consultation and technical services. No observable price change has been identified and no fair value change was recorded for the years ended December 31, 2023 and 2024. The change of balance was foreign exchange difference. (c) In August 2021, the Group acquired 1.5 % equity interests of Realize for a purchase consideration of US$ 926,183 (RMB 6,000,000 ). Realize is principally engaged in ESOP advisory and management services. No observable price change has been identified and no fair value change was recorded for the years ended December 31, 2023 and 2024. The change of balance was foreign exchange difference. (d) In April 2021, the Group acquired 5 % equity interests of Yisong for a purchase consideration of US$ 400,962 (RMB 2,600,000 ). Yisong is principally engaged in consulting and financial advisory services. No observable price change has been identified and no fair value change was recorded for the years ended December 31, 2023 and 2024. The change of balance was foreign exchange difference. (e) FLFVU is a NASDAQ listed blank check company formed for the purpose of entering into a merger, capital stock exchange, asset acquisition, stock purchase, reorganization or similar business combination with one or more businesses. In June 2022, the Group acquired 20,000 private shares and 60,000 representative shares issued by FLFVU for a total purchase consideration of US$ 200,000 , which accounted for 0.63 % equity interests of FLFVU with no significant impacts. On June 21, 2024, FLFVU completed the business combination with Thunder Power Holdings Limited, a British Virgin Islands company (“Thunder Power”). After the business combination, the private shares and representative shares the Group held were converted into listed common shares. Considering the Group does not control nor has ability to exercise significant influence over the operating and financial policies of the investee, the Group recognized the investment as financial instruments held, at fair value . 6. LONG‑TERM INVESTMENTS AND EQUITY METHOD INVESTMENT (Continued) Equity securities without readily determinable fair value (Continued) (f) In September 2023, the Group acquired 2.0 % equity interests of Mainnet for a purchase consideration of US$ 500,000 . Mainnet has formed multiple lines of businesses including wealth management, fund management, a global open platform, and FinTech arm, providing high-net-worth customers with all-rounded financial services. No observable price change has been identified and no fair value change was recorded for the years ended December 31, 2023 and 2024. </t>
        </is>
      </c>
    </row>
    <row r="5">
      <c r="A5" s="4" t="inlineStr">
        <is>
          <t>Summary of available for sale investments</t>
        </is>
      </c>
      <c r="B5" s="4" t="inlineStr">
        <is>
          <t>The Group had the following available‑for‑sale securities:
As of December 31,
2023 2024
US$ US$
Alphalion Technology Holding Limited (“Alphalion”) (g) 4,066,490 4,410,382
Total 4,066,490 4,410,382 (g) In February 2019, the Group entered into a series of agreements to covert its short-term interest-free loans to Alphalion Technology Holding Limited and its affiliates which amounted to US$ 3,060,113 into a 25 % equity interest of Alphalion (Note 16). Alphalion is principally engaged in IT services, including software maintenance, application service and data processing. The investment was classified as available-for-sale securities with no contractual maturity date as the Group determined that the preferred shares were debt securities due to the redemption option available to investors and measured the investment subsequently at fair value. US$ 502,903 , US$ 450,325 loss, and US$ 343,892 gain of fair value were recorded for the years ended December 31, 2022, 2023 and 2024, respectively. Nil allowance for credit losses was recorded for the years ended December 31, 2022, 2023 and 2024.</t>
        </is>
      </c>
    </row>
    <row r="6">
      <c r="A6" s="4" t="inlineStr">
        <is>
          <t>Summary of equity method investment</t>
        </is>
      </c>
      <c r="B6" s="4" t="inlineStr">
        <is>
          <t xml:space="preserve">The Group had the following equity method investment:
As of December 31,
2023 2024
US$ US$
TIGER-YUANTA USD LIQUIDITY FUND (“Yuanta”) (h) — 10,203,622
Total — 10,203,622 (h) In July 2024, the Group acquired 17.1 % equity interests of TIGER-YUANTA USD LIQUIDITY FUND for a purchase consideration of US$ 10,000,000 . Yuanta is managed by a subsidiary of the Group and the investment objective of Yuanta is to provide liquidity and manage risk while looking to provide a return which is comparable to that of USD short-term deposits. The Group recorded an investment gain of US$ 203,622 for the year ended December 31, 2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s of December 31,
2023 2024
US$ US$
Accrued payroll and welfare 19,043,496 26,219,450
Income and non-income-based taxes payables 7,319,738 16,073,041
Accrued professional expenses 4,300,517 4,772,321
Accrued marketing expenses 3,863,879 3,459,673
Advanced from customers 3,425,224 4,952,208
Accrued data and IT service expenses 1,301,092 2,934,834
Amounts due to employees for sale of their shares exercised under the share incentive plan 2,702,901 5,786,535
Others 425,099 3,065,192
Total 42,381,946 67,263,2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are as follows:
For the years ended December 31,
2022 2023 2024
US$ US$ US$
The Cayman Islands ( 2,399,651 ) ( 700,677 ) ( 1,334,142 )
PRC 9,105,225 12,562,152 35,007,671
Other ( 4,673,789 ) 34,132,262 48,090,120
Total income before income taxes 2,031,785 45,993,737 81,763,649 </t>
        </is>
      </c>
    </row>
    <row r="5">
      <c r="A5" s="4" t="inlineStr">
        <is>
          <t>Schedule of current and deferred portions of income taxes allocated to continuing operations</t>
        </is>
      </c>
      <c r="B5" s="4" t="inlineStr">
        <is>
          <t>The current and deferred portions of income tax expense allocated to continuing operations, all of which was incurred outside the Cayman Islands, were as follows:
For the years ended December 31,
2022 2023 2024
US$ US$ US$
Current tax (expense) ( 5,552,745 ) ( 9,779,815 ) ( 19,580,355 )
Deferred tax benefit (expense) 1,264,080 ( 3,206,495 ) ( 829,366 )
Income tax expense ( 4,288,665 ) ( 12,986,310 ) ( 20,409,721 )</t>
        </is>
      </c>
    </row>
    <row r="6">
      <c r="A6" s="4" t="inlineStr">
        <is>
          <t>Schedule of significant components of the Group's deferred tax assets</t>
        </is>
      </c>
      <c r="B6" s="4" t="inlineStr">
        <is>
          <t xml:space="preserve">The significant components of the Group’s deferred tax assets and liabilities were as follows:
As of December 31,
2023 2024
US$ US$
Deferred tax assets
Net operating loss carryforwards 23,177,049 22,460,370
Share-based compensation 2,555,382 4,104,367
Lease liabilities 1,933,001 2,019,091
Withholding tax credit carryforwards 1,042,268 1,013,796
Advertising expense carryforwards 961,816 807,824
Accrued expenses 479,475 504,250
Financial instruments held, at fair value 425,174 546,762
Allowance for doubtful accounts 331,043 860,624
Long-term investments 140,847 228,010
Total deferred tax assets 31,046,055 32,545,094
Less: valuation allowance 18,262,801 21,923,356
Deferred tax assets, net of valuation allowance 12,783,254 10,621,738
Deferred tax liabilities
Intangible assets 1,788,555 1,788,555
Right-of-use assets 1,742,996 1,945,981
Financial instruments held, at fair value 1,658,536 382,728
Total deferred tax liabilities 5,190,087 4,117,264
Deferred tax assets, net 10,990,998 8,573,135
Deferred tax liabilities, net 3,397,831 2,068,661 </t>
        </is>
      </c>
    </row>
    <row r="7">
      <c r="A7" s="4" t="inlineStr">
        <is>
          <t>Schedule of movement of the valuation allowance</t>
        </is>
      </c>
      <c r="B7" s="4" t="inlineStr">
        <is>
          <t xml:space="preserve">The movement of the valuation allowance is as follows:
For the years ended December 31,
2022 2023 2024
US$ US$ US$
Balance at the beginning of the year 5,224,095 11,307,489 18,262,801
Additions of valuation allowance 7,192,373 7,372,595 6,576,529
Reversals of valuation allowance ( 858,222 ) ( 187,483 ) ( 2,599,680 )
Foreign currency translation adjustment ( 250,757 ) ( 229,800 ) ( 316,294 )
Net change in the valuation allowance 6,083,394 6,955,312 3,660,555
Balance at the end of the year 11,307,489 18,262,801 21,923,356 </t>
        </is>
      </c>
    </row>
    <row r="8">
      <c r="A8" s="4" t="inlineStr">
        <is>
          <t>Schedule of expiration status of net operating loss carryforwards</t>
        </is>
      </c>
      <c r="B8" s="4" t="inlineStr">
        <is>
          <t xml:space="preserve">The expiration status of net operating loss carryforwards as of December 31, 2024 is listed below.
Expiration year US$
2025 1,027,515
2026 6,478,019
2027 6,958,289
2028 5,774,048
2029 through 2044 65,272,224
Indefinitely 45,906,898 </t>
        </is>
      </c>
    </row>
    <row r="9">
      <c r="A9" s="4" t="inlineStr">
        <is>
          <t>Schedule of Reconciliations between the income tax expense computed by applying the PRC's statutory income tax rate to income before income taxes and the actual income tax expense</t>
        </is>
      </c>
      <c r="B9" s="4" t="inlineStr">
        <is>
          <t>Reconciliations between the income tax expense computed by applying the PRC's 25 % statutory income tax rate, the standard enterprise income tax rate in the jurisdiction of tax domicile of a significant portion of our business, to income before income taxes and the reported income tax expense were as follows:
For the years ended December 31,
2022 2023 2024
US$ US$ US$
Income before income taxes 2,031,785 45,993,737 81,763,649
PRC statutory income tax rate 25 % 25 % 25 %
Income tax at statutory income tax rate ( 507,946 ) ( 11,498,434 ) ( 20,440,912 )
Effect of income tax rate difference in other jurisdictions ( 1,118,844 ) 23,195 2,527,278
Effect of preferential tax rates 999,270 1,306,561 3,226,674
Remeasurement of deferred taxes for tax rate change ( 1,269,155 ) — —
Super deduction of research and development expense 4,725,220 5,509,308 5,544,966
Nondeductible expenses ( 4,142,647 ) ( 1,998,354 ) ( 10,651,228 )
Non-taxable income 35,616 194,107 1,758,388
Changes in valuation allowance ( 6,334,151 ) ( 7,185,112 ) ( 3,976,849 )
Excess tax benefits from share-based compensation 1,146,536 662,419 1,601,962
Remeasurement of share-based compensation tax attributes (Note) 2,177,436 — —
Income tax expense ( 4,288,665 ) ( 12,986,310 ) ( 20,409,7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BOND PAYABLE (Tables)</t>
        </is>
      </c>
      <c r="B1" s="2" t="inlineStr">
        <is>
          <t>12 Months Ended</t>
        </is>
      </c>
    </row>
    <row r="2">
      <c r="B2" s="2" t="inlineStr">
        <is>
          <t>Dec. 31, 2024</t>
        </is>
      </c>
    </row>
    <row r="3">
      <c r="A3" s="3" t="inlineStr">
        <is>
          <t>Debt Disclosure [Abstract]</t>
        </is>
      </c>
      <c r="B3" s="4" t="inlineStr">
        <is>
          <t xml:space="preserve"> </t>
        </is>
      </c>
    </row>
    <row r="4">
      <c r="A4" s="4" t="inlineStr">
        <is>
          <t>Summary of Convertible Bonds Payable</t>
        </is>
      </c>
      <c r="B4" s="4" t="inlineStr">
        <is>
          <t xml:space="preserve">As of December 31,
2023 2024
US$ US$
2021 Series A1 Note US$ 44,000,000 1.00 % due to 2026 42,957,209 44,435,897
2021 Series A2 Note US$ 21,000,000 1.00 % due to 2026 21,543,492 21,758,873
2021 Series B Note US$ 90,000,000 1.00 % due to 2026 92,386,990 93,310,627
156,887,691 159,505,3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s</t>
        </is>
      </c>
      <c r="B4" s="4" t="inlineStr">
        <is>
          <t xml:space="preserve">Series Angel Series Pre-A Total
US$ US$ US$
Balance as of January 1, 2023 4,641,742 — 4,641,742
Issuance of redeemable preferred shares of VIE's subsidiary 43,672 1,636,364 1,680,036
Accretion of redeemable non-controlling interests 456,911 113,812 570,723
Foreign currency translation adjustment ( 135,054 ) ( 50,787 ) ( 185,841 )
Balance as of December 31, 2023 5,007,271 1,699,389 6,706,660
Accretion of redeemable non-controlling interests 495,503 168,166 663,669
Foreign currency translation adjustment ( 143,843 ) ( 48,818 ) ( 192,661 )
Balance as of December 31, 2024 5,358,931 1,818,737 7,177,6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the Group's assets that were measured at fair value on a recurring basis</t>
        </is>
      </c>
      <c r="B4" s="4" t="inlineStr">
        <is>
          <t xml:space="preserve">As of December 31, 2023 and 2024, information about inputs for the fair value measurements of the Group’s assets that were measured at fair value on a recurring basis in periods subsequent to their initial recognition is as follows:
As of December 31, 2024
Quoted prices in active markets for identical instruments (Level 1) Significant other observable inputs (Level 2) Significant unobservable inputs (level 3) Total balance
US$ US$ US$ US$
Financial instruments held, at fair value
Funds 2,691,097 11,770,376 3,692,505 18,153,978
Bonds 54,418,366 — — 54,418,366
Stock 2,270,679 — — 2,270,679
Others 704,059 — — 704,059
Cash and cash equivalents
Funds 4,023,182 — — 4,023,182
Long‑term available-for-sale securities — — 4,410,382 4,410,382
Total 64,107,383 11,770,376 8,102,887 83,980,646
As of December 31, 2023
Quoted prices in active markets for identical instruments (Level 1) Significant other observable inputs (Level 2) Significant unobservable inputs (level 3) Total balance
US$ US$ US$ US$
Financial instruments held, at fair value
Funds 2,634,959 353,525 3,435,440 6,423,924
Bonds 418,077,123 — — 418,077,123
Stock 3,014,507 — — 3,014,507
Others 644,000 — — 644,000
Cash and cash equivalents
Funds 6,428,256 — — 6,428,256
Long‑term available-for-sale securities — — 4,066,490 4,066,490
Total 430,798,845 353,525 7,501,930 438,654,300 </t>
        </is>
      </c>
    </row>
    <row r="5">
      <c r="A5" s="4" t="inlineStr">
        <is>
          <t>Schedule of movements of Level 3 fair value measurements</t>
        </is>
      </c>
      <c r="B5" s="4" t="inlineStr">
        <is>
          <t xml:space="preserve">The movements of Level 3 fair value measurements for the years ended December 31, 2023 and 2024 are as follows:
US$
As of January 1, 2023 7,378,683
Additions during the year 1,000,000
Net unrealized loss ( 876,753 )
As of December 31, 2023 7,501,930
Additions during the year —
Net unrealized gain 600,957
As of December 31, 2024 8,102,8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fair value of the options granted was estimated on the date of grant that prepared by the management with the assistance of an independent third party appraiser, and was determined using a binomial model</t>
        </is>
      </c>
      <c r="B4" s="4" t="inlineStr">
        <is>
          <t>The fair value of the options granted was estimated on the date of grant that prepared by the management with the assistance of an independent third‑party appraiser, and was determined using a binomial model with the following assumptions:
Fair value per ordinary share at grant date (1) Exercise price (2) Expected volatility (3) Contractual life (4) Risk-free interest rate (5) Expected dividend (6)
US$ US$
Granted in 2014 0.008 0.00001 40 % 10 years 3.0 - 3.1 % 0.0
Granted in 2015 0.008 - 0.016 0.00001 39 % 10 years 2.5 - 3.1 % 0.0
Granted in 2016 0.019 - 0.030 0.00001 39 % 10 years 2.3 - 3 % 0.0
Granted in 2017 0.034 - 0.059 0.00001 - 0.040 39 % 10 years 3.0 - 3.2 % 0.0
Granted in 2018 0.147 - 0.405 0.0001 - 0.200 35 - 38 % 10 years 3.1 - 3.8 % 0.0
Granted in 2019 0.274 - 0.484 0.00001 - 0.274 37 - 39 % 10 years 3.0 - 3.4 % 0.0
Granted in 2021 0.2184 1.1853 55 % 10 years 0.88 % 0.0 (1) Fair value of underlying ordinary shares. Prior to the completion of initial public offering, the estimated fair value of the ordinary shares underlying the options as of the respective grant dates was determined based on a valuation with the assistance of a third party appraiser. The fair value of the underlying ordinary shares is determined based on the closing market price of the share after the completion of initial public offering in March 2019. (2) Exercise price. The exercise price of the options was determined by the Company’s Board of Directors. (3) Volatility. The volatility of the underlying ordinary shares was estimated based on the historical share price movement of the comparable companies for the period of time close to the expected time to exercise. (4) Contractual life. The contractual life of the share options was the period between the grant date and the expiry date. (5) Risk free rate. Risk free rate is estimated based on market yield of U.S. Sovereign Curve with maturity close to the share options as of the valuation date, plus country spread. (6) Expected dividend. The Company does not expect to declare any dividends in the foreseeable future.</t>
        </is>
      </c>
    </row>
    <row r="5">
      <c r="A5" s="4" t="inlineStr">
        <is>
          <t>Summary of share option activities</t>
        </is>
      </c>
      <c r="B5" s="4" t="inlineStr">
        <is>
          <t xml:space="preserve">A summary of the Company’s share option activities for the years ended December 31, 2023 and 2024 is presented below:
Number of share options Weighted average exercise price Weighted average remaining contractual life Aggregate intrinsic value
US$ Years US$
Outstanding as of January 1, 2023 28,431,196 0.03046 5.82 7,335,391
Exercised ( 2,323,795 ) 0.03554
Outstanding as of December 31, 2023 26,107,401 0.03001 4.83 7,243,680
Exercised ( 1,727,500 ) 0.03112
Outstanding as of December 31, 2024 24,379,901 0.02993 3.85 10,450,903 </t>
        </is>
      </c>
    </row>
    <row r="6">
      <c r="A6" s="4" t="inlineStr">
        <is>
          <t>Schedule of service based RSU</t>
        </is>
      </c>
      <c r="B6" s="4" t="inlineStr">
        <is>
          <t xml:space="preserve">A summary of the Company’s RSU activities for the years ended December 31, 2023 and 2024 is presented below:
Number of Units Weighted-Average Grant-Date Fair Value
US$
Unvested as of January 1, 2023 79,527,746 0.40
Granted 36,225,520 0.24
Exercised ( 29,165,983 ) 0.43
Forfeited ( 5,954,634 ) 0.42
Unvested as of December 31, 2023 80,632,649 0.31
Granted 39,883,435 0.31
Exercised ( 29,344,005 ) 0.33
Forfeited ( 5,292,247 ) 0.30
Unvested as of December 31, 2024 85,879,832 0.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loss) per share</t>
        </is>
      </c>
      <c r="B4" s="4" t="inlineStr">
        <is>
          <t xml:space="preserve">The following table sets forth the computation of basic and diluted net income (loss) per share for the following years:
For the years ended December 31,
2022 2023 2024
US$ US$ US$
Numerator:
Net income (loss) attributable to ordinary shareholders of UP ( 2,186,441 ) 32,563,525 60,727,920
The dilutive effect arising from the convertible bonds — 912,009 1,139,018
Numerator for diluted net (loss) income per ordinary share ( 2,186,441 ) 33,475,534 61,866,938
Denominator:
Weighted average shares used in calculating net (loss) income
Basic 2,295,154,791 2,325,338,439 2,404,640,854
Effect of dilutive securities:
Dilutive effect of share options — 5,440,751 5,513,427
Dilutive effect of restricted shares units — 26,325,143 41,932,200
Dilutive effect of convertible bonds — 70,164,498 82,010,834
Denominator for diluted net (loss) income per ordinary share 2,295,154,791 2,427,268,831 2,534,097,315
Net (loss) income per ordinary share
Basic ( 0.00 ) 0.01 0.03
Diluted ( 0.00 ) 0.01 0.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 due from related parties</t>
        </is>
      </c>
      <c r="B4" s="4" t="inlineStr">
        <is>
          <t>As of December 31,
Name Relationship with the Group 2023 2024
US$ US$
Amounts due from related parties:
Alphalion Technology Holding Limited (1) Long-term available-for-sale investee 967,772 917,288
Individual directors and executive (2) Directors or officers of the Group 7,019,984 15,803,383
Subtotal 7,987,756 16,720,671 (1) The amount represents short-term, interest-free loans provided to Alphalion Group to facilitate its daily operational cash flow needs and prepaid IT service fee as of December 31, 2023 and 2024. (2) The Group provided brokerage services and financing to its individual directors and executive officers and their spouses during its ordinary courses of business. The amounts represent receivables from directors and executive officers of the Group as of December 31, 2023 and 2024, respectively.
As of December 31,
Name Relationship with the Group 2023 2024
US$ US$
Amount due to related parties:
Individual directors and executive officers (3) Directors or officers of the Group 10,148,142 874,331
Total 10,148,142 874,331 (3) The amounts represent the cash account balance of directors and executive officers. 16. RELATED PARTY BALANCES AND TRANSACTIONS (Continued) Transactions with related parties:
For the years ended December 31,
Name Relationship with the Group 2022 2023 2024
US$ US$ US$
Alphalion Group (4) Long-term available-for-sale investee ( 135,117 ) ( 150,360 ) ( 116,150 )
Interactive Brokers LLC (5) Under common control with a principal 9,727,350 — —
Interactive Brokers LLC (6) Under common control with a principal ( 1,751,505 ) — —
Individual directors and (7) Directors or officers of the Group 147,662 1,501,351 1,402,815 (4) The amounts represent the purchase of IT services from Alphalion Group for the years ended December 31, 2022, 2023 and 2024, respectively. (5) The amounts represent the commissions, financing service fees, interest income and other revenues earned from Interactive Brokers for the years ended 2021, and the period from January to March of 2022, respectively, netting off interest expense incurred from margin, security borrowing and lending business. Due to the resignation of the director assigned by Interactive Brokers in March 2022, Interactive Brokers LLC was no longer considered a related party since then. (6) The amounts represent the execution and clearing fees paid to Interactive Brokers for the years ended December 31, 2021, and the period from January to March of 2022, respectively. Due to the resignation of the director assigned by Interactive Brokers in March 2022, Interactive Brokers LLC was no longer considered a related party since then. (7) The amounts represent the commissions, interest income and interest expense from providing brokerage services and financing to the individual directors and executive officers during its ordinary courses of business for the years ended December 31, 2022, 2023 and 2024,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4</t>
        </is>
      </c>
      <c r="C2" s="2" t="inlineStr">
        <is>
          <t>Dec. 31, 2023</t>
        </is>
      </c>
      <c r="D2" s="2" t="inlineStr">
        <is>
          <t>Dec. 31, 2022</t>
        </is>
      </c>
    </row>
    <row r="3">
      <c r="A3" s="4" t="inlineStr">
        <is>
          <t>Share-based compensation</t>
        </is>
      </c>
      <c r="B3" s="6" t="n">
        <v>9736901</v>
      </c>
      <c r="C3" s="6" t="n">
        <v>10147362</v>
      </c>
      <c r="D3" s="6" t="n">
        <v>14213841</v>
      </c>
    </row>
    <row r="4">
      <c r="A4" s="4" t="inlineStr">
        <is>
          <t>Unrealized gain (loss) on available-for-sale securities, net of tax effect</t>
        </is>
      </c>
      <c r="B4" s="5" t="n">
        <v>0</v>
      </c>
      <c r="C4" s="5" t="n">
        <v>0</v>
      </c>
      <c r="D4" s="5" t="n">
        <v>88563</v>
      </c>
    </row>
    <row r="5">
      <c r="A5" s="4" t="inlineStr">
        <is>
          <t>Revenues from related parties</t>
        </is>
      </c>
      <c r="B5" s="5" t="n">
        <v>391541429</v>
      </c>
      <c r="C5" s="5" t="n">
        <v>272507595</v>
      </c>
      <c r="D5" s="5" t="n">
        <v>225365547</v>
      </c>
    </row>
    <row r="6">
      <c r="A6" s="4" t="inlineStr">
        <is>
          <t>Interest expense</t>
        </is>
      </c>
      <c r="B6" s="5" t="n">
        <v>-372961</v>
      </c>
      <c r="C6" s="4" t="inlineStr">
        <is>
          <t xml:space="preserve"> </t>
        </is>
      </c>
      <c r="D6" s="5" t="n">
        <v>-2056556</v>
      </c>
    </row>
    <row r="7">
      <c r="A7" s="4" t="inlineStr">
        <is>
          <t>Execution and clearing</t>
        </is>
      </c>
      <c r="B7" s="5" t="n">
        <v>0</v>
      </c>
      <c r="C7" s="4" t="inlineStr">
        <is>
          <t xml:space="preserve"> </t>
        </is>
      </c>
      <c r="D7" s="5" t="n">
        <v>-1751505</v>
      </c>
    </row>
    <row r="8">
      <c r="A8" s="4" t="inlineStr">
        <is>
          <t>Communication and market data</t>
        </is>
      </c>
      <c r="B8" s="5" t="n">
        <v>-116150</v>
      </c>
      <c r="C8" s="5" t="n">
        <v>-150360</v>
      </c>
      <c r="D8" s="5" t="n">
        <v>-135117</v>
      </c>
    </row>
    <row r="9">
      <c r="A9" s="4" t="inlineStr">
        <is>
          <t>Commissions | Related party</t>
        </is>
      </c>
      <c r="B9" s="4" t="inlineStr">
        <is>
          <t xml:space="preserve"> </t>
        </is>
      </c>
      <c r="C9" s="4" t="inlineStr">
        <is>
          <t xml:space="preserve"> </t>
        </is>
      </c>
      <c r="D9" s="4" t="inlineStr">
        <is>
          <t xml:space="preserve"> </t>
        </is>
      </c>
    </row>
    <row r="10">
      <c r="A10" s="4" t="inlineStr">
        <is>
          <t>Revenues from related parties</t>
        </is>
      </c>
      <c r="B10" s="5" t="n">
        <v>174250</v>
      </c>
      <c r="C10" s="5" t="n">
        <v>122113</v>
      </c>
      <c r="D10" s="5" t="n">
        <v>4001833</v>
      </c>
    </row>
    <row r="11">
      <c r="A11" s="4" t="inlineStr">
        <is>
          <t>Financing service fees | Related party</t>
        </is>
      </c>
      <c r="B11" s="4" t="inlineStr">
        <is>
          <t xml:space="preserve"> </t>
        </is>
      </c>
      <c r="C11" s="4" t="inlineStr">
        <is>
          <t xml:space="preserve"> </t>
        </is>
      </c>
      <c r="D11" s="4" t="inlineStr">
        <is>
          <t xml:space="preserve"> </t>
        </is>
      </c>
    </row>
    <row r="12">
      <c r="A12" s="4" t="inlineStr">
        <is>
          <t>Revenues from related parties</t>
        </is>
      </c>
      <c r="B12" s="5" t="n">
        <v>0</v>
      </c>
      <c r="C12" s="4" t="inlineStr">
        <is>
          <t xml:space="preserve"> </t>
        </is>
      </c>
      <c r="D12" s="5" t="n">
        <v>1329490</v>
      </c>
    </row>
    <row r="13">
      <c r="A13" s="4" t="inlineStr">
        <is>
          <t>Interest income | Related party</t>
        </is>
      </c>
      <c r="B13" s="4" t="inlineStr">
        <is>
          <t xml:space="preserve"> </t>
        </is>
      </c>
      <c r="C13" s="4" t="inlineStr">
        <is>
          <t xml:space="preserve"> </t>
        </is>
      </c>
      <c r="D13" s="4" t="inlineStr">
        <is>
          <t xml:space="preserve"> </t>
        </is>
      </c>
    </row>
    <row r="14">
      <c r="A14" s="4" t="inlineStr">
        <is>
          <t>Revenues from related parties</t>
        </is>
      </c>
      <c r="B14" s="5" t="n">
        <v>1601526</v>
      </c>
      <c r="C14" s="6" t="n">
        <v>1379238</v>
      </c>
      <c r="D14" s="5" t="n">
        <v>4795119</v>
      </c>
    </row>
    <row r="15">
      <c r="A15" s="4" t="inlineStr">
        <is>
          <t>Other revenues | Related party</t>
        </is>
      </c>
      <c r="B15" s="4" t="inlineStr">
        <is>
          <t xml:space="preserve"> </t>
        </is>
      </c>
      <c r="C15" s="4" t="inlineStr">
        <is>
          <t xml:space="preserve"> </t>
        </is>
      </c>
      <c r="D15" s="4" t="inlineStr">
        <is>
          <t xml:space="preserve"> </t>
        </is>
      </c>
    </row>
    <row r="16">
      <c r="A16" s="4" t="inlineStr">
        <is>
          <t>Revenues from related parties</t>
        </is>
      </c>
      <c r="B16" s="6" t="n">
        <v>0</v>
      </c>
      <c r="C16" s="4" t="inlineStr">
        <is>
          <t xml:space="preserve"> </t>
        </is>
      </c>
      <c r="D16" s="6" t="n">
        <v>180512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12 Months Ended</t>
        </is>
      </c>
    </row>
    <row r="2">
      <c r="B2" s="2" t="inlineStr">
        <is>
          <t>Dec. 31, 2024</t>
        </is>
      </c>
    </row>
    <row r="3">
      <c r="A3" s="3" t="inlineStr">
        <is>
          <t>Collateralized Financings [Abstract]</t>
        </is>
      </c>
      <c r="B3" s="4" t="inlineStr">
        <is>
          <t xml:space="preserve"> </t>
        </is>
      </c>
    </row>
    <row r="4">
      <c r="A4" s="4" t="inlineStr">
        <is>
          <t>Schedule of fair values of client margin asset and security borrowings that were available to utilize as collateral</t>
        </is>
      </c>
      <c r="B4" s="4" t="inlineStr">
        <is>
          <t xml:space="preserve">The following table summarizes the amounts related to collateralized transactions as of December 31, 2023 and 2024:
As of December 31,
2023 2024
US$ US$
Total client margin asset 5,760,418,260 5,955,470,924
Fulfillment of client margin financings 46,720,095 98,569,380
Fulfillment of client short sales 58,876,336 63,012,727
Securities lending to other brokers 1,330,623,661 1,251,062,827
Total collateral repledged 1,436,220,092 1,412,644,9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4</t>
        </is>
      </c>
    </row>
    <row r="3">
      <c r="A3" s="3" t="inlineStr">
        <is>
          <t>Lessee Disclosure [Abstract]</t>
        </is>
      </c>
      <c r="B3" s="4" t="inlineStr">
        <is>
          <t xml:space="preserve"> </t>
        </is>
      </c>
    </row>
    <row r="4">
      <c r="A4" s="4" t="inlineStr">
        <is>
          <t>Schedule of balances reported in the consolidated balance sheets related to the Group's leases</t>
        </is>
      </c>
      <c r="B4" s="4" t="inlineStr">
        <is>
          <t xml:space="preserve">The following table presents balances reported in the consolidated balance sheets related to the Group’s leases:
For the years ended December 31,
2023 2024
US$ US$
Operating lease right-of-use assets 9,067,885 10,880,673
Operating lease liabilities 8,911,017 10,056,251 </t>
        </is>
      </c>
    </row>
    <row r="5">
      <c r="A5" s="4" t="inlineStr">
        <is>
          <t>Schedule of operating lease expenses and short-term lease expenses</t>
        </is>
      </c>
      <c r="B5" s="4" t="inlineStr">
        <is>
          <t xml:space="preserve">The following table presents operating lease expenses and short-term lease expenses reported in the consolidated statements of comprehensive income (loss) related to the Group’s leases:
For the years ended December 31,
2023 2024
US$ US$
Operating lease expenses 5,681,600 5,168,034
Short-term lease expenses 655,847 520,775 </t>
        </is>
      </c>
    </row>
    <row r="6">
      <c r="A6" s="4" t="inlineStr">
        <is>
          <t>Summary of supplemental information related to operating leases</t>
        </is>
      </c>
      <c r="B6" s="4" t="inlineStr">
        <is>
          <t>A summary of supplemental information related to operating leases is as follows:
For the years ended December 31,
2023 2024
US$ US$
Cash paid for amounts included in the measurement of lease liabilities:
Operating cash flows used in operating leases 6,357,265 6,319,923
Non-cash right-of-use assets in exchange for new lease obligations:
Operating leases 1,021,178 6,748,032
Weighted average remaining lease term:
Operating leases 4 years 4 years
Weighted average discount rate:
Operating leases 5.3 % 4.8 % 18. Lease (Continued) Operating leases (Continued)</t>
        </is>
      </c>
    </row>
    <row r="7">
      <c r="A7" s="4" t="inlineStr">
        <is>
          <t>Summary of maturity analysis of the annual undiscounted cash flows</t>
        </is>
      </c>
      <c r="B7" s="4" t="inlineStr">
        <is>
          <t xml:space="preserve">The following is a maturity analysis of the annual undiscounted cash flows for the annual periods ended December 31:
2024
US$
Years ending December 31:
2025 4,576,442
2026 3,958,840
2027 1,896,985
2028 325,244
2029 and after —
Total undiscounted operating lease payments 10,757,511
Less: imputed interest ( 701,260 )
Present value of operating lease liabilities 10,056,2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net capital requirement and the excess net capital for the Company's broker dealer subsidiaries</t>
        </is>
      </c>
      <c r="B4" s="4" t="inlineStr">
        <is>
          <t xml:space="preserve"> The tables below summaries the net capital, the capital requirement and the excess net capital for the Company’s broker-dealer subsidiaries as of December 31, 2023 and 2024:
Net Capital Requirement Excess Net Capital
December 31, 2024 US$ US$ US$
TradeUP Securities 204,825,441 22,789,455 182,035,986
Tiger Brokers SG 205,992,868 15,895,481 190,097,387
Tiger Brokers HK 58,838,395 11,686,213 47,152,182
US Tiger Securities 10,731,914 250,000 10,481,914
TBAU 4,227,660 256,115 3,971,545
Total 484,616,278 50,877,264 433,739,014
Net Capital Requirement Excess Net Capital
December 31, 2023 US$ US$ US$
TradeUP Securities 158,727,445 11,128,558 147,598,887
Tiger Brokers SG 146,700,328 32,048,750 114,651,578
Tiger Brokers HK 21,565,377 3,878,298 17,687,079
US Tiger Securities 5,951,945 250,000 5,701,945
TBAU 2,165,288 174,997 1,990,291
Total 335,110,383 47,480,603 287,629,7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Total Revenues by Geographic Area</t>
        </is>
      </c>
      <c r="B4" s="4" t="inlineStr">
        <is>
          <t xml:space="preserve">The following table presents total revenues by geographic area for the years indicated. The Intra-companies revenues have been eliminated in this geographic information to reflect the external business conducted in each geographic region. The geographic analysis presented below is based on the location of the subsidiaries in which the transactions are recorded. This geographic information does not reflect the way the Company’s business is managed.
For the years ended December 31,
2022 2023 2024
US$ US$ US$
Revenue
The Cayman Island 2,589,817 3,620,687 3,080,147
New Zealand 116,254,749 117,335,988 147,197,358
The United States 27,816,835 71,919,756 124,712,788
Singapore 70,608,581 66,705,363 91,218,902
Others 8,095,565 12,925,801 25,332,234
Total Revenues 225,365,547 272,507,595 391,541,4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AL ACTIVITIES - Subsidiaries (Details)</t>
        </is>
      </c>
      <c r="B1" s="2" t="inlineStr">
        <is>
          <t>Dec. 31, 2024</t>
        </is>
      </c>
    </row>
    <row r="2">
      <c r="A2" s="4" t="inlineStr">
        <is>
          <t>TBNZ</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Legal ownership (as a percent)</t>
        </is>
      </c>
      <c r="B4" s="9" t="n">
        <v>1</v>
      </c>
    </row>
    <row r="5">
      <c r="A5" s="4" t="inlineStr">
        <is>
          <t>Up International</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Legal ownership (as a percent)</t>
        </is>
      </c>
      <c r="B7" s="9" t="n">
        <v>1</v>
      </c>
    </row>
    <row r="8">
      <c r="A8" s="4" t="inlineStr">
        <is>
          <t>Tiger Brokers SG</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Legal ownership (as a percent)</t>
        </is>
      </c>
      <c r="B10" s="9" t="n">
        <v>1</v>
      </c>
    </row>
    <row r="11">
      <c r="A11" s="4" t="inlineStr">
        <is>
          <t>US Tiger Securities</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Legal ownership (as a percent)</t>
        </is>
      </c>
      <c r="B13" s="9" t="n">
        <v>1</v>
      </c>
    </row>
    <row r="14">
      <c r="A14" s="4" t="inlineStr">
        <is>
          <t>Beijing BHXS, Beijing WFOE</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Legal ownership (as a percent)</t>
        </is>
      </c>
      <c r="B16" s="9" t="n">
        <v>1</v>
      </c>
    </row>
    <row r="17">
      <c r="A17" s="4" t="inlineStr">
        <is>
          <t>Beijing Yixin, Beijing WFOE</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Legal ownership (as a percent)</t>
        </is>
      </c>
      <c r="B19" s="9" t="n">
        <v>1</v>
      </c>
    </row>
    <row r="20">
      <c r="A20" s="4" t="inlineStr">
        <is>
          <t>Trading Front</t>
        </is>
      </c>
      <c r="B20" s="4" t="inlineStr">
        <is>
          <t xml:space="preserve"> </t>
        </is>
      </c>
    </row>
    <row r="21">
      <c r="A21" s="3" t="inlineStr">
        <is>
          <t>Consolidation Less Than Wholly Owned Subsidiary Parent Ownership Interest Effects Of Changes Net [Line Items]</t>
        </is>
      </c>
      <c r="B21" s="4" t="inlineStr">
        <is>
          <t xml:space="preserve"> </t>
        </is>
      </c>
    </row>
    <row r="22">
      <c r="A22" s="4" t="inlineStr">
        <is>
          <t>Legal ownership (as a percent)</t>
        </is>
      </c>
      <c r="B22" s="9" t="n">
        <v>1</v>
      </c>
    </row>
    <row r="23">
      <c r="A23" s="4" t="inlineStr">
        <is>
          <t>Wealthn</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Legal ownership (as a percent)</t>
        </is>
      </c>
      <c r="B25" s="9" t="n">
        <v>1</v>
      </c>
    </row>
    <row r="26">
      <c r="A26" s="4" t="inlineStr">
        <is>
          <t>Kastle</t>
        </is>
      </c>
      <c r="B26" s="4" t="inlineStr">
        <is>
          <t xml:space="preserve"> </t>
        </is>
      </c>
    </row>
    <row r="27">
      <c r="A27" s="3" t="inlineStr">
        <is>
          <t>Consolidation Less Than Wholly Owned Subsidiary Parent Ownership Interest Effects Of Changes Net [Line Items]</t>
        </is>
      </c>
      <c r="B27" s="4" t="inlineStr">
        <is>
          <t xml:space="preserve"> </t>
        </is>
      </c>
    </row>
    <row r="28">
      <c r="A28" s="4" t="inlineStr">
        <is>
          <t>Legal ownership (as a percent)</t>
        </is>
      </c>
      <c r="B28" s="9" t="n">
        <v>1</v>
      </c>
    </row>
    <row r="29">
      <c r="A29" s="4" t="inlineStr">
        <is>
          <t>TradeUp Securities</t>
        </is>
      </c>
      <c r="B29" s="4" t="inlineStr">
        <is>
          <t xml:space="preserve"> </t>
        </is>
      </c>
    </row>
    <row r="30">
      <c r="A30" s="3" t="inlineStr">
        <is>
          <t>Consolidation Less Than Wholly Owned Subsidiary Parent Ownership Interest Effects Of Changes Net [Line Items]</t>
        </is>
      </c>
      <c r="B30" s="4" t="inlineStr">
        <is>
          <t xml:space="preserve"> </t>
        </is>
      </c>
    </row>
    <row r="31">
      <c r="A31" s="4" t="inlineStr">
        <is>
          <t>Legal ownership (as a percent)</t>
        </is>
      </c>
      <c r="B31" s="9" t="n">
        <v>1</v>
      </c>
    </row>
    <row r="32">
      <c r="A32" s="4" t="inlineStr">
        <is>
          <t>Tradeup</t>
        </is>
      </c>
      <c r="B32" s="4" t="inlineStr">
        <is>
          <t xml:space="preserve"> </t>
        </is>
      </c>
    </row>
    <row r="33">
      <c r="A33" s="3" t="inlineStr">
        <is>
          <t>Consolidation Less Than Wholly Owned Subsidiary Parent Ownership Interest Effects Of Changes Net [Line Items]</t>
        </is>
      </c>
      <c r="B33" s="4" t="inlineStr">
        <is>
          <t xml:space="preserve"> </t>
        </is>
      </c>
    </row>
    <row r="34">
      <c r="A34" s="4" t="inlineStr">
        <is>
          <t>Legal ownership (as a percent)</t>
        </is>
      </c>
      <c r="B34" s="9" t="n">
        <v>1</v>
      </c>
    </row>
    <row r="35">
      <c r="A35" s="4" t="inlineStr">
        <is>
          <t>Hangzhou U-Tiger</t>
        </is>
      </c>
      <c r="B35" s="4" t="inlineStr">
        <is>
          <t xml:space="preserve"> </t>
        </is>
      </c>
    </row>
    <row r="36">
      <c r="A36" s="3" t="inlineStr">
        <is>
          <t>Consolidation Less Than Wholly Owned Subsidiary Parent Ownership Interest Effects Of Changes Net [Line Items]</t>
        </is>
      </c>
      <c r="B36" s="4" t="inlineStr">
        <is>
          <t xml:space="preserve"> </t>
        </is>
      </c>
    </row>
    <row r="37">
      <c r="A37" s="4" t="inlineStr">
        <is>
          <t>Legal ownership (as a percent)</t>
        </is>
      </c>
      <c r="B37" s="9" t="n">
        <v>1</v>
      </c>
    </row>
    <row r="38">
      <c r="A38" s="4" t="inlineStr">
        <is>
          <t>TFNZ</t>
        </is>
      </c>
      <c r="B38" s="4" t="inlineStr">
        <is>
          <t xml:space="preserve"> </t>
        </is>
      </c>
    </row>
    <row r="39">
      <c r="A39" s="3" t="inlineStr">
        <is>
          <t>Consolidation Less Than Wholly Owned Subsidiary Parent Ownership Interest Effects Of Changes Net [Line Items]</t>
        </is>
      </c>
      <c r="B39" s="4" t="inlineStr">
        <is>
          <t xml:space="preserve"> </t>
        </is>
      </c>
    </row>
    <row r="40">
      <c r="A40" s="4" t="inlineStr">
        <is>
          <t>Legal ownership (as a percent)</t>
        </is>
      </c>
      <c r="B40" s="9" t="n">
        <v>1</v>
      </c>
    </row>
    <row r="41">
      <c r="A41" s="4" t="inlineStr">
        <is>
          <t>Tiger Services AU</t>
        </is>
      </c>
      <c r="B41" s="4" t="inlineStr">
        <is>
          <t xml:space="preserve"> </t>
        </is>
      </c>
    </row>
    <row r="42">
      <c r="A42" s="3" t="inlineStr">
        <is>
          <t>Consolidation Less Than Wholly Owned Subsidiary Parent Ownership Interest Effects Of Changes Net [Line Items]</t>
        </is>
      </c>
      <c r="B42" s="4" t="inlineStr">
        <is>
          <t xml:space="preserve"> </t>
        </is>
      </c>
    </row>
    <row r="43">
      <c r="A43" s="4" t="inlineStr">
        <is>
          <t>Legal ownership (as a percent)</t>
        </is>
      </c>
      <c r="B43" s="9" t="n">
        <v>1</v>
      </c>
    </row>
    <row r="44">
      <c r="A44" s="4" t="inlineStr">
        <is>
          <t>TBAU</t>
        </is>
      </c>
      <c r="B44" s="4" t="inlineStr">
        <is>
          <t xml:space="preserve"> </t>
        </is>
      </c>
    </row>
    <row r="45">
      <c r="A45" s="3" t="inlineStr">
        <is>
          <t>Consolidation Less Than Wholly Owned Subsidiary Parent Ownership Interest Effects Of Changes Net [Line Items]</t>
        </is>
      </c>
      <c r="B45" s="4" t="inlineStr">
        <is>
          <t xml:space="preserve"> </t>
        </is>
      </c>
    </row>
    <row r="46">
      <c r="A46" s="4" t="inlineStr">
        <is>
          <t>Legal ownership (as a percent)</t>
        </is>
      </c>
      <c r="B46" s="9" t="n">
        <v>1</v>
      </c>
    </row>
    <row r="47">
      <c r="A47" s="4" t="inlineStr">
        <is>
          <t>Tiger Brokers HK</t>
        </is>
      </c>
      <c r="B47" s="4" t="inlineStr">
        <is>
          <t xml:space="preserve"> </t>
        </is>
      </c>
    </row>
    <row r="48">
      <c r="A48" s="3" t="inlineStr">
        <is>
          <t>Consolidation Less Than Wholly Owned Subsidiary Parent Ownership Interest Effects Of Changes Net [Line Items]</t>
        </is>
      </c>
      <c r="B48" s="4" t="inlineStr">
        <is>
          <t xml:space="preserve"> </t>
        </is>
      </c>
    </row>
    <row r="49">
      <c r="A49" s="4" t="inlineStr">
        <is>
          <t>Legal ownership (as a percent)</t>
        </is>
      </c>
      <c r="B49" s="9"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Subsidiaries (Parenthetical) (Details)</t>
        </is>
      </c>
      <c r="B1" s="2" t="inlineStr">
        <is>
          <t>12 Months Ended</t>
        </is>
      </c>
    </row>
    <row r="2">
      <c r="B2" s="2" t="inlineStr">
        <is>
          <t>Dec. 31, 2024</t>
        </is>
      </c>
    </row>
    <row r="3">
      <c r="A3" s="4" t="inlineStr">
        <is>
          <t>Up Fintech International Limited</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Ownership percentage</t>
        </is>
      </c>
      <c r="B5" s="9" t="n">
        <v>1</v>
      </c>
    </row>
    <row r="6">
      <c r="A6" s="4" t="inlineStr">
        <is>
          <t>Hangzhou U-Tiger</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Percentage of shares</t>
        </is>
      </c>
      <c r="B8" s="9" t="n">
        <v>0.85</v>
      </c>
    </row>
    <row r="9">
      <c r="A9" s="4" t="inlineStr">
        <is>
          <t>Percentage of voting interest</t>
        </is>
      </c>
      <c r="B9" s="9" t="n">
        <v>0.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PRINCIPAL ACTIVITIES - The VIE arrangements (Details) - 12 months ended Dec. 31, 2024</t>
        </is>
      </c>
      <c r="B1" s="2" t="inlineStr">
        <is>
          <t>$ / shares</t>
        </is>
      </c>
      <c r="C1" s="2" t="inlineStr">
        <is>
          <t>¥ / shares</t>
        </is>
      </c>
    </row>
    <row r="2">
      <c r="A2" s="3" t="inlineStr">
        <is>
          <t>Organization, Consolidation and Presentation of Financial Statements [Abstract]</t>
        </is>
      </c>
      <c r="B2" s="4" t="inlineStr">
        <is>
          <t xml:space="preserve"> </t>
        </is>
      </c>
      <c r="C2" s="4" t="inlineStr">
        <is>
          <t xml:space="preserve"> </t>
        </is>
      </c>
    </row>
    <row r="3">
      <c r="A3" s="4" t="inlineStr">
        <is>
          <t>Standard equity interest purchase price | (per share)</t>
        </is>
      </c>
      <c r="B3" s="10" t="n">
        <v>1.5</v>
      </c>
      <c r="C3" s="11" t="n">
        <v>10</v>
      </c>
    </row>
    <row r="4">
      <c r="A4" s="4" t="inlineStr">
        <is>
          <t>Term (in years)</t>
        </is>
      </c>
      <c r="B4" s="4" t="inlineStr">
        <is>
          <t>10 years</t>
        </is>
      </c>
      <c r="C4" s="4" t="inlineStr">
        <is>
          <t>10 years</t>
        </is>
      </c>
    </row>
    <row r="5">
      <c r="A5" s="4" t="inlineStr">
        <is>
          <t>Annual service fee (as a percent)</t>
        </is>
      </c>
      <c r="B5" s="9" t="n">
        <v>0.99</v>
      </c>
      <c r="C5" s="9" t="n">
        <v>0.99</v>
      </c>
    </row>
    <row r="6">
      <c r="A6" s="4" t="inlineStr">
        <is>
          <t>Term of service agreement (in years)</t>
        </is>
      </c>
      <c r="B6" s="4" t="inlineStr">
        <is>
          <t>10 years</t>
        </is>
      </c>
      <c r="C6"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RGANIZATION AND PRINCIPAL ACTIVITIES - Assets, liabilities, results of operations and cash flows of the VIEs (Details) - USD ($)</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6" t="n">
        <v>6327946487</v>
      </c>
      <c r="C4" s="6" t="n">
        <v>3689972102</v>
      </c>
      <c r="D4" s="4" t="inlineStr">
        <is>
          <t xml:space="preserve"> </t>
        </is>
      </c>
    </row>
    <row r="5">
      <c r="A5" s="4" t="inlineStr">
        <is>
          <t>Total assets</t>
        </is>
      </c>
      <c r="B5" s="5" t="n">
        <v>6391312469</v>
      </c>
      <c r="C5" s="5" t="n">
        <v>3746047103</v>
      </c>
      <c r="D5" s="4" t="inlineStr">
        <is>
          <t xml:space="preserve"> </t>
        </is>
      </c>
    </row>
    <row r="6">
      <c r="A6" s="4" t="inlineStr">
        <is>
          <t>Current liabilities</t>
        </is>
      </c>
      <c r="B6" s="5" t="n">
        <v>5561712339</v>
      </c>
      <c r="C6" s="5" t="n">
        <v>3085562269</v>
      </c>
      <c r="D6" s="4" t="inlineStr">
        <is>
          <t xml:space="preserve"> </t>
        </is>
      </c>
    </row>
    <row r="7">
      <c r="A7" s="4" t="inlineStr">
        <is>
          <t>Total liabilities</t>
        </is>
      </c>
      <c r="B7" s="5" t="n">
        <v>5729188720</v>
      </c>
      <c r="C7" s="5" t="n">
        <v>3250624925</v>
      </c>
      <c r="D7" s="4" t="inlineStr">
        <is>
          <t xml:space="preserve"> </t>
        </is>
      </c>
    </row>
    <row r="8">
      <c r="A8" s="4" t="inlineStr">
        <is>
          <t>Total revenues</t>
        </is>
      </c>
      <c r="B8" s="5" t="n">
        <v>391541429</v>
      </c>
      <c r="C8" s="5" t="n">
        <v>272507595</v>
      </c>
      <c r="D8" s="6" t="n">
        <v>225365547</v>
      </c>
    </row>
    <row r="9">
      <c r="A9" s="4" t="inlineStr">
        <is>
          <t>Net loss</t>
        </is>
      </c>
      <c r="B9" s="5" t="n">
        <v>61353928</v>
      </c>
      <c r="C9" s="5" t="n">
        <v>33007427</v>
      </c>
      <c r="D9" s="5" t="n">
        <v>-2256880</v>
      </c>
    </row>
    <row r="10">
      <c r="A10" s="4" t="inlineStr">
        <is>
          <t>Net cash used in operating activities</t>
        </is>
      </c>
      <c r="B10" s="5" t="n">
        <v>827978252</v>
      </c>
      <c r="C10" s="5" t="n">
        <v>-6566354</v>
      </c>
      <c r="D10" s="5" t="n">
        <v>258060599</v>
      </c>
    </row>
    <row r="11">
      <c r="A11" s="4" t="inlineStr">
        <is>
          <t>Net cash (used in) provided by investing activities</t>
        </is>
      </c>
      <c r="B11" s="5" t="n">
        <v>-8656745</v>
      </c>
      <c r="C11" s="5" t="n">
        <v>-7750560</v>
      </c>
      <c r="D11" s="5" t="n">
        <v>-3612001</v>
      </c>
    </row>
    <row r="12">
      <c r="A12" s="4" t="inlineStr">
        <is>
          <t>Net cash provided by financing activities</t>
        </is>
      </c>
      <c r="B12" s="5" t="n">
        <v>103827422</v>
      </c>
      <c r="C12" s="5" t="n">
        <v>1820419</v>
      </c>
      <c r="D12" s="5" t="n">
        <v>4730461</v>
      </c>
    </row>
    <row r="13">
      <c r="A13" s="4" t="inlineStr">
        <is>
          <t>VIEs</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Current assets</t>
        </is>
      </c>
      <c r="B15" s="5" t="n">
        <v>59584580</v>
      </c>
      <c r="C15" s="5" t="n">
        <v>53313297</v>
      </c>
      <c r="D15" s="4" t="inlineStr">
        <is>
          <t xml:space="preserve"> </t>
        </is>
      </c>
    </row>
    <row r="16">
      <c r="A16" s="4" t="inlineStr">
        <is>
          <t>Non-current assets</t>
        </is>
      </c>
      <c r="B16" s="5" t="n">
        <v>8219993</v>
      </c>
      <c r="C16" s="5" t="n">
        <v>11399140</v>
      </c>
      <c r="D16" s="4" t="inlineStr">
        <is>
          <t xml:space="preserve"> </t>
        </is>
      </c>
    </row>
    <row r="17">
      <c r="A17" s="4" t="inlineStr">
        <is>
          <t>Total assets</t>
        </is>
      </c>
      <c r="B17" s="5" t="n">
        <v>67804573</v>
      </c>
      <c r="C17" s="5" t="n">
        <v>64712437</v>
      </c>
      <c r="D17" s="4" t="inlineStr">
        <is>
          <t xml:space="preserve"> </t>
        </is>
      </c>
    </row>
    <row r="18">
      <c r="A18" s="4" t="inlineStr">
        <is>
          <t>Current liabilities</t>
        </is>
      </c>
      <c r="B18" s="5" t="n">
        <v>28658433</v>
      </c>
      <c r="C18" s="5" t="n">
        <v>26976594</v>
      </c>
      <c r="D18" s="4" t="inlineStr">
        <is>
          <t xml:space="preserve"> </t>
        </is>
      </c>
    </row>
    <row r="19">
      <c r="A19" s="4" t="inlineStr">
        <is>
          <t>Non-current liabilities</t>
        </is>
      </c>
      <c r="B19" s="5" t="n">
        <v>1319839</v>
      </c>
      <c r="C19" s="5" t="n">
        <v>74638</v>
      </c>
      <c r="D19" s="4" t="inlineStr">
        <is>
          <t xml:space="preserve"> </t>
        </is>
      </c>
    </row>
    <row r="20">
      <c r="A20" s="4" t="inlineStr">
        <is>
          <t>Total liabilities</t>
        </is>
      </c>
      <c r="B20" s="5" t="n">
        <v>29978272</v>
      </c>
      <c r="C20" s="5" t="n">
        <v>27051232</v>
      </c>
      <c r="D20" s="4" t="inlineStr">
        <is>
          <t xml:space="preserve"> </t>
        </is>
      </c>
    </row>
    <row r="21">
      <c r="A21" s="4" t="inlineStr">
        <is>
          <t>Total revenues</t>
        </is>
      </c>
      <c r="B21" s="5" t="n">
        <v>28432186</v>
      </c>
      <c r="C21" s="5" t="n">
        <v>24775979</v>
      </c>
      <c r="D21" s="5" t="n">
        <v>44382701</v>
      </c>
    </row>
    <row r="22">
      <c r="A22" s="4" t="inlineStr">
        <is>
          <t>Net loss</t>
        </is>
      </c>
      <c r="B22" s="5" t="n">
        <v>-1185593</v>
      </c>
      <c r="C22" s="5" t="n">
        <v>-4204124</v>
      </c>
      <c r="D22" s="5" t="n">
        <v>-8220848</v>
      </c>
    </row>
    <row r="23">
      <c r="A23" s="4" t="inlineStr">
        <is>
          <t>Net cash used in operating activities</t>
        </is>
      </c>
      <c r="B23" s="5" t="n">
        <v>-2599577</v>
      </c>
      <c r="C23" s="5" t="n">
        <v>-205895</v>
      </c>
      <c r="D23" s="5" t="n">
        <v>-1552547</v>
      </c>
    </row>
    <row r="24">
      <c r="A24" s="4" t="inlineStr">
        <is>
          <t>Net cash (used in) provided by investing activities</t>
        </is>
      </c>
      <c r="B24" s="5" t="n">
        <v>1626555</v>
      </c>
      <c r="C24" s="5" t="n">
        <v>-6169149</v>
      </c>
      <c r="D24" s="5" t="n">
        <v>-416486</v>
      </c>
    </row>
    <row r="25">
      <c r="A25" s="4" t="inlineStr">
        <is>
          <t>Net cash provided by financing activities</t>
        </is>
      </c>
      <c r="B25" s="6" t="n">
        <v>1011823</v>
      </c>
      <c r="C25" s="6" t="n">
        <v>402292</v>
      </c>
      <c r="D25" s="6" t="n">
        <v>3760937</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RGANIZATION AND PRINCIPAL ACTIVITIES - Risks in relation to the VIE structure (Details) - USD ($)</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6" t="n">
        <v>6391312469</v>
      </c>
      <c r="C4" s="6" t="n">
        <v>3746047103</v>
      </c>
      <c r="D4" s="4" t="inlineStr">
        <is>
          <t xml:space="preserve"> </t>
        </is>
      </c>
    </row>
    <row r="5">
      <c r="A5" s="4" t="inlineStr">
        <is>
          <t>Total liabilities</t>
        </is>
      </c>
      <c r="B5" s="5" t="n">
        <v>5729188720</v>
      </c>
      <c r="C5" s="5" t="n">
        <v>3250624925</v>
      </c>
      <c r="D5" s="4" t="inlineStr">
        <is>
          <t xml:space="preserve"> </t>
        </is>
      </c>
    </row>
    <row r="6">
      <c r="A6" s="4" t="inlineStr">
        <is>
          <t>Total revenues</t>
        </is>
      </c>
      <c r="B6" s="5" t="n">
        <v>391541429</v>
      </c>
      <c r="C6" s="5" t="n">
        <v>272507595</v>
      </c>
      <c r="D6" s="6" t="n">
        <v>225365547</v>
      </c>
    </row>
    <row r="7">
      <c r="A7" s="4" t="inlineStr">
        <is>
          <t>VIE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Total assets</t>
        </is>
      </c>
      <c r="B9" s="5" t="n">
        <v>67804573</v>
      </c>
      <c r="C9" s="5" t="n">
        <v>64712437</v>
      </c>
      <c r="D9" s="4" t="inlineStr">
        <is>
          <t xml:space="preserve"> </t>
        </is>
      </c>
    </row>
    <row r="10">
      <c r="A10" s="4" t="inlineStr">
        <is>
          <t>Total liabilities</t>
        </is>
      </c>
      <c r="B10" s="5" t="n">
        <v>29978272</v>
      </c>
      <c r="C10" s="5" t="n">
        <v>27051232</v>
      </c>
      <c r="D10" s="4" t="inlineStr">
        <is>
          <t xml:space="preserve"> </t>
        </is>
      </c>
    </row>
    <row r="11">
      <c r="A11" s="4" t="inlineStr">
        <is>
          <t>Total revenues</t>
        </is>
      </c>
      <c r="B11" s="5" t="n">
        <v>28432186</v>
      </c>
      <c r="C11" s="5" t="n">
        <v>24775979</v>
      </c>
      <c r="D11" s="5" t="n">
        <v>44382701</v>
      </c>
    </row>
    <row r="12">
      <c r="A12" s="4" t="inlineStr">
        <is>
          <t>VIEs | Intercompany Elimination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Total assets</t>
        </is>
      </c>
      <c r="B14" s="5" t="n">
        <v>-42440971</v>
      </c>
      <c r="C14" s="5" t="n">
        <v>-39517426</v>
      </c>
      <c r="D14" s="4" t="inlineStr">
        <is>
          <t xml:space="preserve"> </t>
        </is>
      </c>
    </row>
    <row r="15">
      <c r="A15" s="4" t="inlineStr">
        <is>
          <t>Total liabilities</t>
        </is>
      </c>
      <c r="B15" s="5" t="n">
        <v>-17061601</v>
      </c>
      <c r="C15" s="5" t="n">
        <v>-16018252</v>
      </c>
      <c r="D15" s="4" t="inlineStr">
        <is>
          <t xml:space="preserve"> </t>
        </is>
      </c>
    </row>
    <row r="16">
      <c r="A16" s="4" t="inlineStr">
        <is>
          <t>Total revenues</t>
        </is>
      </c>
      <c r="B16" s="6" t="n">
        <v>25695953</v>
      </c>
      <c r="C16" s="6" t="n">
        <v>21984942</v>
      </c>
      <c r="D16" s="6" t="n">
        <v>40966619</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UMMARY OF SIGNIFICANT ACCOUNTING POLICIES - Consolidation of sponsored funds and Derivative financial instruments (Details) - USD ($)</t>
        </is>
      </c>
      <c r="B1" s="2" t="inlineStr">
        <is>
          <t>12 Months Ended</t>
        </is>
      </c>
    </row>
    <row r="2">
      <c r="B2" s="2" t="inlineStr">
        <is>
          <t>Dec. 31, 2024</t>
        </is>
      </c>
      <c r="C2" s="2" t="inlineStr">
        <is>
          <t>Dec. 31, 2023</t>
        </is>
      </c>
      <c r="D2" s="2" t="inlineStr">
        <is>
          <t>Dec. 31, 2022</t>
        </is>
      </c>
    </row>
    <row r="3">
      <c r="A3" s="4" t="inlineStr">
        <is>
          <t>Derivatives reflected in financial instruments held at fair value</t>
        </is>
      </c>
      <c r="B3" s="6" t="n">
        <v>75547082</v>
      </c>
      <c r="C3" s="6" t="n">
        <v>428159554</v>
      </c>
      <c r="D3" s="4" t="inlineStr">
        <is>
          <t xml:space="preserve"> </t>
        </is>
      </c>
    </row>
    <row r="4">
      <c r="A4" s="4" t="inlineStr">
        <is>
          <t>Realized loss</t>
        </is>
      </c>
      <c r="B4" s="6" t="n">
        <v>0</v>
      </c>
      <c r="C4" s="6" t="n">
        <v>0</v>
      </c>
      <c r="D4" s="6" t="n">
        <v>68281</v>
      </c>
    </row>
    <row r="5">
      <c r="A5" s="4" t="inlineStr">
        <is>
          <t>Derivative, Loss,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Unrealized loss</t>
        </is>
      </c>
      <c r="B6" s="6" t="n">
        <v>0</v>
      </c>
      <c r="C6" s="6" t="n">
        <v>0</v>
      </c>
      <c r="D6" s="6" t="n">
        <v>12906</v>
      </c>
    </row>
    <row r="7">
      <c r="A7" s="4" t="inlineStr">
        <is>
          <t>Stock Index Future Contracts and Warrants</t>
        </is>
      </c>
      <c r="B7" s="4" t="inlineStr">
        <is>
          <t xml:space="preserve"> </t>
        </is>
      </c>
      <c r="C7" s="4" t="inlineStr">
        <is>
          <t xml:space="preserve"> </t>
        </is>
      </c>
      <c r="D7" s="4" t="inlineStr">
        <is>
          <t xml:space="preserve"> </t>
        </is>
      </c>
    </row>
    <row r="8">
      <c r="A8" s="4" t="inlineStr">
        <is>
          <t>Derivatives reflected in financial instruments held at fair value</t>
        </is>
      </c>
      <c r="B8" s="6" t="n">
        <v>0</v>
      </c>
      <c r="C8" s="6" t="n">
        <v>0</v>
      </c>
      <c r="D8"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5" customWidth="1" min="5" max="5"/>
    <col width="27" customWidth="1" min="6" max="6"/>
    <col width="19" customWidth="1" min="7" max="7"/>
    <col width="46" customWidth="1" min="8" max="8"/>
    <col width="40" customWidth="1" min="9" max="9"/>
    <col width="26" customWidth="1" min="10" max="10"/>
  </cols>
  <sheetData>
    <row r="1">
      <c r="A1" s="1" t="inlineStr">
        <is>
          <t>CONSOLIDATED STATEMENTS OF CHANGES IN SHAREHOLDERS' EQUITY - USD ($)</t>
        </is>
      </c>
      <c r="B1" s="2" t="inlineStr">
        <is>
          <t>Total</t>
        </is>
      </c>
      <c r="C1" s="2" t="inlineStr">
        <is>
          <t>Ordinary shares Class A ordinary shares</t>
        </is>
      </c>
      <c r="D1" s="2" t="inlineStr">
        <is>
          <t>Ordinary shares Class B ordinary shares</t>
        </is>
      </c>
      <c r="E1" s="2" t="inlineStr">
        <is>
          <t>Treasury stock purchases</t>
        </is>
      </c>
      <c r="F1" s="2" t="inlineStr">
        <is>
          <t>Additional paid in capital</t>
        </is>
      </c>
      <c r="G1" s="2" t="inlineStr">
        <is>
          <t>Statutory Reserves</t>
        </is>
      </c>
      <c r="H1" s="2" t="inlineStr">
        <is>
          <t>Accumulated other comprehensive income (loss)</t>
        </is>
      </c>
      <c r="I1" s="2" t="inlineStr">
        <is>
          <t>(Accumulated deficit)/retained earnings</t>
        </is>
      </c>
      <c r="J1" s="2" t="inlineStr">
        <is>
          <t>Non-controlling interests</t>
        </is>
      </c>
    </row>
    <row r="2">
      <c r="A2" s="4" t="inlineStr">
        <is>
          <t>Beginning balance at Dec. 31, 2021</t>
        </is>
      </c>
      <c r="B2" s="6" t="n">
        <v>446625868</v>
      </c>
      <c r="C2" s="6" t="n">
        <v>20599</v>
      </c>
      <c r="D2" s="6" t="n">
        <v>2221</v>
      </c>
      <c r="E2" s="6" t="n">
        <v>-2172819</v>
      </c>
      <c r="F2" s="6" t="n">
        <v>484335291</v>
      </c>
      <c r="G2" s="6" t="n">
        <v>3562888</v>
      </c>
      <c r="H2" s="6" t="n">
        <v>6665819</v>
      </c>
      <c r="I2" s="6" t="n">
        <v>-45788131</v>
      </c>
      <c r="J2" s="4" t="inlineStr">
        <is>
          <t xml:space="preserve"> </t>
        </is>
      </c>
    </row>
    <row r="3">
      <c r="A3" s="4" t="inlineStr">
        <is>
          <t>Beginning balance (ASU 2020-06) at Dec. 31, 2021</t>
        </is>
      </c>
      <c r="B3" s="5" t="n">
        <v>-3009656</v>
      </c>
      <c r="C3" s="4" t="inlineStr">
        <is>
          <t xml:space="preserve"> </t>
        </is>
      </c>
      <c r="D3" s="4" t="inlineStr">
        <is>
          <t xml:space="preserve"> </t>
        </is>
      </c>
      <c r="E3" s="4" t="inlineStr">
        <is>
          <t xml:space="preserve"> </t>
        </is>
      </c>
      <c r="F3" s="5" t="n">
        <v>-3167457</v>
      </c>
      <c r="G3" s="4" t="inlineStr">
        <is>
          <t xml:space="preserve"> </t>
        </is>
      </c>
      <c r="H3" s="4" t="inlineStr">
        <is>
          <t xml:space="preserve"> </t>
        </is>
      </c>
      <c r="I3" s="5" t="n">
        <v>157801</v>
      </c>
      <c r="J3" s="4" t="inlineStr">
        <is>
          <t xml:space="preserve"> </t>
        </is>
      </c>
    </row>
    <row r="4">
      <c r="A4" s="4" t="inlineStr">
        <is>
          <t>Beginning balance (in shares) at Dec. 31, 2021</t>
        </is>
      </c>
      <c r="B4" s="4" t="inlineStr">
        <is>
          <t xml:space="preserve"> </t>
        </is>
      </c>
      <c r="C4" s="5" t="n">
        <v>2059987139</v>
      </c>
      <c r="D4" s="5" t="n">
        <v>22211172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ing balance (in shares) at Dec. 31, 2021</t>
        </is>
      </c>
      <c r="B5" s="4" t="inlineStr">
        <is>
          <t xml:space="preserve"> </t>
        </is>
      </c>
      <c r="C5" s="4" t="inlineStr">
        <is>
          <t xml:space="preserve"> </t>
        </is>
      </c>
      <c r="D5" s="4" t="inlineStr">
        <is>
          <t xml:space="preserve"> </t>
        </is>
      </c>
      <c r="E5" s="5" t="n">
        <v>10429305</v>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hanges i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lass A ordinary shares upon settlement of share-based awards (in shares)</t>
        </is>
      </c>
      <c r="B7" s="4" t="inlineStr">
        <is>
          <t xml:space="preserve"> </t>
        </is>
      </c>
      <c r="C7" s="5" t="n">
        <v>3691592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lass A ordinary shares upon settlement of share-based awards</t>
        </is>
      </c>
      <c r="B8" s="5" t="n">
        <v>366537</v>
      </c>
      <c r="C8" s="6" t="n">
        <v>369</v>
      </c>
      <c r="D8" s="4" t="inlineStr">
        <is>
          <t xml:space="preserve"> </t>
        </is>
      </c>
      <c r="E8" s="4" t="inlineStr">
        <is>
          <t xml:space="preserve"> </t>
        </is>
      </c>
      <c r="F8" s="5" t="n">
        <v>366168</v>
      </c>
      <c r="G8" s="4" t="inlineStr">
        <is>
          <t xml:space="preserve"> </t>
        </is>
      </c>
      <c r="H8" s="4" t="inlineStr">
        <is>
          <t xml:space="preserve"> </t>
        </is>
      </c>
      <c r="I8" s="4" t="inlineStr">
        <is>
          <t xml:space="preserve"> </t>
        </is>
      </c>
      <c r="J8" s="4" t="inlineStr">
        <is>
          <t xml:space="preserve"> </t>
        </is>
      </c>
    </row>
    <row r="9">
      <c r="A9" s="4" t="inlineStr">
        <is>
          <t>Class B ordinary shares converted into Class A ordinary shares (in shares)</t>
        </is>
      </c>
      <c r="B9" s="4" t="inlineStr">
        <is>
          <t xml:space="preserve"> </t>
        </is>
      </c>
      <c r="C9" s="5" t="n">
        <v>124500000</v>
      </c>
      <c r="D9" s="5" t="n">
        <v>-124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B ordinary shares converted into Class A ordinary shares</t>
        </is>
      </c>
      <c r="B10" s="4" t="inlineStr">
        <is>
          <t xml:space="preserve"> </t>
        </is>
      </c>
      <c r="C10" s="6" t="n">
        <v>1245</v>
      </c>
      <c r="D10" s="6" t="n">
        <v>-124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t>
        </is>
      </c>
      <c r="B11" s="5" t="n">
        <v>14213841</v>
      </c>
      <c r="C11" s="4" t="inlineStr">
        <is>
          <t xml:space="preserve"> </t>
        </is>
      </c>
      <c r="D11" s="4" t="inlineStr">
        <is>
          <t xml:space="preserve"> </t>
        </is>
      </c>
      <c r="E11" s="4" t="inlineStr">
        <is>
          <t xml:space="preserve"> </t>
        </is>
      </c>
      <c r="F11" s="5" t="n">
        <v>14212067</v>
      </c>
      <c r="G11" s="4" t="inlineStr">
        <is>
          <t xml:space="preserve"> </t>
        </is>
      </c>
      <c r="H11" s="4" t="inlineStr">
        <is>
          <t xml:space="preserve"> </t>
        </is>
      </c>
      <c r="I11" s="4" t="inlineStr">
        <is>
          <t xml:space="preserve"> </t>
        </is>
      </c>
      <c r="J11" s="6" t="n">
        <v>1774</v>
      </c>
    </row>
    <row r="12">
      <c r="A12" s="4" t="inlineStr">
        <is>
          <t>Provision of statutory reserve</t>
        </is>
      </c>
      <c r="B12" s="4" t="inlineStr">
        <is>
          <t xml:space="preserve"> </t>
        </is>
      </c>
      <c r="C12" s="4" t="inlineStr">
        <is>
          <t xml:space="preserve"> </t>
        </is>
      </c>
      <c r="D12" s="4" t="inlineStr">
        <is>
          <t xml:space="preserve"> </t>
        </is>
      </c>
      <c r="E12" s="4" t="inlineStr">
        <is>
          <t xml:space="preserve"> </t>
        </is>
      </c>
      <c r="F12" s="4" t="inlineStr">
        <is>
          <t xml:space="preserve"> </t>
        </is>
      </c>
      <c r="G12" s="5" t="n">
        <v>2608739</v>
      </c>
      <c r="H12" s="4" t="inlineStr">
        <is>
          <t xml:space="preserve"> </t>
        </is>
      </c>
      <c r="I12" s="5" t="n">
        <v>-2608739</v>
      </c>
      <c r="J12" s="4" t="inlineStr">
        <is>
          <t xml:space="preserve"> </t>
        </is>
      </c>
    </row>
    <row r="13">
      <c r="A13" s="4" t="inlineStr">
        <is>
          <t>Foreign currency translation adjustment</t>
        </is>
      </c>
      <c r="B13" s="5" t="n">
        <v>-8130208</v>
      </c>
      <c r="C13" s="4" t="inlineStr">
        <is>
          <t xml:space="preserve"> </t>
        </is>
      </c>
      <c r="D13" s="4" t="inlineStr">
        <is>
          <t xml:space="preserve"> </t>
        </is>
      </c>
      <c r="E13" s="4" t="inlineStr">
        <is>
          <t xml:space="preserve"> </t>
        </is>
      </c>
      <c r="F13" s="4" t="inlineStr">
        <is>
          <t xml:space="preserve"> </t>
        </is>
      </c>
      <c r="G13" s="4" t="inlineStr">
        <is>
          <t xml:space="preserve"> </t>
        </is>
      </c>
      <c r="H13" s="5" t="n">
        <v>-8128640</v>
      </c>
      <c r="I13" s="4" t="inlineStr">
        <is>
          <t xml:space="preserve"> </t>
        </is>
      </c>
      <c r="J13" s="5" t="n">
        <v>-1568</v>
      </c>
    </row>
    <row r="14">
      <c r="A14" s="4" t="inlineStr">
        <is>
          <t>Unrealized (loss) gain on available-for-sale securities</t>
        </is>
      </c>
      <c r="B14" s="5" t="n">
        <v>-768590</v>
      </c>
      <c r="C14" s="4" t="inlineStr">
        <is>
          <t xml:space="preserve"> </t>
        </is>
      </c>
      <c r="D14" s="4" t="inlineStr">
        <is>
          <t xml:space="preserve"> </t>
        </is>
      </c>
      <c r="E14" s="4" t="inlineStr">
        <is>
          <t xml:space="preserve"> </t>
        </is>
      </c>
      <c r="F14" s="4" t="inlineStr">
        <is>
          <t xml:space="preserve"> </t>
        </is>
      </c>
      <c r="G14" s="4" t="inlineStr">
        <is>
          <t xml:space="preserve"> </t>
        </is>
      </c>
      <c r="H14" s="5" t="n">
        <v>-768590</v>
      </c>
      <c r="I14" s="4" t="inlineStr">
        <is>
          <t xml:space="preserve"> </t>
        </is>
      </c>
      <c r="J14" s="4" t="inlineStr">
        <is>
          <t xml:space="preserve"> </t>
        </is>
      </c>
    </row>
    <row r="15">
      <c r="A15" s="4" t="inlineStr">
        <is>
          <t>Accretion of redeemable non-controlling interests</t>
        </is>
      </c>
      <c r="B15" s="5" t="n">
        <v>-61870</v>
      </c>
      <c r="C15" s="4" t="inlineStr">
        <is>
          <t xml:space="preserve"> </t>
        </is>
      </c>
      <c r="D15" s="4" t="inlineStr">
        <is>
          <t xml:space="preserve"> </t>
        </is>
      </c>
      <c r="E15" s="4" t="inlineStr">
        <is>
          <t xml:space="preserve"> </t>
        </is>
      </c>
      <c r="F15" s="5" t="n">
        <v>-58776</v>
      </c>
      <c r="G15" s="4" t="inlineStr">
        <is>
          <t xml:space="preserve"> </t>
        </is>
      </c>
      <c r="H15" s="4" t="inlineStr">
        <is>
          <t xml:space="preserve"> </t>
        </is>
      </c>
      <c r="I15" s="4" t="inlineStr">
        <is>
          <t xml:space="preserve"> </t>
        </is>
      </c>
      <c r="J15" s="5" t="n">
        <v>-3094</v>
      </c>
    </row>
    <row r="16">
      <c r="A16" s="4" t="inlineStr">
        <is>
          <t>Capital contribution from non-controlling interests</t>
        </is>
      </c>
      <c r="B16" s="5" t="n">
        <v>7850</v>
      </c>
      <c r="C16" s="4" t="inlineStr">
        <is>
          <t xml:space="preserve"> </t>
        </is>
      </c>
      <c r="D16" s="4" t="inlineStr">
        <is>
          <t xml:space="preserve"> </t>
        </is>
      </c>
      <c r="E16" s="4" t="inlineStr">
        <is>
          <t xml:space="preserve"> </t>
        </is>
      </c>
      <c r="F16" s="5" t="n">
        <v>18391</v>
      </c>
      <c r="G16" s="4" t="inlineStr">
        <is>
          <t xml:space="preserve"> </t>
        </is>
      </c>
      <c r="H16" s="4" t="inlineStr">
        <is>
          <t xml:space="preserve"> </t>
        </is>
      </c>
      <c r="I16" s="4" t="inlineStr">
        <is>
          <t xml:space="preserve"> </t>
        </is>
      </c>
      <c r="J16" s="5" t="n">
        <v>-10541</v>
      </c>
    </row>
    <row r="17">
      <c r="A17" s="4" t="inlineStr">
        <is>
          <t>Net income (loss)</t>
        </is>
      </c>
      <c r="B17" s="5" t="n">
        <v>-22568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127665</v>
      </c>
      <c r="J17" s="5" t="n">
        <v>-129215</v>
      </c>
    </row>
    <row r="18">
      <c r="A18" s="4" t="inlineStr">
        <is>
          <t>Ending balance at Dec. 31, 2022</t>
        </is>
      </c>
      <c r="B18" s="5" t="n">
        <v>446986892</v>
      </c>
      <c r="C18" s="6" t="n">
        <v>22213</v>
      </c>
      <c r="D18" s="6" t="n">
        <v>976</v>
      </c>
      <c r="E18" s="6" t="n">
        <v>-2172819</v>
      </c>
      <c r="F18" s="5" t="n">
        <v>495705684</v>
      </c>
      <c r="G18" s="5" t="n">
        <v>6171627</v>
      </c>
      <c r="H18" s="5" t="n">
        <v>-2231411</v>
      </c>
      <c r="I18" s="5" t="n">
        <v>-50366734</v>
      </c>
      <c r="J18" s="5" t="n">
        <v>-142644</v>
      </c>
    </row>
    <row r="19">
      <c r="A19" s="4" t="inlineStr">
        <is>
          <t>Ending balance (in shares) at Dec. 31, 2022</t>
        </is>
      </c>
      <c r="B19" s="4" t="inlineStr">
        <is>
          <t xml:space="preserve"> </t>
        </is>
      </c>
      <c r="C19" s="5" t="n">
        <v>2221403067</v>
      </c>
      <c r="D19" s="5" t="n">
        <v>9761172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Dec. 31, 2022</t>
        </is>
      </c>
      <c r="B20" s="4" t="inlineStr">
        <is>
          <t xml:space="preserve"> </t>
        </is>
      </c>
      <c r="C20" s="4" t="inlineStr">
        <is>
          <t xml:space="preserve"> </t>
        </is>
      </c>
      <c r="D20" s="4" t="inlineStr">
        <is>
          <t xml:space="preserve"> </t>
        </is>
      </c>
      <c r="E20" s="5" t="n">
        <v>10429305</v>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hanges in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lass A ordinary shares upon settlement of share-based awards (in shares)</t>
        </is>
      </c>
      <c r="B22" s="4" t="inlineStr">
        <is>
          <t xml:space="preserve"> </t>
        </is>
      </c>
      <c r="C22" s="5" t="n">
        <v>3148977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lass A ordinary shares upon settlement of share-based awards</t>
        </is>
      </c>
      <c r="B23" s="5" t="n">
        <v>140383</v>
      </c>
      <c r="C23" s="6" t="n">
        <v>315</v>
      </c>
      <c r="D23" s="4" t="inlineStr">
        <is>
          <t xml:space="preserve"> </t>
        </is>
      </c>
      <c r="E23" s="4" t="inlineStr">
        <is>
          <t xml:space="preserve"> </t>
        </is>
      </c>
      <c r="F23" s="5" t="n">
        <v>140068</v>
      </c>
      <c r="G23" s="4" t="inlineStr">
        <is>
          <t xml:space="preserve"> </t>
        </is>
      </c>
      <c r="H23" s="4" t="inlineStr">
        <is>
          <t xml:space="preserve"> </t>
        </is>
      </c>
      <c r="I23" s="4" t="inlineStr">
        <is>
          <t xml:space="preserve"> </t>
        </is>
      </c>
      <c r="J23" s="4" t="inlineStr">
        <is>
          <t xml:space="preserve"> </t>
        </is>
      </c>
    </row>
    <row r="24">
      <c r="A24" s="4" t="inlineStr">
        <is>
          <t>Class B ordinary shares converted into Class A ordinary shares (in shares)</t>
        </is>
      </c>
      <c r="B24" s="4" t="inlineStr">
        <is>
          <t xml:space="preserve"> </t>
        </is>
      </c>
      <c r="C24" s="5" t="n">
        <v>0</v>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B ordinary shares converted into Class A ordinary shares</t>
        </is>
      </c>
      <c r="B25" s="4" t="inlineStr">
        <is>
          <t xml:space="preserve"> </t>
        </is>
      </c>
      <c r="C25" s="6" t="n">
        <v>0</v>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t>
        </is>
      </c>
      <c r="B26" s="5" t="n">
        <v>10147362</v>
      </c>
      <c r="C26" s="4" t="inlineStr">
        <is>
          <t xml:space="preserve"> </t>
        </is>
      </c>
      <c r="D26" s="4" t="inlineStr">
        <is>
          <t xml:space="preserve"> </t>
        </is>
      </c>
      <c r="E26" s="4" t="inlineStr">
        <is>
          <t xml:space="preserve"> </t>
        </is>
      </c>
      <c r="F26" s="5" t="n">
        <v>10144515</v>
      </c>
      <c r="G26" s="4" t="inlineStr">
        <is>
          <t xml:space="preserve"> </t>
        </is>
      </c>
      <c r="H26" s="4" t="inlineStr">
        <is>
          <t xml:space="preserve"> </t>
        </is>
      </c>
      <c r="I26" s="4" t="inlineStr">
        <is>
          <t xml:space="preserve"> </t>
        </is>
      </c>
      <c r="J26" s="5" t="n">
        <v>2847</v>
      </c>
    </row>
    <row r="27">
      <c r="A27" s="4" t="inlineStr">
        <is>
          <t>Provision of statutory reserve</t>
        </is>
      </c>
      <c r="B27" s="4" t="inlineStr">
        <is>
          <t xml:space="preserve"> </t>
        </is>
      </c>
      <c r="C27" s="4" t="inlineStr">
        <is>
          <t xml:space="preserve"> </t>
        </is>
      </c>
      <c r="D27" s="4" t="inlineStr">
        <is>
          <t xml:space="preserve"> </t>
        </is>
      </c>
      <c r="E27" s="4" t="inlineStr">
        <is>
          <t xml:space="preserve"> </t>
        </is>
      </c>
      <c r="F27" s="4" t="inlineStr">
        <is>
          <t xml:space="preserve"> </t>
        </is>
      </c>
      <c r="G27" s="5" t="n">
        <v>2339412</v>
      </c>
      <c r="H27" s="4" t="inlineStr">
        <is>
          <t xml:space="preserve"> </t>
        </is>
      </c>
      <c r="I27" s="5" t="n">
        <v>-2339412</v>
      </c>
      <c r="J27" s="4" t="inlineStr">
        <is>
          <t xml:space="preserve"> </t>
        </is>
      </c>
    </row>
    <row r="28">
      <c r="A28" s="4" t="inlineStr">
        <is>
          <t>Foreign currency translation adjustment</t>
        </is>
      </c>
      <c r="B28" s="5" t="n">
        <v>-545498</v>
      </c>
      <c r="C28" s="4" t="inlineStr">
        <is>
          <t xml:space="preserve"> </t>
        </is>
      </c>
      <c r="D28" s="4" t="inlineStr">
        <is>
          <t xml:space="preserve"> </t>
        </is>
      </c>
      <c r="E28" s="4" t="inlineStr">
        <is>
          <t xml:space="preserve"> </t>
        </is>
      </c>
      <c r="F28" s="4" t="inlineStr">
        <is>
          <t xml:space="preserve"> </t>
        </is>
      </c>
      <c r="G28" s="4" t="inlineStr">
        <is>
          <t xml:space="preserve"> </t>
        </is>
      </c>
      <c r="H28" s="5" t="n">
        <v>-551257</v>
      </c>
      <c r="I28" s="4" t="inlineStr">
        <is>
          <t xml:space="preserve"> </t>
        </is>
      </c>
      <c r="J28" s="5" t="n">
        <v>5759</v>
      </c>
    </row>
    <row r="29">
      <c r="A29" s="4" t="inlineStr">
        <is>
          <t>Unrealized (loss) gain on available-for-sale securities</t>
        </is>
      </c>
      <c r="B29" s="5" t="n">
        <v>-450325</v>
      </c>
      <c r="C29" s="4" t="inlineStr">
        <is>
          <t xml:space="preserve"> </t>
        </is>
      </c>
      <c r="D29" s="4" t="inlineStr">
        <is>
          <t xml:space="preserve"> </t>
        </is>
      </c>
      <c r="E29" s="4" t="inlineStr">
        <is>
          <t xml:space="preserve"> </t>
        </is>
      </c>
      <c r="F29" s="4" t="inlineStr">
        <is>
          <t xml:space="preserve"> </t>
        </is>
      </c>
      <c r="G29" s="4" t="inlineStr">
        <is>
          <t xml:space="preserve"> </t>
        </is>
      </c>
      <c r="H29" s="5" t="n">
        <v>-450325</v>
      </c>
      <c r="I29" s="4" t="inlineStr">
        <is>
          <t xml:space="preserve"> </t>
        </is>
      </c>
      <c r="J29" s="4" t="inlineStr">
        <is>
          <t xml:space="preserve"> </t>
        </is>
      </c>
    </row>
    <row r="30">
      <c r="A30" s="4" t="inlineStr">
        <is>
          <t>Accretion of redeemable non-controlling interests</t>
        </is>
      </c>
      <c r="B30" s="5" t="n">
        <v>-570723</v>
      </c>
      <c r="C30" s="4" t="inlineStr">
        <is>
          <t xml:space="preserve"> </t>
        </is>
      </c>
      <c r="D30" s="4" t="inlineStr">
        <is>
          <t xml:space="preserve"> </t>
        </is>
      </c>
      <c r="E30" s="4" t="inlineStr">
        <is>
          <t xml:space="preserve"> </t>
        </is>
      </c>
      <c r="F30" s="5" t="n">
        <v>-542187</v>
      </c>
      <c r="G30" s="4" t="inlineStr">
        <is>
          <t xml:space="preserve"> </t>
        </is>
      </c>
      <c r="H30" s="4" t="inlineStr">
        <is>
          <t xml:space="preserve"> </t>
        </is>
      </c>
      <c r="I30" s="4" t="inlineStr">
        <is>
          <t xml:space="preserve"> </t>
        </is>
      </c>
      <c r="J30" s="5" t="n">
        <v>-28536</v>
      </c>
    </row>
    <row r="31">
      <c r="A31" s="4" t="inlineStr">
        <is>
          <t>Net income (loss)</t>
        </is>
      </c>
      <c r="B31" s="5" t="n">
        <v>330074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3105712</v>
      </c>
      <c r="J31" s="5" t="n">
        <v>-98285</v>
      </c>
    </row>
    <row r="32">
      <c r="A32" s="4" t="inlineStr">
        <is>
          <t>Ending balance at Dec. 31, 2023</t>
        </is>
      </c>
      <c r="B32" s="6" t="n">
        <v>488715518</v>
      </c>
      <c r="C32" s="6" t="n">
        <v>22528</v>
      </c>
      <c r="D32" s="6" t="n">
        <v>976</v>
      </c>
      <c r="E32" s="6" t="n">
        <v>-2172819</v>
      </c>
      <c r="F32" s="5" t="n">
        <v>505448080</v>
      </c>
      <c r="G32" s="5" t="n">
        <v>8511039</v>
      </c>
      <c r="H32" s="5" t="n">
        <v>-3232993</v>
      </c>
      <c r="I32" s="5" t="n">
        <v>-19600434</v>
      </c>
      <c r="J32" s="5" t="n">
        <v>-260859</v>
      </c>
    </row>
    <row r="33">
      <c r="A33" s="4" t="inlineStr">
        <is>
          <t>Ending balance (in shares) at Dec. 31, 2023</t>
        </is>
      </c>
      <c r="B33" s="4" t="inlineStr">
        <is>
          <t xml:space="preserve"> </t>
        </is>
      </c>
      <c r="C33" s="5" t="n">
        <v>2252892845</v>
      </c>
      <c r="D33" s="5" t="n">
        <v>9761172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in shares) at Dec. 31, 2023</t>
        </is>
      </c>
      <c r="B34" s="5" t="n">
        <v>10429305</v>
      </c>
      <c r="C34" s="4" t="inlineStr">
        <is>
          <t xml:space="preserve"> </t>
        </is>
      </c>
      <c r="D34" s="4" t="inlineStr">
        <is>
          <t xml:space="preserve"> </t>
        </is>
      </c>
      <c r="E34" s="5" t="n">
        <v>10429305</v>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hanges in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lass A ordinary shares upon settlement of share-based awards (in shares)</t>
        </is>
      </c>
      <c r="B36" s="4" t="inlineStr">
        <is>
          <t xml:space="preserve"> </t>
        </is>
      </c>
      <c r="C36" s="5" t="n">
        <v>310715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lass A ordinary shares upon settlement of share-based awards</t>
        </is>
      </c>
      <c r="B37" s="6" t="n">
        <v>85110</v>
      </c>
      <c r="C37" s="6" t="n">
        <v>311</v>
      </c>
      <c r="D37" s="4" t="inlineStr">
        <is>
          <t xml:space="preserve"> </t>
        </is>
      </c>
      <c r="E37" s="4" t="inlineStr">
        <is>
          <t xml:space="preserve"> </t>
        </is>
      </c>
      <c r="F37" s="5" t="n">
        <v>84799</v>
      </c>
      <c r="G37" s="4" t="inlineStr">
        <is>
          <t xml:space="preserve"> </t>
        </is>
      </c>
      <c r="H37" s="4" t="inlineStr">
        <is>
          <t xml:space="preserve"> </t>
        </is>
      </c>
      <c r="I37" s="4" t="inlineStr">
        <is>
          <t xml:space="preserve"> </t>
        </is>
      </c>
      <c r="J37" s="4" t="inlineStr">
        <is>
          <t xml:space="preserve"> </t>
        </is>
      </c>
    </row>
    <row r="38">
      <c r="A38" s="4" t="inlineStr">
        <is>
          <t>Issuance of ordinary shares upon follow-on public offering (in shares)</t>
        </is>
      </c>
      <c r="B38" s="4" t="inlineStr">
        <is>
          <t xml:space="preserve"> </t>
        </is>
      </c>
      <c r="C38" s="5" t="n">
        <v>2587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ordinary shares upon follow-on public offering</t>
        </is>
      </c>
      <c r="B39" s="5" t="n">
        <v>104397012</v>
      </c>
      <c r="C39" s="6" t="n">
        <v>2588</v>
      </c>
      <c r="D39" s="4" t="inlineStr">
        <is>
          <t xml:space="preserve"> </t>
        </is>
      </c>
      <c r="E39" s="4" t="inlineStr">
        <is>
          <t xml:space="preserve"> </t>
        </is>
      </c>
      <c r="F39" s="5" t="n">
        <v>104394424</v>
      </c>
      <c r="G39" s="4" t="inlineStr">
        <is>
          <t xml:space="preserve"> </t>
        </is>
      </c>
      <c r="H39" s="4" t="inlineStr">
        <is>
          <t xml:space="preserve"> </t>
        </is>
      </c>
      <c r="I39" s="4" t="inlineStr">
        <is>
          <t xml:space="preserve"> </t>
        </is>
      </c>
      <c r="J39" s="4" t="inlineStr">
        <is>
          <t xml:space="preserve"> </t>
        </is>
      </c>
    </row>
    <row r="40">
      <c r="A40" s="4" t="inlineStr">
        <is>
          <t>Share-based compensation</t>
        </is>
      </c>
      <c r="B40" s="5" t="n">
        <v>9736901</v>
      </c>
      <c r="C40" s="4" t="inlineStr">
        <is>
          <t xml:space="preserve"> </t>
        </is>
      </c>
      <c r="D40" s="4" t="inlineStr">
        <is>
          <t xml:space="preserve"> </t>
        </is>
      </c>
      <c r="E40" s="4" t="inlineStr">
        <is>
          <t xml:space="preserve"> </t>
        </is>
      </c>
      <c r="F40" s="5" t="n">
        <v>9733912</v>
      </c>
      <c r="G40" s="4" t="inlineStr">
        <is>
          <t xml:space="preserve"> </t>
        </is>
      </c>
      <c r="H40" s="4" t="inlineStr">
        <is>
          <t xml:space="preserve"> </t>
        </is>
      </c>
      <c r="I40" s="4" t="inlineStr">
        <is>
          <t xml:space="preserve"> </t>
        </is>
      </c>
      <c r="J40" s="5" t="n">
        <v>2989</v>
      </c>
    </row>
    <row r="41">
      <c r="A41" s="4" t="inlineStr">
        <is>
          <t>Provision of statutory reserve</t>
        </is>
      </c>
      <c r="B41" s="4" t="inlineStr">
        <is>
          <t xml:space="preserve"> </t>
        </is>
      </c>
      <c r="C41" s="4" t="inlineStr">
        <is>
          <t xml:space="preserve"> </t>
        </is>
      </c>
      <c r="D41" s="4" t="inlineStr">
        <is>
          <t xml:space="preserve"> </t>
        </is>
      </c>
      <c r="E41" s="4" t="inlineStr">
        <is>
          <t xml:space="preserve"> </t>
        </is>
      </c>
      <c r="F41" s="4" t="inlineStr">
        <is>
          <t xml:space="preserve"> </t>
        </is>
      </c>
      <c r="G41" s="5" t="n">
        <v>3914424</v>
      </c>
      <c r="H41" s="4" t="inlineStr">
        <is>
          <t xml:space="preserve"> </t>
        </is>
      </c>
      <c r="I41" s="5" t="n">
        <v>-3914424</v>
      </c>
      <c r="J41" s="4" t="inlineStr">
        <is>
          <t xml:space="preserve"> </t>
        </is>
      </c>
    </row>
    <row r="42">
      <c r="A42" s="4" t="inlineStr">
        <is>
          <t>Foreign currency translation adjustment</t>
        </is>
      </c>
      <c r="B42" s="5" t="n">
        <v>-9022611</v>
      </c>
      <c r="C42" s="4" t="inlineStr">
        <is>
          <t xml:space="preserve"> </t>
        </is>
      </c>
      <c r="D42" s="4" t="inlineStr">
        <is>
          <t xml:space="preserve"> </t>
        </is>
      </c>
      <c r="E42" s="4" t="inlineStr">
        <is>
          <t xml:space="preserve"> </t>
        </is>
      </c>
      <c r="F42" s="4" t="inlineStr">
        <is>
          <t xml:space="preserve"> </t>
        </is>
      </c>
      <c r="G42" s="4" t="inlineStr">
        <is>
          <t xml:space="preserve"> </t>
        </is>
      </c>
      <c r="H42" s="5" t="n">
        <v>-9030209</v>
      </c>
      <c r="I42" s="4" t="inlineStr">
        <is>
          <t xml:space="preserve"> </t>
        </is>
      </c>
      <c r="J42" s="5" t="n">
        <v>7598</v>
      </c>
    </row>
    <row r="43">
      <c r="A43" s="4" t="inlineStr">
        <is>
          <t>Unrealized (loss) gain on available-for-sale securities</t>
        </is>
      </c>
      <c r="B43" s="5" t="n">
        <v>343892</v>
      </c>
      <c r="C43" s="4" t="inlineStr">
        <is>
          <t xml:space="preserve"> </t>
        </is>
      </c>
      <c r="D43" s="4" t="inlineStr">
        <is>
          <t xml:space="preserve"> </t>
        </is>
      </c>
      <c r="E43" s="4" t="inlineStr">
        <is>
          <t xml:space="preserve"> </t>
        </is>
      </c>
      <c r="F43" s="4" t="inlineStr">
        <is>
          <t xml:space="preserve"> </t>
        </is>
      </c>
      <c r="G43" s="4" t="inlineStr">
        <is>
          <t xml:space="preserve"> </t>
        </is>
      </c>
      <c r="H43" s="5" t="n">
        <v>343892</v>
      </c>
      <c r="I43" s="4" t="inlineStr">
        <is>
          <t xml:space="preserve"> </t>
        </is>
      </c>
      <c r="J43" s="4" t="inlineStr">
        <is>
          <t xml:space="preserve"> </t>
        </is>
      </c>
    </row>
    <row r="44">
      <c r="A44" s="4" t="inlineStr">
        <is>
          <t>Accretion of redeemable non-controlling interests</t>
        </is>
      </c>
      <c r="B44" s="5" t="n">
        <v>-663669</v>
      </c>
      <c r="C44" s="4" t="inlineStr">
        <is>
          <t xml:space="preserve"> </t>
        </is>
      </c>
      <c r="D44" s="4" t="inlineStr">
        <is>
          <t xml:space="preserve"> </t>
        </is>
      </c>
      <c r="E44" s="4" t="inlineStr">
        <is>
          <t xml:space="preserve"> </t>
        </is>
      </c>
      <c r="F44" s="5" t="n">
        <v>-630485</v>
      </c>
      <c r="G44" s="4" t="inlineStr">
        <is>
          <t xml:space="preserve"> </t>
        </is>
      </c>
      <c r="H44" s="4" t="inlineStr">
        <is>
          <t xml:space="preserve"> </t>
        </is>
      </c>
      <c r="I44" s="4" t="inlineStr">
        <is>
          <t xml:space="preserve"> </t>
        </is>
      </c>
      <c r="J44" s="5" t="n">
        <v>-33184</v>
      </c>
    </row>
    <row r="45">
      <c r="A45" s="4" t="inlineStr">
        <is>
          <t>Net income (loss)</t>
        </is>
      </c>
      <c r="B45" s="5" t="n">
        <v>6135392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1358405</v>
      </c>
      <c r="J45" s="5" t="n">
        <v>-4477</v>
      </c>
    </row>
    <row r="46">
      <c r="A46" s="4" t="inlineStr">
        <is>
          <t>Ending balance at Dec. 31, 2024</t>
        </is>
      </c>
      <c r="B46" s="6" t="n">
        <v>654946081</v>
      </c>
      <c r="C46" s="6" t="n">
        <v>25427</v>
      </c>
      <c r="D46" s="6" t="n">
        <v>976</v>
      </c>
      <c r="E46" s="6" t="n">
        <v>-2172819</v>
      </c>
      <c r="F46" s="6" t="n">
        <v>619030730</v>
      </c>
      <c r="G46" s="6" t="n">
        <v>12425463</v>
      </c>
      <c r="H46" s="6" t="n">
        <v>-11919310</v>
      </c>
      <c r="I46" s="6" t="n">
        <v>37843547</v>
      </c>
      <c r="J46" s="6" t="n">
        <v>-287933</v>
      </c>
    </row>
    <row r="47">
      <c r="A47" s="4" t="inlineStr">
        <is>
          <t>Ending balance (in shares) at Dec. 31, 2024</t>
        </is>
      </c>
      <c r="B47" s="4" t="inlineStr">
        <is>
          <t xml:space="preserve"> </t>
        </is>
      </c>
      <c r="C47" s="5" t="n">
        <v>2542714350</v>
      </c>
      <c r="D47" s="5" t="n">
        <v>9761172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in shares) at Dec. 31, 2024</t>
        </is>
      </c>
      <c r="B48" s="5" t="n">
        <v>10429305</v>
      </c>
      <c r="C48" s="4" t="inlineStr">
        <is>
          <t xml:space="preserve"> </t>
        </is>
      </c>
      <c r="D48" s="4" t="inlineStr">
        <is>
          <t xml:space="preserve"> </t>
        </is>
      </c>
      <c r="E48" s="5" t="n">
        <v>10429305</v>
      </c>
      <c r="F48" s="4" t="inlineStr">
        <is>
          <t xml:space="preserve"> </t>
        </is>
      </c>
      <c r="G48" s="4" t="inlineStr">
        <is>
          <t xml:space="preserve"> </t>
        </is>
      </c>
      <c r="H48" s="4" t="inlineStr">
        <is>
          <t xml:space="preserve"> </t>
        </is>
      </c>
      <c r="I48" s="4" t="inlineStr">
        <is>
          <t xml:space="preserve"> </t>
        </is>
      </c>
      <c r="J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ash Segregated for Regulatory Purpos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segregated for regulatory purposes</t>
        </is>
      </c>
      <c r="B3" s="6" t="n">
        <v>1301618645</v>
      </c>
      <c r="C3" s="6" t="n">
        <v>11320903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eivables from Customer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 receivable</t>
        </is>
      </c>
      <c r="B4" s="6" t="n">
        <v>14292716</v>
      </c>
      <c r="C4" s="6" t="n">
        <v>294778</v>
      </c>
      <c r="D4" s="6" t="n">
        <v>302634</v>
      </c>
    </row>
    <row r="5">
      <c r="A5" s="4" t="inlineStr">
        <is>
          <t>Outstanding balance of the housing loans</t>
        </is>
      </c>
      <c r="B5" s="6" t="n">
        <v>12400000</v>
      </c>
      <c r="C5" s="6" t="n">
        <v>6100000</v>
      </c>
      <c r="D5"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eivables from Customers (Details 1)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alance at the beginning of the year</t>
        </is>
      </c>
      <c r="B4" s="6" t="n">
        <v>991286</v>
      </c>
      <c r="C4" s="6" t="n">
        <v>696508</v>
      </c>
      <c r="D4" s="4" t="inlineStr">
        <is>
          <t xml:space="preserve"> </t>
        </is>
      </c>
    </row>
    <row r="5">
      <c r="A5" s="4" t="inlineStr">
        <is>
          <t>Additional/(Reversal)</t>
        </is>
      </c>
      <c r="B5" s="5" t="n">
        <v>14292716</v>
      </c>
      <c r="C5" s="5" t="n">
        <v>294778</v>
      </c>
      <c r="D5" s="6" t="n">
        <v>302634</v>
      </c>
    </row>
    <row r="6">
      <c r="A6" s="4" t="inlineStr">
        <is>
          <t>Balance at the end of the year</t>
        </is>
      </c>
      <c r="B6" s="6" t="n">
        <v>15284002</v>
      </c>
      <c r="C6" s="6" t="n">
        <v>991286</v>
      </c>
      <c r="D6" s="6" t="n">
        <v>69650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equipment, and intangible assets, net (Details)</t>
        </is>
      </c>
      <c r="B1" s="2" t="inlineStr">
        <is>
          <t>Dec. 31, 2024</t>
        </is>
      </c>
    </row>
    <row r="2">
      <c r="A2" s="4" t="inlineStr">
        <is>
          <t>Electronic Equipment</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Office Equipment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row r="8">
      <c r="A8" s="4" t="inlineStr">
        <is>
          <t>Office Equipment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14 years 3 months</t>
        </is>
      </c>
    </row>
    <row r="11">
      <c r="A11" s="4" t="inlineStr">
        <is>
          <t>Software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3 years</t>
        </is>
      </c>
    </row>
    <row r="14">
      <c r="A14" s="4" t="inlineStr">
        <is>
          <t>Software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5 years</t>
        </is>
      </c>
    </row>
    <row r="17">
      <c r="A17" s="4" t="inlineStr">
        <is>
          <t>Leasehold improvement</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equipment, and intangible assets, net (Details 1)</t>
        </is>
      </c>
      <c r="B1" s="2" t="inlineStr">
        <is>
          <t>Dec. 31, 2024</t>
        </is>
      </c>
    </row>
    <row r="2">
      <c r="A2" s="4" t="inlineStr">
        <is>
          <t>Trademark</t>
        </is>
      </c>
      <c r="B2" s="4" t="inlineStr">
        <is>
          <t xml:space="preserve"> </t>
        </is>
      </c>
    </row>
    <row r="3">
      <c r="A3" s="3" t="inlineStr">
        <is>
          <t>Finite-Lived Intangible Assets [Line Items]</t>
        </is>
      </c>
      <c r="B3" s="4" t="inlineStr">
        <is>
          <t xml:space="preserve"> </t>
        </is>
      </c>
    </row>
    <row r="4">
      <c r="A4" s="4" t="inlineStr">
        <is>
          <t>Useful life</t>
        </is>
      </c>
      <c r="B4" s="4" t="inlineStr">
        <is>
          <t>8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Lease, Long-term investments and Equity method investment (Details) - USD ($)</t>
        </is>
      </c>
      <c r="B1" s="2" t="inlineStr">
        <is>
          <t>12 Months Ended</t>
        </is>
      </c>
    </row>
    <row r="2">
      <c r="B2" s="2" t="inlineStr">
        <is>
          <t>Dec. 31, 2024</t>
        </is>
      </c>
      <c r="C2" s="2" t="inlineStr">
        <is>
          <t>Dec. 31, 2023</t>
        </is>
      </c>
      <c r="D2" s="2" t="inlineStr">
        <is>
          <t>Dec. 31, 2022</t>
        </is>
      </c>
    </row>
    <row r="3">
      <c r="A3" s="4" t="inlineStr">
        <is>
          <t>Impairment of goodwill</t>
        </is>
      </c>
      <c r="B3" s="6" t="n">
        <v>0</v>
      </c>
      <c r="C3" s="6" t="n">
        <v>0</v>
      </c>
      <c r="D3" s="6" t="n">
        <v>0</v>
      </c>
    </row>
    <row r="4">
      <c r="A4" s="4" t="inlineStr">
        <is>
          <t>Impairment loss on equity securities without readily determinable fair values</t>
        </is>
      </c>
      <c r="B4" s="5" t="n">
        <v>0</v>
      </c>
      <c r="C4" s="5" t="n">
        <v>0</v>
      </c>
      <c r="D4" s="5" t="n">
        <v>0</v>
      </c>
    </row>
    <row r="5">
      <c r="A5" s="4" t="inlineStr">
        <is>
          <t>Credit-related impairment losses on available-for-sale securities</t>
        </is>
      </c>
      <c r="B5" s="5" t="n">
        <v>0</v>
      </c>
      <c r="C5" s="5" t="n">
        <v>0</v>
      </c>
      <c r="D5" s="5" t="n">
        <v>472605</v>
      </c>
    </row>
    <row r="6">
      <c r="A6" s="4" t="inlineStr">
        <is>
          <t>Impairment losses on its equity method investment</t>
        </is>
      </c>
      <c r="B6" s="6" t="n">
        <v>0</v>
      </c>
      <c r="C6" s="6" t="n">
        <v>0</v>
      </c>
      <c r="D6" s="6" t="n">
        <v>175000</v>
      </c>
    </row>
    <row r="7">
      <c r="A7" s="4" t="inlineStr">
        <is>
          <t>Maximum</t>
        </is>
      </c>
      <c r="B7" s="4" t="inlineStr">
        <is>
          <t xml:space="preserve"> </t>
        </is>
      </c>
      <c r="C7" s="4" t="inlineStr">
        <is>
          <t xml:space="preserve"> </t>
        </is>
      </c>
      <c r="D7" s="4" t="inlineStr">
        <is>
          <t xml:space="preserve"> </t>
        </is>
      </c>
    </row>
    <row r="8">
      <c r="A8" s="4" t="inlineStr">
        <is>
          <t>Remaining lease terms (in years)</t>
        </is>
      </c>
      <c r="B8" s="4" t="inlineStr">
        <is>
          <t>4 years</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Dec. 31, 2024</t>
        </is>
      </c>
      <c r="C2" s="2" t="inlineStr">
        <is>
          <t>Dec. 31, 2023</t>
        </is>
      </c>
      <c r="D2" s="2" t="inlineStr">
        <is>
          <t>Dec. 31, 2022</t>
        </is>
      </c>
    </row>
    <row r="3">
      <c r="A3" s="4" t="inlineStr">
        <is>
          <t>IPO Distribution Services</t>
        </is>
      </c>
      <c r="B3" s="4" t="inlineStr">
        <is>
          <t xml:space="preserve"> </t>
        </is>
      </c>
      <c r="C3" s="4" t="inlineStr">
        <is>
          <t xml:space="preserve"> </t>
        </is>
      </c>
      <c r="D3" s="4" t="inlineStr">
        <is>
          <t xml:space="preserve"> </t>
        </is>
      </c>
    </row>
    <row r="4">
      <c r="A4" s="4" t="inlineStr">
        <is>
          <t>Revenue from contracts with customers</t>
        </is>
      </c>
      <c r="B4" s="6" t="n">
        <v>9305372</v>
      </c>
      <c r="C4" s="6" t="n">
        <v>4111076</v>
      </c>
      <c r="D4" s="6" t="n">
        <v>8185595</v>
      </c>
    </row>
    <row r="5">
      <c r="A5" s="4" t="inlineStr">
        <is>
          <t>Currency Exchange Service</t>
        </is>
      </c>
      <c r="B5" s="4" t="inlineStr">
        <is>
          <t xml:space="preserve"> </t>
        </is>
      </c>
      <c r="C5" s="4" t="inlineStr">
        <is>
          <t xml:space="preserve"> </t>
        </is>
      </c>
      <c r="D5" s="4" t="inlineStr">
        <is>
          <t xml:space="preserve"> </t>
        </is>
      </c>
    </row>
    <row r="6">
      <c r="A6" s="4" t="inlineStr">
        <is>
          <t>Revenue from contracts with customers</t>
        </is>
      </c>
      <c r="B6" s="6" t="n">
        <v>9462749</v>
      </c>
      <c r="C6" s="6" t="n">
        <v>5326985</v>
      </c>
      <c r="D6" s="6" t="n">
        <v>6904233</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expenses and Foreign currencies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earch and development expenses</t>
        </is>
      </c>
      <c r="B4" s="6" t="n">
        <v>80128144</v>
      </c>
      <c r="C4" s="6" t="n">
        <v>63458798</v>
      </c>
      <c r="D4" s="6" t="n">
        <v>60146506</v>
      </c>
    </row>
    <row r="5">
      <c r="A5" s="4" t="inlineStr">
        <is>
          <t>Cash and cash equivalents</t>
        </is>
      </c>
      <c r="B5" s="5" t="n">
        <v>393576874</v>
      </c>
      <c r="C5" s="5" t="n">
        <v>322599616</v>
      </c>
      <c r="D5" s="5" t="n">
        <v>277660847</v>
      </c>
    </row>
    <row r="6">
      <c r="A6" s="4" t="inlineStr">
        <is>
          <t>CNY</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ash and cash equivalents</t>
        </is>
      </c>
      <c r="B8" s="6" t="n">
        <v>20759453</v>
      </c>
      <c r="C8" s="6" t="n">
        <v>31423866</v>
      </c>
      <c r="D8" s="6" t="n">
        <v>46426074</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supplier (Details)</t>
        </is>
      </c>
      <c r="B1" s="2" t="inlineStr">
        <is>
          <t>12 Months Ended</t>
        </is>
      </c>
    </row>
    <row r="2">
      <c r="B2" s="2" t="inlineStr">
        <is>
          <t>Dec. 31, 2024</t>
        </is>
      </c>
      <c r="C2" s="2" t="inlineStr">
        <is>
          <t>Dec. 31, 2023</t>
        </is>
      </c>
      <c r="D2" s="2" t="inlineStr">
        <is>
          <t>Dec. 31, 2022</t>
        </is>
      </c>
    </row>
    <row r="3">
      <c r="A3" s="4" t="inlineStr">
        <is>
          <t>Total net revenues were executed and cleared by one supplier | Concentration of supplier | Suppli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in percent)</t>
        </is>
      </c>
      <c r="B5" s="12" t="n">
        <v>0.106</v>
      </c>
      <c r="C5" s="12" t="n">
        <v>0.166</v>
      </c>
      <c r="D5" s="12" t="n">
        <v>0.243</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IPO distribution service and promotional and advertisement service receivables</t>
        </is>
      </c>
      <c r="B3" s="6" t="n">
        <v>5197266</v>
      </c>
      <c r="C3" s="6" t="n">
        <v>2707740</v>
      </c>
    </row>
    <row r="4">
      <c r="A4" s="4" t="inlineStr">
        <is>
          <t>Wealth management service fees receivables</t>
        </is>
      </c>
      <c r="B4" s="5" t="n">
        <v>2666704</v>
      </c>
      <c r="C4" s="5" t="n">
        <v>1823331</v>
      </c>
    </row>
    <row r="5">
      <c r="A5" s="4" t="inlineStr">
        <is>
          <t>Advances to employees</t>
        </is>
      </c>
      <c r="B5" s="5" t="n">
        <v>2392161</v>
      </c>
      <c r="C5" s="5" t="n">
        <v>2190106</v>
      </c>
    </row>
    <row r="6">
      <c r="A6" s="4" t="inlineStr">
        <is>
          <t>Prepaid data and IT service expenses</t>
        </is>
      </c>
      <c r="B6" s="5" t="n">
        <v>2051802</v>
      </c>
      <c r="C6" s="5" t="n">
        <v>2741338</v>
      </c>
    </row>
    <row r="7">
      <c r="A7" s="4" t="inlineStr">
        <is>
          <t>Prepaid income tax</t>
        </is>
      </c>
      <c r="B7" s="5" t="n">
        <v>1084146</v>
      </c>
      <c r="C7" s="5" t="n">
        <v>2178658</v>
      </c>
    </row>
    <row r="8">
      <c r="A8" s="4" t="inlineStr">
        <is>
          <t>Prepaid professional service fees</t>
        </is>
      </c>
      <c r="B8" s="5" t="n">
        <v>822870</v>
      </c>
      <c r="C8" s="5" t="n">
        <v>1008341</v>
      </c>
    </row>
    <row r="9">
      <c r="A9" s="4" t="inlineStr">
        <is>
          <t>Interest receivables from term deposits</t>
        </is>
      </c>
      <c r="B9" s="5" t="n">
        <v>732696</v>
      </c>
      <c r="C9" s="5" t="n">
        <v>611083</v>
      </c>
    </row>
    <row r="10">
      <c r="A10" s="4" t="inlineStr">
        <is>
          <t>Prepaid marketing expenses</t>
        </is>
      </c>
      <c r="B10" s="5" t="n">
        <v>703045</v>
      </c>
      <c r="C10" s="5" t="n">
        <v>552565</v>
      </c>
    </row>
    <row r="11">
      <c r="A11" s="4" t="inlineStr">
        <is>
          <t>Rental and other deposits</t>
        </is>
      </c>
      <c r="B11" s="5" t="n">
        <v>693558</v>
      </c>
      <c r="C11" s="5" t="n">
        <v>611140</v>
      </c>
    </row>
    <row r="12">
      <c r="A12" s="4" t="inlineStr">
        <is>
          <t>Input VAT receivables</t>
        </is>
      </c>
      <c r="B12" s="5" t="n">
        <v>137066</v>
      </c>
      <c r="C12" s="5" t="n">
        <v>569813</v>
      </c>
    </row>
    <row r="13">
      <c r="A13" s="4" t="inlineStr">
        <is>
          <t>Others</t>
        </is>
      </c>
      <c r="B13" s="5" t="n">
        <v>1148505</v>
      </c>
      <c r="C13" s="5" t="n">
        <v>2942065</v>
      </c>
    </row>
    <row r="14">
      <c r="A14" s="4" t="inlineStr">
        <is>
          <t>Total</t>
        </is>
      </c>
      <c r="B14" s="6" t="n">
        <v>17629819</v>
      </c>
      <c r="C14" s="6" t="n">
        <v>179361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t>
        </is>
      </c>
      <c r="C4" s="6" t="n">
        <v>61353928</v>
      </c>
      <c r="D4" s="6" t="n">
        <v>33007427</v>
      </c>
      <c r="E4" s="6" t="n">
        <v>-2256880</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Share-based compensation</t>
        </is>
      </c>
      <c r="C6" s="5" t="n">
        <v>9736901</v>
      </c>
      <c r="D6" s="5" t="n">
        <v>10147362</v>
      </c>
      <c r="E6" s="5" t="n">
        <v>14213841</v>
      </c>
    </row>
    <row r="7">
      <c r="A7" s="4" t="inlineStr">
        <is>
          <t>Depreciation and amortization</t>
        </is>
      </c>
      <c r="C7" s="5" t="n">
        <v>2624290</v>
      </c>
      <c r="D7" s="5" t="n">
        <v>2838552</v>
      </c>
      <c r="E7" s="5" t="n">
        <v>2749144</v>
      </c>
    </row>
    <row r="8">
      <c r="A8" s="4" t="inlineStr">
        <is>
          <t>Unrealized fair value change of financial instruments held, at fair value</t>
        </is>
      </c>
      <c r="C8" s="5" t="n">
        <v>-10196099</v>
      </c>
      <c r="D8" s="5" t="n">
        <v>-16142109</v>
      </c>
      <c r="E8" s="5" t="n">
        <v>1474009</v>
      </c>
    </row>
    <row r="9">
      <c r="A9" s="4" t="inlineStr">
        <is>
          <t>Loss (gain) from equity investments, including impairments</t>
        </is>
      </c>
      <c r="C9" s="5" t="n">
        <v>-210511</v>
      </c>
      <c r="D9" s="5" t="n">
        <v>-6889</v>
      </c>
      <c r="E9" s="5" t="n">
        <v>474347</v>
      </c>
    </row>
    <row r="10">
      <c r="A10" s="4" t="inlineStr">
        <is>
          <t>Allowance for doubtful accounts</t>
        </is>
      </c>
      <c r="C10" s="5" t="n">
        <v>14292716</v>
      </c>
      <c r="D10" s="5" t="n">
        <v>363417</v>
      </c>
      <c r="E10" s="5" t="n">
        <v>464114</v>
      </c>
    </row>
    <row r="11">
      <c r="A11" s="4" t="inlineStr">
        <is>
          <t>Foreign currency exchange loss (gain)</t>
        </is>
      </c>
      <c r="C11" s="5" t="n">
        <v>-4060340</v>
      </c>
      <c r="D11" s="5" t="n">
        <v>3122874</v>
      </c>
      <c r="E11" s="5" t="n">
        <v>-2419693</v>
      </c>
    </row>
    <row r="12">
      <c r="A12" s="4" t="inlineStr">
        <is>
          <t>Deferred tax (benefit) expense</t>
        </is>
      </c>
      <c r="C12" s="5" t="n">
        <v>829366</v>
      </c>
      <c r="D12" s="5" t="n">
        <v>3206495</v>
      </c>
      <c r="E12" s="5" t="n">
        <v>-1264080</v>
      </c>
    </row>
    <row r="13">
      <c r="A13" s="4" t="inlineStr">
        <is>
          <t>Interest expense from convertible bonds</t>
        </is>
      </c>
      <c r="C13" s="5" t="n">
        <v>2617706</v>
      </c>
      <c r="D13" s="5" t="n">
        <v>2550208</v>
      </c>
      <c r="E13" s="5" t="n">
        <v>2486151</v>
      </c>
    </row>
    <row r="14">
      <c r="A14" s="3" t="inlineStr">
        <is>
          <t>Changes in operating assets and liabilities:</t>
        </is>
      </c>
      <c r="C14" s="4" t="inlineStr">
        <is>
          <t xml:space="preserve"> </t>
        </is>
      </c>
      <c r="D14" s="4" t="inlineStr">
        <is>
          <t xml:space="preserve"> </t>
        </is>
      </c>
      <c r="E14" s="4" t="inlineStr">
        <is>
          <t xml:space="preserve"> </t>
        </is>
      </c>
    </row>
    <row r="15">
      <c r="A15" s="4" t="inlineStr">
        <is>
          <t>Financial instruments held, at fair value</t>
        </is>
      </c>
      <c r="C15" s="5" t="n">
        <v>363008571</v>
      </c>
      <c r="D15" s="5" t="n">
        <v>-249167561</v>
      </c>
      <c r="E15" s="5" t="n">
        <v>-159651795</v>
      </c>
    </row>
    <row r="16">
      <c r="A16" s="4" t="inlineStr">
        <is>
          <t>Receivables from customers</t>
        </is>
      </c>
      <c r="C16" s="5" t="n">
        <v>-313904166</v>
      </c>
      <c r="D16" s="5" t="n">
        <v>-108963426</v>
      </c>
      <c r="E16" s="5" t="n">
        <v>19787135</v>
      </c>
    </row>
    <row r="17">
      <c r="A17" s="4" t="inlineStr">
        <is>
          <t>Receivables from brokers, dealers and clearing organizations</t>
        </is>
      </c>
      <c r="B17" s="4" t="inlineStr">
        <is>
          <t>[1]</t>
        </is>
      </c>
      <c r="C17" s="5" t="n">
        <v>-1763863578</v>
      </c>
      <c r="D17" s="5" t="n">
        <v>415068652</v>
      </c>
      <c r="E17" s="5" t="n">
        <v>-77163404</v>
      </c>
    </row>
    <row r="18">
      <c r="A18" s="4" t="inlineStr">
        <is>
          <t>Amounts due from/to related parties</t>
        </is>
      </c>
      <c r="C18" s="5" t="n">
        <v>-18006726</v>
      </c>
      <c r="D18" s="5" t="n">
        <v>6468157</v>
      </c>
      <c r="E18" s="5" t="n">
        <v>-3399187</v>
      </c>
    </row>
    <row r="19">
      <c r="A19" s="4" t="inlineStr">
        <is>
          <t>Prepaid expenses and other current assets</t>
        </is>
      </c>
      <c r="C19" s="5" t="n">
        <v>1174192</v>
      </c>
      <c r="D19" s="5" t="n">
        <v>-4719181</v>
      </c>
      <c r="E19" s="5" t="n">
        <v>3190957</v>
      </c>
    </row>
    <row r="20">
      <c r="A20" s="4" t="inlineStr">
        <is>
          <t>Operating lease right-of-use assets</t>
        </is>
      </c>
      <c r="C20" s="5" t="n">
        <v>-1812788</v>
      </c>
      <c r="D20" s="5" t="n">
        <v>4892207</v>
      </c>
      <c r="E20" s="5" t="n">
        <v>-7346572</v>
      </c>
    </row>
    <row r="21">
      <c r="A21" s="4" t="inlineStr">
        <is>
          <t>Other non-current assets</t>
        </is>
      </c>
      <c r="C21" s="5" t="n">
        <v>-2058980</v>
      </c>
      <c r="D21" s="5" t="n">
        <v>-550983</v>
      </c>
      <c r="E21" s="5" t="n">
        <v>239238</v>
      </c>
    </row>
    <row r="22">
      <c r="A22" s="4" t="inlineStr">
        <is>
          <t>Payables to customers</t>
        </is>
      </c>
      <c r="C22" s="5" t="n">
        <v>661344567</v>
      </c>
      <c r="D22" s="5" t="n">
        <v>-83098889</v>
      </c>
      <c r="E22" s="5" t="n">
        <v>486912633</v>
      </c>
    </row>
    <row r="23">
      <c r="A23" s="4" t="inlineStr">
        <is>
          <t>Payables to brokers, dealers and clearing organizations</t>
        </is>
      </c>
      <c r="B23" s="4" t="inlineStr">
        <is>
          <t>[1]</t>
        </is>
      </c>
      <c r="C23" s="5" t="n">
        <v>1799997770</v>
      </c>
      <c r="D23" s="5" t="n">
        <v>-23848815</v>
      </c>
      <c r="E23" s="5" t="n">
        <v>-32217431</v>
      </c>
    </row>
    <row r="24">
      <c r="A24" s="4" t="inlineStr">
        <is>
          <t>Accrued expenses and other current liabilities</t>
        </is>
      </c>
      <c r="C24" s="5" t="n">
        <v>24786008</v>
      </c>
      <c r="D24" s="5" t="n">
        <v>4604199</v>
      </c>
      <c r="E24" s="5" t="n">
        <v>4017887</v>
      </c>
    </row>
    <row r="25">
      <c r="A25" s="4" t="inlineStr">
        <is>
          <t>Operating lease liabilities</t>
        </is>
      </c>
      <c r="C25" s="5" t="n">
        <v>1145234</v>
      </c>
      <c r="D25" s="5" t="n">
        <v>-4969139</v>
      </c>
      <c r="E25" s="5" t="n">
        <v>8177202</v>
      </c>
    </row>
    <row r="26">
      <c r="A26" s="4" t="inlineStr">
        <is>
          <t>Deferred income</t>
        </is>
      </c>
      <c r="C26" s="5" t="n">
        <v>-819809</v>
      </c>
      <c r="D26" s="5" t="n">
        <v>-1368912</v>
      </c>
      <c r="E26" s="5" t="n">
        <v>-407017</v>
      </c>
    </row>
    <row r="27">
      <c r="A27" s="4" t="inlineStr">
        <is>
          <t>Net cash provided by (used in) operating activities</t>
        </is>
      </c>
      <c r="C27" s="5" t="n">
        <v>827978252</v>
      </c>
      <c r="D27" s="5" t="n">
        <v>-6566354</v>
      </c>
      <c r="E27" s="5" t="n">
        <v>258060599</v>
      </c>
    </row>
    <row r="28">
      <c r="A28" s="3" t="inlineStr">
        <is>
          <t>Cash flows from investing activities:</t>
        </is>
      </c>
      <c r="C28" s="4" t="inlineStr">
        <is>
          <t xml:space="preserve"> </t>
        </is>
      </c>
      <c r="D28" s="4" t="inlineStr">
        <is>
          <t xml:space="preserve"> </t>
        </is>
      </c>
      <c r="E28" s="4" t="inlineStr">
        <is>
          <t xml:space="preserve"> </t>
        </is>
      </c>
    </row>
    <row r="29">
      <c r="A29" s="4" t="inlineStr">
        <is>
          <t>Purchase of property, equipment and intangible assets</t>
        </is>
      </c>
      <c r="C29" s="5" t="n">
        <v>-1553276</v>
      </c>
      <c r="D29" s="5" t="n">
        <v>-2764030</v>
      </c>
      <c r="E29" s="5" t="n">
        <v>-4888631</v>
      </c>
    </row>
    <row r="30">
      <c r="A30" s="4" t="inlineStr">
        <is>
          <t>Payment for long-term investments</t>
        </is>
      </c>
      <c r="C30" s="4" t="inlineStr">
        <is>
          <t xml:space="preserve"> </t>
        </is>
      </c>
      <c r="D30" s="5" t="n">
        <v>-500000</v>
      </c>
      <c r="E30" s="5" t="n">
        <v>-243289</v>
      </c>
    </row>
    <row r="31">
      <c r="A31" s="4" t="inlineStr">
        <is>
          <t>Payment for equity method investment</t>
        </is>
      </c>
      <c r="C31" s="5" t="n">
        <v>-10000000</v>
      </c>
      <c r="D31" s="4" t="inlineStr">
        <is>
          <t xml:space="preserve"> </t>
        </is>
      </c>
      <c r="E31" s="4" t="inlineStr">
        <is>
          <t xml:space="preserve"> </t>
        </is>
      </c>
    </row>
    <row r="32">
      <c r="A32" s="4" t="inlineStr">
        <is>
          <t>Purchase of term deposits</t>
        </is>
      </c>
      <c r="C32" s="5" t="n">
        <v>-196702</v>
      </c>
      <c r="D32" s="5" t="n">
        <v>-4225412</v>
      </c>
      <c r="E32" s="4" t="inlineStr">
        <is>
          <t xml:space="preserve"> </t>
        </is>
      </c>
    </row>
    <row r="33">
      <c r="A33" s="4" t="inlineStr">
        <is>
          <t>Maturity of term deposits</t>
        </is>
      </c>
      <c r="C33" s="5" t="n">
        <v>2816941</v>
      </c>
      <c r="D33" s="5" t="n">
        <v>74679</v>
      </c>
      <c r="E33" s="5" t="n">
        <v>2072574</v>
      </c>
    </row>
    <row r="34">
      <c r="A34" s="4" t="inlineStr">
        <is>
          <t>Advances to employees</t>
        </is>
      </c>
      <c r="C34" s="5" t="n">
        <v>269403</v>
      </c>
      <c r="D34" s="5" t="n">
        <v>-342686</v>
      </c>
      <c r="E34" s="5" t="n">
        <v>-641069</v>
      </c>
    </row>
    <row r="35">
      <c r="A35" s="4" t="inlineStr">
        <is>
          <t>Dividend received</t>
        </is>
      </c>
      <c r="C35" s="5" t="n">
        <v>6889</v>
      </c>
      <c r="D35" s="5" t="n">
        <v>6889</v>
      </c>
      <c r="E35" s="5" t="n">
        <v>88414</v>
      </c>
    </row>
    <row r="36">
      <c r="A36" s="4" t="inlineStr">
        <is>
          <t>Net cash used in investing activities</t>
        </is>
      </c>
      <c r="C36" s="5" t="n">
        <v>-8656745</v>
      </c>
      <c r="D36" s="5" t="n">
        <v>-7750560</v>
      </c>
      <c r="E36" s="5" t="n">
        <v>-3612001</v>
      </c>
    </row>
    <row r="37">
      <c r="A37" s="3" t="inlineStr">
        <is>
          <t>Cash flows from financing activities:</t>
        </is>
      </c>
      <c r="C37" s="4" t="inlineStr">
        <is>
          <t xml:space="preserve"> </t>
        </is>
      </c>
      <c r="D37" s="4" t="inlineStr">
        <is>
          <t xml:space="preserve"> </t>
        </is>
      </c>
      <c r="E37" s="4" t="inlineStr">
        <is>
          <t xml:space="preserve"> </t>
        </is>
      </c>
    </row>
    <row r="38">
      <c r="A38" s="4" t="inlineStr">
        <is>
          <t>Proceeds received from redeemable non-controlling interests</t>
        </is>
      </c>
      <c r="C38" s="4" t="inlineStr">
        <is>
          <t xml:space="preserve"> </t>
        </is>
      </c>
      <c r="D38" s="5" t="n">
        <v>1680036</v>
      </c>
      <c r="E38" s="5" t="n">
        <v>4356074</v>
      </c>
    </row>
    <row r="39">
      <c r="A39" s="4" t="inlineStr">
        <is>
          <t>Net proceeds received from follow-on public offering (net of offering cost of US$835,813)</t>
        </is>
      </c>
      <c r="C39" s="5" t="n">
        <v>103742312</v>
      </c>
      <c r="D39" s="4" t="inlineStr">
        <is>
          <t xml:space="preserve"> </t>
        </is>
      </c>
      <c r="E39" s="4" t="inlineStr">
        <is>
          <t xml:space="preserve"> </t>
        </is>
      </c>
    </row>
    <row r="40">
      <c r="A40" s="4" t="inlineStr">
        <is>
          <t>Capital contribution from non-controlling interests</t>
        </is>
      </c>
      <c r="C40" s="4" t="inlineStr">
        <is>
          <t xml:space="preserve"> </t>
        </is>
      </c>
      <c r="D40" s="4" t="inlineStr">
        <is>
          <t xml:space="preserve"> </t>
        </is>
      </c>
      <c r="E40" s="5" t="n">
        <v>7850</v>
      </c>
    </row>
    <row r="41">
      <c r="A41" s="4" t="inlineStr">
        <is>
          <t>Proceeds received from issuance of Class A Ordinary Shares upon settlement of share-based awards</t>
        </is>
      </c>
      <c r="C41" s="5" t="n">
        <v>85110</v>
      </c>
      <c r="D41" s="5" t="n">
        <v>140383</v>
      </c>
      <c r="E41" s="5" t="n">
        <v>366537</v>
      </c>
    </row>
    <row r="42">
      <c r="A42" s="4" t="inlineStr">
        <is>
          <t>Net cash provided by financing activities</t>
        </is>
      </c>
      <c r="C42" s="5" t="n">
        <v>103827422</v>
      </c>
      <c r="D42" s="5" t="n">
        <v>1820419</v>
      </c>
      <c r="E42" s="5" t="n">
        <v>4730461</v>
      </c>
    </row>
    <row r="43">
      <c r="A43" s="4" t="inlineStr">
        <is>
          <t>Increase (decrease) in cash, cash equivalents and restricted cash</t>
        </is>
      </c>
      <c r="C43" s="5" t="n">
        <v>923148929</v>
      </c>
      <c r="D43" s="5" t="n">
        <v>-12496495</v>
      </c>
      <c r="E43" s="5" t="n">
        <v>259179059</v>
      </c>
    </row>
    <row r="44">
      <c r="A44" s="4" t="inlineStr">
        <is>
          <t>Effect of exchange rate changes</t>
        </is>
      </c>
      <c r="C44" s="5" t="n">
        <v>-4642231</v>
      </c>
      <c r="D44" s="5" t="n">
        <v>-3478233</v>
      </c>
      <c r="E44" s="5" t="n">
        <v>-4335485</v>
      </c>
    </row>
    <row r="45">
      <c r="A45" s="4" t="inlineStr">
        <is>
          <t>Cash, cash equivalents and restricted cash at beginning of the year</t>
        </is>
      </c>
      <c r="C45" s="5" t="n">
        <v>1939753801</v>
      </c>
      <c r="D45" s="5" t="n">
        <v>1955728529</v>
      </c>
      <c r="E45" s="5" t="n">
        <v>1700884955</v>
      </c>
    </row>
    <row r="46">
      <c r="A46" s="4" t="inlineStr">
        <is>
          <t>Cash, cash equivalents and restricted cash at end of the year</t>
        </is>
      </c>
      <c r="C46" s="5" t="n">
        <v>2858260499</v>
      </c>
      <c r="D46" s="5" t="n">
        <v>1939753801</v>
      </c>
      <c r="E46" s="5" t="n">
        <v>1955728529</v>
      </c>
    </row>
    <row r="47">
      <c r="A47" s="3" t="inlineStr">
        <is>
          <t>Cash, cash equivalents and restricted cash:</t>
        </is>
      </c>
      <c r="C47" s="4" t="inlineStr">
        <is>
          <t xml:space="preserve"> </t>
        </is>
      </c>
      <c r="D47" s="4" t="inlineStr">
        <is>
          <t xml:space="preserve"> </t>
        </is>
      </c>
      <c r="E47" s="4" t="inlineStr">
        <is>
          <t xml:space="preserve"> </t>
        </is>
      </c>
    </row>
    <row r="48">
      <c r="A48" s="4" t="inlineStr">
        <is>
          <t>Cash and cash equivalents</t>
        </is>
      </c>
      <c r="C48" s="5" t="n">
        <v>393576874</v>
      </c>
      <c r="D48" s="5" t="n">
        <v>322599616</v>
      </c>
      <c r="E48" s="5" t="n">
        <v>277660847</v>
      </c>
    </row>
    <row r="49">
      <c r="A49" s="4" t="inlineStr">
        <is>
          <t>Cash-segregated for regulatory purpose</t>
        </is>
      </c>
      <c r="C49" s="5" t="n">
        <v>2464683625</v>
      </c>
      <c r="D49" s="5" t="n">
        <v>1617154185</v>
      </c>
      <c r="E49" s="5" t="n">
        <v>1678067682</v>
      </c>
    </row>
    <row r="50">
      <c r="A50" s="3" t="inlineStr">
        <is>
          <t>Supplemental disclosure of cash flow information:</t>
        </is>
      </c>
      <c r="C50" s="4" t="inlineStr">
        <is>
          <t xml:space="preserve"> </t>
        </is>
      </c>
      <c r="D50" s="4" t="inlineStr">
        <is>
          <t xml:space="preserve"> </t>
        </is>
      </c>
      <c r="E50" s="4" t="inlineStr">
        <is>
          <t xml:space="preserve"> </t>
        </is>
      </c>
    </row>
    <row r="51">
      <c r="A51" s="4" t="inlineStr">
        <is>
          <t>Income taxes paid (net of refunds)</t>
        </is>
      </c>
      <c r="C51" s="6" t="n">
        <v>11288825</v>
      </c>
      <c r="D51" s="6" t="n">
        <v>13324309</v>
      </c>
      <c r="E51" s="6" t="n">
        <v>2126572</v>
      </c>
    </row>
    <row r="52"/>
    <row r="53">
      <c r="A53" s="4" t="inlineStr">
        <is>
          <t xml:space="preserve">[1] Includes the following changes in operating assets and liabilities resulting from transactions with related parties for the years ended December 31, 2022, 2023 and 2024:
For the years ended December 31,
2022 2023 2024
US$ US$ US$
Cash flows from operating activities:
Changes in operating assets and liabilities:
Receivables from brokers, dealers and clearing organizations 54,299,601 — —
Payables to brokers, dealers and clearing organizations 5,488,702 — — </t>
        </is>
      </c>
    </row>
  </sheetData>
  <mergeCells count="4">
    <mergeCell ref="A1:B2"/>
    <mergeCell ref="A52:D52"/>
    <mergeCell ref="C1:E1"/>
    <mergeCell ref="A53:D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EQUIPMENT AND INTANGIBLE ASSETS, NET (Details) - USD ($)</t>
        </is>
      </c>
      <c r="B1" s="2" t="inlineStr">
        <is>
          <t>12 Months Ended</t>
        </is>
      </c>
    </row>
    <row r="2">
      <c r="B2" s="2" t="inlineStr">
        <is>
          <t>Dec. 31, 2024</t>
        </is>
      </c>
      <c r="C2" s="2" t="inlineStr">
        <is>
          <t>Dec. 31, 2023</t>
        </is>
      </c>
      <c r="D2" s="2" t="inlineStr">
        <is>
          <t>Dec. 31, 2022</t>
        </is>
      </c>
    </row>
    <row r="3">
      <c r="A3" s="3" t="inlineStr">
        <is>
          <t>Property, Equipment and Intangible Assets [Line Items]</t>
        </is>
      </c>
      <c r="B3" s="4" t="inlineStr">
        <is>
          <t xml:space="preserve"> </t>
        </is>
      </c>
      <c r="C3" s="4" t="inlineStr">
        <is>
          <t xml:space="preserve"> </t>
        </is>
      </c>
      <c r="D3" s="4" t="inlineStr">
        <is>
          <t xml:space="preserve"> </t>
        </is>
      </c>
    </row>
    <row r="4">
      <c r="A4" s="4" t="inlineStr">
        <is>
          <t>Less: accumulated depreciation</t>
        </is>
      </c>
      <c r="B4" s="6" t="n">
        <v>-8976373</v>
      </c>
      <c r="C4" s="6" t="n">
        <v>-6525834</v>
      </c>
      <c r="D4" s="4" t="inlineStr">
        <is>
          <t xml:space="preserve"> </t>
        </is>
      </c>
    </row>
    <row r="5">
      <c r="A5" s="4" t="inlineStr">
        <is>
          <t>Property and equipment, net</t>
        </is>
      </c>
      <c r="B5" s="5" t="n">
        <v>4180399</v>
      </c>
      <c r="C5" s="5" t="n">
        <v>5194465</v>
      </c>
      <c r="D5" s="4" t="inlineStr">
        <is>
          <t xml:space="preserve"> </t>
        </is>
      </c>
    </row>
    <row r="6">
      <c r="A6" s="4" t="inlineStr">
        <is>
          <t>Intangible assets, net</t>
        </is>
      </c>
      <c r="B6" s="5" t="n">
        <v>11178129</v>
      </c>
      <c r="C6" s="5" t="n">
        <v>11235078</v>
      </c>
      <c r="D6" s="4" t="inlineStr">
        <is>
          <t xml:space="preserve"> </t>
        </is>
      </c>
    </row>
    <row r="7">
      <c r="A7" s="4" t="inlineStr">
        <is>
          <t>Less: accumulated amortization</t>
        </is>
      </c>
      <c r="B7" s="5" t="n">
        <v>-82779</v>
      </c>
      <c r="C7" s="5" t="n">
        <v>-70085</v>
      </c>
      <c r="D7" s="4" t="inlineStr">
        <is>
          <t xml:space="preserve"> </t>
        </is>
      </c>
    </row>
    <row r="8">
      <c r="A8" s="4" t="inlineStr">
        <is>
          <t>Property, equipment and intangible assets, net</t>
        </is>
      </c>
      <c r="B8" s="5" t="n">
        <v>15358528</v>
      </c>
      <c r="C8" s="5" t="n">
        <v>16429543</v>
      </c>
      <c r="D8" s="4" t="inlineStr">
        <is>
          <t xml:space="preserve"> </t>
        </is>
      </c>
    </row>
    <row r="9">
      <c r="A9" s="4" t="inlineStr">
        <is>
          <t>Depreciation expenses</t>
        </is>
      </c>
      <c r="B9" s="5" t="n">
        <v>2609682</v>
      </c>
      <c r="C9" s="5" t="n">
        <v>2823534</v>
      </c>
      <c r="D9" s="6" t="n">
        <v>2733684</v>
      </c>
    </row>
    <row r="10">
      <c r="A10" s="4" t="inlineStr">
        <is>
          <t>Amortization expenses</t>
        </is>
      </c>
      <c r="B10" s="5" t="n">
        <v>14608</v>
      </c>
      <c r="C10" s="5" t="n">
        <v>15018</v>
      </c>
      <c r="D10" s="6" t="n">
        <v>15460</v>
      </c>
    </row>
    <row r="11">
      <c r="A11" s="4" t="inlineStr">
        <is>
          <t>Licenses</t>
        </is>
      </c>
      <c r="B11" s="4" t="inlineStr">
        <is>
          <t xml:space="preserve"> </t>
        </is>
      </c>
      <c r="C11" s="4" t="inlineStr">
        <is>
          <t xml:space="preserve"> </t>
        </is>
      </c>
      <c r="D11" s="4" t="inlineStr">
        <is>
          <t xml:space="preserve"> </t>
        </is>
      </c>
    </row>
    <row r="12">
      <c r="A12" s="3" t="inlineStr">
        <is>
          <t>Property, Equipment and Intangible Assets [Line Items]</t>
        </is>
      </c>
      <c r="B12" s="4" t="inlineStr">
        <is>
          <t xml:space="preserve"> </t>
        </is>
      </c>
      <c r="C12" s="4" t="inlineStr">
        <is>
          <t xml:space="preserve"> </t>
        </is>
      </c>
      <c r="D12" s="4" t="inlineStr">
        <is>
          <t xml:space="preserve"> </t>
        </is>
      </c>
    </row>
    <row r="13">
      <c r="A13" s="4" t="inlineStr">
        <is>
          <t>Intangible assets, net</t>
        </is>
      </c>
      <c r="B13" s="5" t="n">
        <v>10004563</v>
      </c>
      <c r="C13" s="5" t="n">
        <v>10004563</v>
      </c>
      <c r="D13" s="4" t="inlineStr">
        <is>
          <t xml:space="preserve"> </t>
        </is>
      </c>
    </row>
    <row r="14">
      <c r="A14" s="4" t="inlineStr">
        <is>
          <t>Trading Right</t>
        </is>
      </c>
      <c r="B14" s="4" t="inlineStr">
        <is>
          <t xml:space="preserve"> </t>
        </is>
      </c>
      <c r="C14" s="4" t="inlineStr">
        <is>
          <t xml:space="preserve"> </t>
        </is>
      </c>
      <c r="D14" s="4" t="inlineStr">
        <is>
          <t xml:space="preserve"> </t>
        </is>
      </c>
    </row>
    <row r="15">
      <c r="A15" s="3" t="inlineStr">
        <is>
          <t>Property, Equipment and Intangible Assets [Line Items]</t>
        </is>
      </c>
      <c r="B15" s="4" t="inlineStr">
        <is>
          <t xml:space="preserve"> </t>
        </is>
      </c>
      <c r="C15" s="4" t="inlineStr">
        <is>
          <t xml:space="preserve"> </t>
        </is>
      </c>
      <c r="D15" s="4" t="inlineStr">
        <is>
          <t xml:space="preserve"> </t>
        </is>
      </c>
    </row>
    <row r="16">
      <c r="A16" s="4" t="inlineStr">
        <is>
          <t>Intangible assets, net</t>
        </is>
      </c>
      <c r="B16" s="5" t="n">
        <v>128259</v>
      </c>
      <c r="C16" s="5" t="n">
        <v>128026</v>
      </c>
      <c r="D16" s="4" t="inlineStr">
        <is>
          <t xml:space="preserve"> </t>
        </is>
      </c>
    </row>
    <row r="17">
      <c r="A17" s="4" t="inlineStr">
        <is>
          <t>Others</t>
        </is>
      </c>
      <c r="B17" s="4" t="inlineStr">
        <is>
          <t xml:space="preserve"> </t>
        </is>
      </c>
      <c r="C17" s="4" t="inlineStr">
        <is>
          <t xml:space="preserve"> </t>
        </is>
      </c>
      <c r="D17" s="4" t="inlineStr">
        <is>
          <t xml:space="preserve"> </t>
        </is>
      </c>
    </row>
    <row r="18">
      <c r="A18" s="3" t="inlineStr">
        <is>
          <t>Property, Equipment and Intangible Assets [Line Items]</t>
        </is>
      </c>
      <c r="B18" s="4" t="inlineStr">
        <is>
          <t xml:space="preserve"> </t>
        </is>
      </c>
      <c r="C18" s="4" t="inlineStr">
        <is>
          <t xml:space="preserve"> </t>
        </is>
      </c>
      <c r="D18" s="4" t="inlineStr">
        <is>
          <t xml:space="preserve"> </t>
        </is>
      </c>
    </row>
    <row r="19">
      <c r="A19" s="4" t="inlineStr">
        <is>
          <t>Intangible assets, net</t>
        </is>
      </c>
      <c r="B19" s="5" t="n">
        <v>1016091</v>
      </c>
      <c r="C19" s="5" t="n">
        <v>1057434</v>
      </c>
      <c r="D19" s="4" t="inlineStr">
        <is>
          <t xml:space="preserve"> </t>
        </is>
      </c>
    </row>
    <row r="20">
      <c r="A20" s="4" t="inlineStr">
        <is>
          <t>Electronic Equipment</t>
        </is>
      </c>
      <c r="B20" s="4" t="inlineStr">
        <is>
          <t xml:space="preserve"> </t>
        </is>
      </c>
      <c r="C20" s="4" t="inlineStr">
        <is>
          <t xml:space="preserve"> </t>
        </is>
      </c>
      <c r="D20" s="4" t="inlineStr">
        <is>
          <t xml:space="preserve"> </t>
        </is>
      </c>
    </row>
    <row r="21">
      <c r="A21" s="3" t="inlineStr">
        <is>
          <t>Property, Equipment and Intangible Assets [Line Items]</t>
        </is>
      </c>
      <c r="B21" s="4" t="inlineStr">
        <is>
          <t xml:space="preserve"> </t>
        </is>
      </c>
      <c r="C21" s="4" t="inlineStr">
        <is>
          <t xml:space="preserve"> </t>
        </is>
      </c>
      <c r="D21" s="4" t="inlineStr">
        <is>
          <t xml:space="preserve"> </t>
        </is>
      </c>
    </row>
    <row r="22">
      <c r="A22" s="4" t="inlineStr">
        <is>
          <t>Property and equipment, gross</t>
        </is>
      </c>
      <c r="B22" s="5" t="n">
        <v>9381922</v>
      </c>
      <c r="C22" s="5" t="n">
        <v>7809971</v>
      </c>
      <c r="D22" s="4" t="inlineStr">
        <is>
          <t xml:space="preserve"> </t>
        </is>
      </c>
    </row>
    <row r="23">
      <c r="A23" s="4" t="inlineStr">
        <is>
          <t>Office Equipment</t>
        </is>
      </c>
      <c r="B23" s="4" t="inlineStr">
        <is>
          <t xml:space="preserve"> </t>
        </is>
      </c>
      <c r="C23" s="4" t="inlineStr">
        <is>
          <t xml:space="preserve"> </t>
        </is>
      </c>
      <c r="D23" s="4" t="inlineStr">
        <is>
          <t xml:space="preserve"> </t>
        </is>
      </c>
    </row>
    <row r="24">
      <c r="A24" s="3" t="inlineStr">
        <is>
          <t>Property, Equipment and Intangible Assets [Line Items]</t>
        </is>
      </c>
      <c r="B24" s="4" t="inlineStr">
        <is>
          <t xml:space="preserve"> </t>
        </is>
      </c>
      <c r="C24" s="4" t="inlineStr">
        <is>
          <t xml:space="preserve"> </t>
        </is>
      </c>
      <c r="D24" s="4" t="inlineStr">
        <is>
          <t xml:space="preserve"> </t>
        </is>
      </c>
    </row>
    <row r="25">
      <c r="A25" s="4" t="inlineStr">
        <is>
          <t>Property and equipment, gross</t>
        </is>
      </c>
      <c r="B25" s="5" t="n">
        <v>858548</v>
      </c>
      <c r="C25" s="5" t="n">
        <v>873192</v>
      </c>
      <c r="D25" s="4" t="inlineStr">
        <is>
          <t xml:space="preserve"> </t>
        </is>
      </c>
    </row>
    <row r="26">
      <c r="A26" s="4" t="inlineStr">
        <is>
          <t>Leasehold improvement</t>
        </is>
      </c>
      <c r="B26" s="4" t="inlineStr">
        <is>
          <t xml:space="preserve"> </t>
        </is>
      </c>
      <c r="C26" s="4" t="inlineStr">
        <is>
          <t xml:space="preserve"> </t>
        </is>
      </c>
      <c r="D26" s="4" t="inlineStr">
        <is>
          <t xml:space="preserve"> </t>
        </is>
      </c>
    </row>
    <row r="27">
      <c r="A27" s="3" t="inlineStr">
        <is>
          <t>Property, Equipment and Intangible Assets [Line Items]</t>
        </is>
      </c>
      <c r="B27" s="4" t="inlineStr">
        <is>
          <t xml:space="preserve"> </t>
        </is>
      </c>
      <c r="C27" s="4" t="inlineStr">
        <is>
          <t xml:space="preserve"> </t>
        </is>
      </c>
      <c r="D27" s="4" t="inlineStr">
        <is>
          <t xml:space="preserve"> </t>
        </is>
      </c>
    </row>
    <row r="28">
      <c r="A28" s="4" t="inlineStr">
        <is>
          <t>Property and equipment, gross</t>
        </is>
      </c>
      <c r="B28" s="5" t="n">
        <v>1194817</v>
      </c>
      <c r="C28" s="5" t="n">
        <v>1657837</v>
      </c>
      <c r="D28" s="4" t="inlineStr">
        <is>
          <t xml:space="preserve"> </t>
        </is>
      </c>
    </row>
    <row r="29">
      <c r="A29" s="4" t="inlineStr">
        <is>
          <t>Software</t>
        </is>
      </c>
      <c r="B29" s="4" t="inlineStr">
        <is>
          <t xml:space="preserve"> </t>
        </is>
      </c>
      <c r="C29" s="4" t="inlineStr">
        <is>
          <t xml:space="preserve"> </t>
        </is>
      </c>
      <c r="D29" s="4" t="inlineStr">
        <is>
          <t xml:space="preserve"> </t>
        </is>
      </c>
    </row>
    <row r="30">
      <c r="A30" s="3" t="inlineStr">
        <is>
          <t>Property, Equipment and Intangible Assets [Line Items]</t>
        </is>
      </c>
      <c r="B30" s="4" t="inlineStr">
        <is>
          <t xml:space="preserve"> </t>
        </is>
      </c>
      <c r="C30" s="4" t="inlineStr">
        <is>
          <t xml:space="preserve"> </t>
        </is>
      </c>
      <c r="D30" s="4" t="inlineStr">
        <is>
          <t xml:space="preserve"> </t>
        </is>
      </c>
    </row>
    <row r="31">
      <c r="A31" s="4" t="inlineStr">
        <is>
          <t>Property and equipment, gross</t>
        </is>
      </c>
      <c r="B31" s="5" t="n">
        <v>1721485</v>
      </c>
      <c r="C31" s="5" t="n">
        <v>1379299</v>
      </c>
      <c r="D31" s="4" t="inlineStr">
        <is>
          <t xml:space="preserve"> </t>
        </is>
      </c>
    </row>
    <row r="32">
      <c r="A32" s="4" t="inlineStr">
        <is>
          <t>Trademark</t>
        </is>
      </c>
      <c r="B32" s="4" t="inlineStr">
        <is>
          <t xml:space="preserve"> </t>
        </is>
      </c>
      <c r="C32" s="4" t="inlineStr">
        <is>
          <t xml:space="preserve"> </t>
        </is>
      </c>
      <c r="D32" s="4" t="inlineStr">
        <is>
          <t xml:space="preserve"> </t>
        </is>
      </c>
    </row>
    <row r="33">
      <c r="A33" s="3" t="inlineStr">
        <is>
          <t>Property, Equipment and Intangible Assets [Line Items]</t>
        </is>
      </c>
      <c r="B33" s="4" t="inlineStr">
        <is>
          <t xml:space="preserve"> </t>
        </is>
      </c>
      <c r="C33" s="4" t="inlineStr">
        <is>
          <t xml:space="preserve"> </t>
        </is>
      </c>
      <c r="D33" s="4" t="inlineStr">
        <is>
          <t xml:space="preserve"> </t>
        </is>
      </c>
    </row>
    <row r="34">
      <c r="A34" s="4" t="inlineStr">
        <is>
          <t>Intangible assets, net</t>
        </is>
      </c>
      <c r="B34" s="6" t="n">
        <v>111995</v>
      </c>
      <c r="C34" s="6" t="n">
        <v>115140</v>
      </c>
      <c r="D34"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EQUIPMENT AND INTANGIBLE ASSETS, NET - Summary of Estimated Amortization Expenses for Intangible Assets (Details)</t>
        </is>
      </c>
      <c r="B1" s="2" t="inlineStr">
        <is>
          <t>Dec. 31, 2024 USD ($)</t>
        </is>
      </c>
    </row>
    <row r="2">
      <c r="A2" s="3" t="inlineStr">
        <is>
          <t>Property Equipment And Intangible Assets [Abstract]</t>
        </is>
      </c>
      <c r="B2" s="4" t="inlineStr">
        <is>
          <t xml:space="preserve"> </t>
        </is>
      </c>
    </row>
    <row r="3">
      <c r="A3" s="4" t="inlineStr">
        <is>
          <t>2025</t>
        </is>
      </c>
      <c r="B3" s="6" t="n">
        <v>14608</v>
      </c>
    </row>
    <row r="4">
      <c r="A4" s="4" t="inlineStr">
        <is>
          <t>2026</t>
        </is>
      </c>
      <c r="B4" s="5" t="n">
        <v>14608</v>
      </c>
    </row>
    <row r="5">
      <c r="A5" s="4" t="inlineStr">
        <is>
          <t>Total</t>
        </is>
      </c>
      <c r="B5" s="6" t="n">
        <v>292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Change in carrying amount of goodwil</t>
        </is>
      </c>
      <c r="B4" s="6" t="n">
        <v>0</v>
      </c>
      <c r="C4" s="6" t="n">
        <v>0</v>
      </c>
    </row>
    <row r="5">
      <c r="A5" s="4" t="inlineStr">
        <is>
          <t>Accumulated goodwill impairment</t>
        </is>
      </c>
      <c r="B5" s="6" t="n">
        <v>0</v>
      </c>
      <c r="C5"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Changes in Carrying Amount of Goodwill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Balance at the beginning of year</t>
        </is>
      </c>
      <c r="B3" s="6" t="n">
        <v>2492668</v>
      </c>
      <c r="C3" s="6" t="n">
        <v>2492668</v>
      </c>
    </row>
    <row r="4">
      <c r="A4" s="4" t="inlineStr">
        <is>
          <t>Balance at the end of year</t>
        </is>
      </c>
      <c r="B4" s="6" t="n">
        <v>2492668</v>
      </c>
      <c r="C4" s="6" t="n">
        <v>24926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s>
  <sheetData>
    <row r="1">
      <c r="A1" s="1" t="inlineStr">
        <is>
          <t>LONG-TERM INVESTMENTS AND EQUITY METHOD INVESTMENT - Equity securities without readily determinable fair value - (Details)</t>
        </is>
      </c>
      <c r="B1" s="2" t="inlineStr">
        <is>
          <t>1 Months Ended</t>
        </is>
      </c>
      <c r="K1" s="2" t="inlineStr">
        <is>
          <t>12 Months Ended</t>
        </is>
      </c>
    </row>
    <row r="2">
      <c r="B2" s="2" t="inlineStr">
        <is>
          <t>Sep. 30, 2023 USD ($)</t>
        </is>
      </c>
      <c r="C2" s="2" t="inlineStr">
        <is>
          <t>Jun. 30, 2022 USD ($) shares</t>
        </is>
      </c>
      <c r="D2" s="2" t="inlineStr">
        <is>
          <t>Nov. 30, 2021 USD ($) shares</t>
        </is>
      </c>
      <c r="E2" s="2" t="inlineStr">
        <is>
          <t>Aug. 31, 2021 USD ($)</t>
        </is>
      </c>
      <c r="F2" s="2" t="inlineStr">
        <is>
          <t>Aug. 31, 2021 CNY (¥)</t>
        </is>
      </c>
      <c r="G2" s="2" t="inlineStr">
        <is>
          <t>Apr. 30, 2021 USD ($)</t>
        </is>
      </c>
      <c r="H2" s="2" t="inlineStr">
        <is>
          <t>Apr. 30, 2021 CNY (¥)</t>
        </is>
      </c>
      <c r="I2" s="2" t="inlineStr">
        <is>
          <t>Oct. 31, 2017 USD ($)</t>
        </is>
      </c>
      <c r="J2" s="2" t="inlineStr">
        <is>
          <t>Oct. 31, 2017 CNY (¥)</t>
        </is>
      </c>
      <c r="K2" s="2" t="inlineStr">
        <is>
          <t>Dec. 31, 2024 USD ($)</t>
        </is>
      </c>
      <c r="L2" s="2" t="inlineStr">
        <is>
          <t>Dec. 31, 2023 USD ($)</t>
        </is>
      </c>
      <c r="M2" s="2" t="inlineStr">
        <is>
          <t>Dec. 31, 2022 USD ($) shares</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securities without readily determinabl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248427</v>
      </c>
      <c r="L4" s="6" t="n">
        <v>3519993</v>
      </c>
      <c r="M4" s="4" t="inlineStr">
        <is>
          <t xml:space="preserve"> </t>
        </is>
      </c>
    </row>
    <row r="5">
      <c r="A5" s="4" t="inlineStr">
        <is>
          <t>Payment for longterm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00000</v>
      </c>
      <c r="M5" s="6" t="n">
        <v>243289</v>
      </c>
    </row>
    <row r="6">
      <c r="A6" s="4" t="inlineStr">
        <is>
          <t>Fortune Rise Acquisition Corporation ("FRLA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securities without readily determinabl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0237</v>
      </c>
      <c r="L8" s="5" t="n">
        <v>200237</v>
      </c>
      <c r="M8" s="4" t="inlineStr">
        <is>
          <t xml:space="preserve"> </t>
        </is>
      </c>
    </row>
    <row r="9">
      <c r="A9" s="4" t="inlineStr">
        <is>
          <t>Percentage of equity interest acquired</t>
        </is>
      </c>
      <c r="B9" s="4" t="inlineStr">
        <is>
          <t xml:space="preserve"> </t>
        </is>
      </c>
      <c r="C9" s="4" t="inlineStr">
        <is>
          <t xml:space="preserve"> </t>
        </is>
      </c>
      <c r="D9" s="12" t="n">
        <v>0.0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 for longterm investments</t>
        </is>
      </c>
      <c r="B10" s="4" t="inlineStr">
        <is>
          <t xml:space="preserve"> </t>
        </is>
      </c>
      <c r="C10" s="4" t="inlineStr">
        <is>
          <t xml:space="preserve"> </t>
        </is>
      </c>
      <c r="D10" s="6" t="n">
        <v>20124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hange of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5" t="n">
        <v>0</v>
      </c>
      <c r="M11" s="4" t="inlineStr">
        <is>
          <t xml:space="preserve"> </t>
        </is>
      </c>
    </row>
    <row r="12">
      <c r="A12" s="4" t="inlineStr">
        <is>
          <t>Fortune Rise Acquisition Corporation ("FRLAU") | Founder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Equity Securities Without Readily Determinable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acquired | shares</t>
        </is>
      </c>
      <c r="B14" s="4" t="inlineStr">
        <is>
          <t xml:space="preserve"> </t>
        </is>
      </c>
      <c r="C14" s="4" t="inlineStr">
        <is>
          <t xml:space="preserve"> </t>
        </is>
      </c>
      <c r="D14" s="5" t="n">
        <v>122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held, after sale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98800</v>
      </c>
    </row>
    <row r="16">
      <c r="A16" s="4" t="inlineStr">
        <is>
          <t>Fortune Rise Acquisition Corporation ("FRLAU") | Privat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Equity Securities Without Readily Determinable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acquired | shares</t>
        </is>
      </c>
      <c r="B18" s="4" t="inlineStr">
        <is>
          <t xml:space="preserve"> </t>
        </is>
      </c>
      <c r="C18" s="4" t="inlineStr">
        <is>
          <t xml:space="preserve"> </t>
        </is>
      </c>
      <c r="D18" s="5" t="n">
        <v>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ortune Rise Acquisition Corporation ("FRLAU") | Representativ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quity Securities Without Readily Determinable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acquired | shares</t>
        </is>
      </c>
      <c r="B21" s="4" t="inlineStr">
        <is>
          <t xml:space="preserve"> </t>
        </is>
      </c>
      <c r="C21" s="4" t="inlineStr">
        <is>
          <t xml:space="preserve"> </t>
        </is>
      </c>
      <c r="D21" s="5" t="n">
        <v>6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enzhen Guru Club Information Technology Group Co., LTD. ("Gur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quity Securities Without Readily Determinable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securities without readily determinabl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369994</v>
      </c>
      <c r="L24" s="5" t="n">
        <v>1408472</v>
      </c>
      <c r="M24" s="4" t="inlineStr">
        <is>
          <t xml:space="preserve"> </t>
        </is>
      </c>
    </row>
    <row r="25">
      <c r="A25" s="4" t="inlineStr">
        <is>
          <t>Percentage of equity interest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1</v>
      </c>
      <c r="J25" s="9" t="n">
        <v>0.01</v>
      </c>
      <c r="K25" s="4" t="inlineStr">
        <is>
          <t xml:space="preserve"> </t>
        </is>
      </c>
      <c r="L25" s="4" t="inlineStr">
        <is>
          <t xml:space="preserve"> </t>
        </is>
      </c>
      <c r="M25" s="4" t="inlineStr">
        <is>
          <t xml:space="preserve"> </t>
        </is>
      </c>
    </row>
    <row r="26">
      <c r="A26" s="4" t="inlineStr">
        <is>
          <t>Payment for longter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36972</v>
      </c>
      <c r="J26" s="11" t="n">
        <v>10000000</v>
      </c>
      <c r="K26" s="4" t="inlineStr">
        <is>
          <t xml:space="preserve"> </t>
        </is>
      </c>
      <c r="L26" s="4" t="inlineStr">
        <is>
          <t xml:space="preserve"> </t>
        </is>
      </c>
      <c r="M26" s="4" t="inlineStr">
        <is>
          <t xml:space="preserve"> </t>
        </is>
      </c>
    </row>
    <row r="27">
      <c r="A27" s="4" t="inlineStr">
        <is>
          <t>Change of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5" t="n">
        <v>0</v>
      </c>
      <c r="M27" s="4" t="inlineStr">
        <is>
          <t xml:space="preserve"> </t>
        </is>
      </c>
    </row>
    <row r="28">
      <c r="A28" s="4" t="inlineStr">
        <is>
          <t>Shanghai Realize Investment Consulting Co., Ltd. ("Realiz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Equity Securities Without Readily Determinable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securities without readily determinable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21997</v>
      </c>
      <c r="L30" s="5" t="n">
        <v>845082</v>
      </c>
      <c r="M30" s="4" t="inlineStr">
        <is>
          <t xml:space="preserve"> </t>
        </is>
      </c>
    </row>
    <row r="31">
      <c r="A31" s="4" t="inlineStr">
        <is>
          <t>Percentage of equity interest acquired</t>
        </is>
      </c>
      <c r="B31" s="4" t="inlineStr">
        <is>
          <t xml:space="preserve"> </t>
        </is>
      </c>
      <c r="C31" s="4" t="inlineStr">
        <is>
          <t xml:space="preserve"> </t>
        </is>
      </c>
      <c r="D31" s="4" t="inlineStr">
        <is>
          <t xml:space="preserve"> </t>
        </is>
      </c>
      <c r="E31" s="12" t="n">
        <v>0.015</v>
      </c>
      <c r="F31" s="12" t="n">
        <v>0.01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 for longterm investments</t>
        </is>
      </c>
      <c r="B32" s="4" t="inlineStr">
        <is>
          <t xml:space="preserve"> </t>
        </is>
      </c>
      <c r="C32" s="4" t="inlineStr">
        <is>
          <t xml:space="preserve"> </t>
        </is>
      </c>
      <c r="D32" s="4" t="inlineStr">
        <is>
          <t xml:space="preserve"> </t>
        </is>
      </c>
      <c r="E32" s="6" t="n">
        <v>926183</v>
      </c>
      <c r="F32" s="11" t="n">
        <v>6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hange of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0</v>
      </c>
      <c r="L33" s="5" t="n">
        <v>0</v>
      </c>
      <c r="M33" s="4" t="inlineStr">
        <is>
          <t xml:space="preserve"> </t>
        </is>
      </c>
    </row>
    <row r="34">
      <c r="A34" s="4" t="inlineStr">
        <is>
          <t>Shanghai Yisong Consulting Management Co., LTD ("Yiso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quity Securities Without Readily Determinable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securities without readily determinabl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56199</v>
      </c>
      <c r="L36" s="5" t="n">
        <v>366202</v>
      </c>
      <c r="M36" s="4" t="inlineStr">
        <is>
          <t xml:space="preserve"> </t>
        </is>
      </c>
    </row>
    <row r="37">
      <c r="A37" s="4" t="inlineStr">
        <is>
          <t>Percentage of equity interest acquired</t>
        </is>
      </c>
      <c r="B37" s="4" t="inlineStr">
        <is>
          <t xml:space="preserve"> </t>
        </is>
      </c>
      <c r="C37" s="4" t="inlineStr">
        <is>
          <t xml:space="preserve"> </t>
        </is>
      </c>
      <c r="D37" s="4" t="inlineStr">
        <is>
          <t xml:space="preserve"> </t>
        </is>
      </c>
      <c r="E37" s="4" t="inlineStr">
        <is>
          <t xml:space="preserve"> </t>
        </is>
      </c>
      <c r="F37" s="4" t="inlineStr">
        <is>
          <t xml:space="preserve"> </t>
        </is>
      </c>
      <c r="G37" s="9" t="n">
        <v>0.05</v>
      </c>
      <c r="H37" s="9" t="n">
        <v>0.05</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ment for longterm investments</t>
        </is>
      </c>
      <c r="B38" s="4" t="inlineStr">
        <is>
          <t xml:space="preserve"> </t>
        </is>
      </c>
      <c r="C38" s="4" t="inlineStr">
        <is>
          <t xml:space="preserve"> </t>
        </is>
      </c>
      <c r="D38" s="4" t="inlineStr">
        <is>
          <t xml:space="preserve"> </t>
        </is>
      </c>
      <c r="E38" s="4" t="inlineStr">
        <is>
          <t xml:space="preserve"> </t>
        </is>
      </c>
      <c r="F38" s="4" t="inlineStr">
        <is>
          <t xml:space="preserve"> </t>
        </is>
      </c>
      <c r="G38" s="6" t="n">
        <v>400962</v>
      </c>
      <c r="H38" s="11" t="n">
        <v>26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hange of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0</v>
      </c>
      <c r="L39" s="5" t="n">
        <v>0</v>
      </c>
      <c r="M39" s="4" t="inlineStr">
        <is>
          <t xml:space="preserve"> </t>
        </is>
      </c>
    </row>
    <row r="40">
      <c r="A40" s="4" t="inlineStr">
        <is>
          <t>Feutune Light Acquisition Corporation ("FLFV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Equity Securities Without Readily Determinable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quity securities without readily determinabl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00000</v>
      </c>
      <c r="M42" s="4" t="inlineStr">
        <is>
          <t xml:space="preserve"> </t>
        </is>
      </c>
    </row>
    <row r="43">
      <c r="A43" s="4" t="inlineStr">
        <is>
          <t>Percentage of equity interest acquired</t>
        </is>
      </c>
      <c r="B43" s="4" t="inlineStr">
        <is>
          <t xml:space="preserve"> </t>
        </is>
      </c>
      <c r="C43" s="12" t="n">
        <v>0.006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yment for longterm investments</t>
        </is>
      </c>
      <c r="B44" s="4" t="inlineStr">
        <is>
          <t xml:space="preserve"> </t>
        </is>
      </c>
      <c r="C44" s="6" t="n">
        <v>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eutune Light Acquisition Corporation ("FLFVU") | Privat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Equity Securities Without Readily Determinable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acquired | shares</t>
        </is>
      </c>
      <c r="B47" s="4" t="inlineStr">
        <is>
          <t xml:space="preserve"> </t>
        </is>
      </c>
      <c r="C47" s="5" t="n">
        <v>2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eutune Light Acquisition Corporation ("FLFVU") | Representativ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Equity Securities Without Readily Determinable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shares acquired | shares</t>
        </is>
      </c>
      <c r="B50" s="4" t="inlineStr">
        <is>
          <t xml:space="preserve"> </t>
        </is>
      </c>
      <c r="C50" s="5" t="n">
        <v>6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innet Group Holdings ("Main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Equity Securities Without Readily Determinable Fair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quity securities without readily determinable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00000</v>
      </c>
      <c r="L53" s="5" t="n">
        <v>500000</v>
      </c>
      <c r="M53" s="4" t="inlineStr">
        <is>
          <t xml:space="preserve"> </t>
        </is>
      </c>
    </row>
    <row r="54">
      <c r="A54" s="4" t="inlineStr">
        <is>
          <t>Percentage of equity interest acquired</t>
        </is>
      </c>
      <c r="B54" s="9" t="n">
        <v>0.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ayment for longterm investments</t>
        </is>
      </c>
      <c r="B55" s="6" t="n">
        <v>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hange of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c r="L56" s="6" t="n">
        <v>0</v>
      </c>
      <c r="M56" s="4" t="inlineStr">
        <is>
          <t xml:space="preserve"> </t>
        </is>
      </c>
    </row>
  </sheetData>
  <mergeCells count="3">
    <mergeCell ref="B1:J1"/>
    <mergeCell ref="K1:M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INVESTMENTS AND EQUITY METHOD INVESTMENT - Available for sale investments - (Details) - USD ($)</t>
        </is>
      </c>
      <c r="B1" s="2" t="inlineStr">
        <is>
          <t>1 Months Ended</t>
        </is>
      </c>
      <c r="C1" s="2" t="inlineStr">
        <is>
          <t>12 Months Ended</t>
        </is>
      </c>
    </row>
    <row r="2">
      <c r="B2" s="2" t="inlineStr">
        <is>
          <t>Feb. 28, 2019</t>
        </is>
      </c>
      <c r="C2" s="2" t="inlineStr">
        <is>
          <t>Dec. 31, 2024</t>
        </is>
      </c>
      <c r="D2" s="2" t="inlineStr">
        <is>
          <t>Dec. 31, 2023</t>
        </is>
      </c>
      <c r="E2" s="2" t="inlineStr">
        <is>
          <t>Dec. 31, 2022</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Long-term available-for-sale investments</t>
        </is>
      </c>
      <c r="B4" s="4" t="inlineStr">
        <is>
          <t xml:space="preserve"> </t>
        </is>
      </c>
      <c r="C4" s="6" t="n">
        <v>4410382</v>
      </c>
      <c r="D4" s="6" t="n">
        <v>4066490</v>
      </c>
      <c r="E4" s="4" t="inlineStr">
        <is>
          <t xml:space="preserve"> </t>
        </is>
      </c>
    </row>
    <row r="5">
      <c r="A5" s="4" t="inlineStr">
        <is>
          <t>Alphalion Technology Holding Limited ("Alphalion")</t>
        </is>
      </c>
      <c r="B5" s="4" t="inlineStr">
        <is>
          <t xml:space="preserve"> </t>
        </is>
      </c>
      <c r="C5" s="4" t="inlineStr">
        <is>
          <t xml:space="preserve"> </t>
        </is>
      </c>
      <c r="D5" s="4" t="inlineStr">
        <is>
          <t xml:space="preserve"> </t>
        </is>
      </c>
      <c r="E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c r="E6" s="4" t="inlineStr">
        <is>
          <t xml:space="preserve"> </t>
        </is>
      </c>
    </row>
    <row r="7">
      <c r="A7" s="4" t="inlineStr">
        <is>
          <t>Long-term available-for-sale investments</t>
        </is>
      </c>
      <c r="B7" s="6" t="n">
        <v>3060113</v>
      </c>
      <c r="C7" s="5" t="n">
        <v>4410382</v>
      </c>
      <c r="D7" s="5" t="n">
        <v>4066490</v>
      </c>
      <c r="E7" s="4" t="inlineStr">
        <is>
          <t xml:space="preserve"> </t>
        </is>
      </c>
    </row>
    <row r="8">
      <c r="A8" s="4" t="inlineStr">
        <is>
          <t>Percentage of equity interest acquired</t>
        </is>
      </c>
      <c r="B8" s="9" t="n">
        <v>0.25</v>
      </c>
      <c r="C8" s="4" t="inlineStr">
        <is>
          <t xml:space="preserve"> </t>
        </is>
      </c>
      <c r="D8" s="4" t="inlineStr">
        <is>
          <t xml:space="preserve"> </t>
        </is>
      </c>
      <c r="E8" s="4" t="inlineStr">
        <is>
          <t xml:space="preserve"> </t>
        </is>
      </c>
    </row>
    <row r="9">
      <c r="A9" s="4" t="inlineStr">
        <is>
          <t>Fair value change recorded</t>
        </is>
      </c>
      <c r="B9" s="4" t="inlineStr">
        <is>
          <t xml:space="preserve"> </t>
        </is>
      </c>
      <c r="C9" s="5" t="n">
        <v>343892</v>
      </c>
      <c r="D9" s="5" t="n">
        <v>-450325</v>
      </c>
      <c r="E9" s="6" t="n">
        <v>502903</v>
      </c>
    </row>
    <row r="10">
      <c r="A10" s="4" t="inlineStr">
        <is>
          <t>Allowance for credit losses</t>
        </is>
      </c>
      <c r="B10" s="4" t="inlineStr">
        <is>
          <t xml:space="preserve"> </t>
        </is>
      </c>
      <c r="C10" s="6" t="n">
        <v>0</v>
      </c>
      <c r="D10" s="6" t="n">
        <v>0</v>
      </c>
      <c r="E10" s="6" t="n">
        <v>0</v>
      </c>
    </row>
  </sheetData>
  <mergeCells count="2">
    <mergeCell ref="C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INVESTMENTS AND EQUITY METHOD INVESTMENT - Equity method investments (Details) - USD ($)</t>
        </is>
      </c>
      <c r="B1" s="2" t="inlineStr">
        <is>
          <t>1 Months Ended</t>
        </is>
      </c>
      <c r="C1" s="2" t="inlineStr">
        <is>
          <t>12 Months Ended</t>
        </is>
      </c>
    </row>
    <row r="2">
      <c r="B2" s="2" t="inlineStr">
        <is>
          <t>Jul. 31, 2024</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6" t="n">
        <v>10203622</v>
      </c>
      <c r="D4" s="4" t="inlineStr">
        <is>
          <t xml:space="preserve"> </t>
        </is>
      </c>
      <c r="E4" s="4" t="inlineStr">
        <is>
          <t xml:space="preserve"> </t>
        </is>
      </c>
    </row>
    <row r="5">
      <c r="A5" s="4" t="inlineStr">
        <is>
          <t>Payment for longterm investments</t>
        </is>
      </c>
      <c r="B5" s="4" t="inlineStr">
        <is>
          <t xml:space="preserve"> </t>
        </is>
      </c>
      <c r="C5" s="4" t="inlineStr">
        <is>
          <t xml:space="preserve"> </t>
        </is>
      </c>
      <c r="D5" s="6" t="n">
        <v>500000</v>
      </c>
      <c r="E5" s="6" t="n">
        <v>243289</v>
      </c>
    </row>
    <row r="6">
      <c r="A6" s="4" t="inlineStr">
        <is>
          <t>TIGER-YUANTA USD LIQUIDITY FUND ("Yuanta")</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s</t>
        </is>
      </c>
      <c r="B8" s="4" t="inlineStr">
        <is>
          <t xml:space="preserve"> </t>
        </is>
      </c>
      <c r="C8" s="5" t="n">
        <v>10203622</v>
      </c>
      <c r="D8" s="4" t="inlineStr">
        <is>
          <t xml:space="preserve"> </t>
        </is>
      </c>
      <c r="E8" s="4" t="inlineStr">
        <is>
          <t xml:space="preserve"> </t>
        </is>
      </c>
    </row>
    <row r="9">
      <c r="A9" s="4" t="inlineStr">
        <is>
          <t>Percentage of ownership investment</t>
        </is>
      </c>
      <c r="B9" s="12" t="n">
        <v>0.171</v>
      </c>
      <c r="C9" s="4" t="inlineStr">
        <is>
          <t xml:space="preserve"> </t>
        </is>
      </c>
      <c r="D9" s="4" t="inlineStr">
        <is>
          <t xml:space="preserve"> </t>
        </is>
      </c>
      <c r="E9" s="4" t="inlineStr">
        <is>
          <t xml:space="preserve"> </t>
        </is>
      </c>
    </row>
    <row r="10">
      <c r="A10" s="4" t="inlineStr">
        <is>
          <t>Payment for longterm investments</t>
        </is>
      </c>
      <c r="B10" s="6" t="n">
        <v>10000000</v>
      </c>
      <c r="C10" s="4" t="inlineStr">
        <is>
          <t xml:space="preserve"> </t>
        </is>
      </c>
      <c r="D10" s="4" t="inlineStr">
        <is>
          <t xml:space="preserve"> </t>
        </is>
      </c>
      <c r="E10" s="4" t="inlineStr">
        <is>
          <t xml:space="preserve"> </t>
        </is>
      </c>
    </row>
    <row r="11">
      <c r="A11" s="4" t="inlineStr">
        <is>
          <t>Investment gain (loss)</t>
        </is>
      </c>
      <c r="B11" s="4" t="inlineStr">
        <is>
          <t xml:space="preserve"> </t>
        </is>
      </c>
      <c r="C11" s="6" t="n">
        <v>203622</v>
      </c>
      <c r="D11" s="4" t="inlineStr">
        <is>
          <t xml:space="preserve"> </t>
        </is>
      </c>
      <c r="E11" s="4" t="inlineStr">
        <is>
          <t xml:space="preserve"> </t>
        </is>
      </c>
    </row>
  </sheetData>
  <mergeCells count="2">
    <mergeCell ref="C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t>
        </is>
      </c>
      <c r="B1" s="2" t="inlineStr">
        <is>
          <t>Dec. 31, 2024</t>
        </is>
      </c>
      <c r="C1" s="2" t="inlineStr">
        <is>
          <t>Dec. 31, 2023</t>
        </is>
      </c>
    </row>
    <row r="2">
      <c r="A2" s="3" t="inlineStr">
        <is>
          <t>Accrued Expenses And Other Current Liabilities [Line Items]</t>
        </is>
      </c>
      <c r="B2" s="4" t="inlineStr">
        <is>
          <t xml:space="preserve"> </t>
        </is>
      </c>
      <c r="C2" s="4" t="inlineStr">
        <is>
          <t xml:space="preserve"> </t>
        </is>
      </c>
    </row>
    <row r="3">
      <c r="A3" s="4" t="inlineStr">
        <is>
          <t>Accrued payroll and welfare</t>
        </is>
      </c>
      <c r="B3" s="6" t="n">
        <v>26219450</v>
      </c>
      <c r="C3" s="6" t="n">
        <v>19043496</v>
      </c>
    </row>
    <row r="4">
      <c r="A4" s="4" t="inlineStr">
        <is>
          <t>Income and non-income based taxes payables</t>
        </is>
      </c>
      <c r="B4" s="5" t="n">
        <v>16073041</v>
      </c>
      <c r="C4" s="5" t="n">
        <v>7319738</v>
      </c>
    </row>
    <row r="5">
      <c r="A5" s="4" t="inlineStr">
        <is>
          <t>Accrued professional expenses</t>
        </is>
      </c>
      <c r="B5" s="5" t="n">
        <v>4772321</v>
      </c>
      <c r="C5" s="5" t="n">
        <v>4300517</v>
      </c>
    </row>
    <row r="6">
      <c r="A6" s="4" t="inlineStr">
        <is>
          <t>Accrued marketing expenses</t>
        </is>
      </c>
      <c r="B6" s="5" t="n">
        <v>3459673</v>
      </c>
      <c r="C6" s="5" t="n">
        <v>3863879</v>
      </c>
    </row>
    <row r="7">
      <c r="A7" s="4" t="inlineStr">
        <is>
          <t>Advanced from customers</t>
        </is>
      </c>
      <c r="B7" s="5" t="n">
        <v>4952208</v>
      </c>
      <c r="C7" s="5" t="n">
        <v>3425224</v>
      </c>
    </row>
    <row r="8">
      <c r="A8" s="4" t="inlineStr">
        <is>
          <t>Accrued data and IT service expenses</t>
        </is>
      </c>
      <c r="B8" s="5" t="n">
        <v>2934834</v>
      </c>
      <c r="C8" s="5" t="n">
        <v>1301092</v>
      </c>
    </row>
    <row r="9">
      <c r="A9" s="4" t="inlineStr">
        <is>
          <t>Others</t>
        </is>
      </c>
      <c r="B9" s="5" t="n">
        <v>3065192</v>
      </c>
      <c r="C9" s="5" t="n">
        <v>425099</v>
      </c>
    </row>
    <row r="10">
      <c r="A10" s="4" t="inlineStr">
        <is>
          <t>Total</t>
        </is>
      </c>
      <c r="B10" s="5" t="n">
        <v>67263254</v>
      </c>
      <c r="C10" s="5" t="n">
        <v>42381946</v>
      </c>
    </row>
    <row r="11">
      <c r="A11" s="4" t="inlineStr">
        <is>
          <t>Employees</t>
        </is>
      </c>
      <c r="B11" s="4" t="inlineStr">
        <is>
          <t xml:space="preserve"> </t>
        </is>
      </c>
      <c r="C11" s="4" t="inlineStr">
        <is>
          <t xml:space="preserve"> </t>
        </is>
      </c>
    </row>
    <row r="12">
      <c r="A12" s="3" t="inlineStr">
        <is>
          <t>Accrued Expenses And Other Current Liabilities [Line Items]</t>
        </is>
      </c>
      <c r="B12" s="4" t="inlineStr">
        <is>
          <t xml:space="preserve"> </t>
        </is>
      </c>
      <c r="C12" s="4" t="inlineStr">
        <is>
          <t xml:space="preserve"> </t>
        </is>
      </c>
    </row>
    <row r="13">
      <c r="A13" s="4" t="inlineStr">
        <is>
          <t>Amounts due to employees for sale of their shares exercised under the share incentive plan</t>
        </is>
      </c>
      <c r="B13" s="6" t="n">
        <v>5786535</v>
      </c>
      <c r="C13" s="6" t="n">
        <v>27029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 Disclosure</t>
        </is>
      </c>
      <c r="B3" s="4" t="inlineStr">
        <is>
          <t xml:space="preserve"> </t>
        </is>
      </c>
      <c r="C3" s="4" t="inlineStr">
        <is>
          <t xml:space="preserve"> </t>
        </is>
      </c>
      <c r="D3" s="4" t="inlineStr">
        <is>
          <t xml:space="preserve"> </t>
        </is>
      </c>
    </row>
    <row r="4">
      <c r="A4" s="4" t="inlineStr">
        <is>
          <t>Income tax rate (as a percent)</t>
        </is>
      </c>
      <c r="B4" s="9" t="n">
        <v>0.25</v>
      </c>
      <c r="C4" s="9" t="n">
        <v>0.25</v>
      </c>
      <c r="D4" s="9" t="n">
        <v>0.25</v>
      </c>
    </row>
    <row r="5">
      <c r="A5" s="4" t="inlineStr">
        <is>
          <t>Maximum withholding tax rate (in percent)</t>
        </is>
      </c>
      <c r="B5" s="9" t="n">
        <v>0.05</v>
      </c>
      <c r="C5" s="4" t="inlineStr">
        <is>
          <t xml:space="preserve"> </t>
        </is>
      </c>
      <c r="D5" s="4" t="inlineStr">
        <is>
          <t xml:space="preserve"> </t>
        </is>
      </c>
    </row>
    <row r="6">
      <c r="A6" s="4" t="inlineStr">
        <is>
          <t>Liability for withholding income tax</t>
        </is>
      </c>
      <c r="B6" s="6" t="n">
        <v>0</v>
      </c>
      <c r="C6" s="6" t="n">
        <v>0</v>
      </c>
      <c r="D6" s="4" t="inlineStr">
        <is>
          <t xml:space="preserve"> </t>
        </is>
      </c>
    </row>
    <row r="7">
      <c r="A7" s="4" t="inlineStr">
        <is>
          <t>Undistributed earnings of subsidiaries</t>
        </is>
      </c>
      <c r="B7" s="5" t="n">
        <v>214100000</v>
      </c>
      <c r="C7" s="5" t="n">
        <v>141600000</v>
      </c>
      <c r="D7" s="4" t="inlineStr">
        <is>
          <t xml:space="preserve"> </t>
        </is>
      </c>
    </row>
    <row r="8">
      <c r="A8" s="4" t="inlineStr">
        <is>
          <t>Unrecognized deferred tax liability related to earning</t>
        </is>
      </c>
      <c r="B8" s="6" t="n">
        <v>23400000</v>
      </c>
      <c r="C8" s="6" t="n">
        <v>12800000</v>
      </c>
      <c r="D8" s="4" t="inlineStr">
        <is>
          <t xml:space="preserve"> </t>
        </is>
      </c>
    </row>
    <row r="9">
      <c r="A9" s="4" t="inlineStr">
        <is>
          <t>PRC</t>
        </is>
      </c>
      <c r="B9" s="4" t="inlineStr">
        <is>
          <t xml:space="preserve"> </t>
        </is>
      </c>
      <c r="C9" s="4" t="inlineStr">
        <is>
          <t xml:space="preserve"> </t>
        </is>
      </c>
      <c r="D9" s="4" t="inlineStr">
        <is>
          <t xml:space="preserve"> </t>
        </is>
      </c>
    </row>
    <row r="10">
      <c r="A10" s="3" t="inlineStr">
        <is>
          <t>Income Tax Disclosure</t>
        </is>
      </c>
      <c r="B10" s="4" t="inlineStr">
        <is>
          <t xml:space="preserve"> </t>
        </is>
      </c>
      <c r="C10" s="4" t="inlineStr">
        <is>
          <t xml:space="preserve"> </t>
        </is>
      </c>
      <c r="D10" s="4" t="inlineStr">
        <is>
          <t xml:space="preserve"> </t>
        </is>
      </c>
    </row>
    <row r="11">
      <c r="A11" s="4" t="inlineStr">
        <is>
          <t>Income tax rate (as a percent)</t>
        </is>
      </c>
      <c r="B11" s="9" t="n">
        <v>0.25</v>
      </c>
      <c r="C11" s="4" t="inlineStr">
        <is>
          <t xml:space="preserve"> </t>
        </is>
      </c>
      <c r="D11" s="4" t="inlineStr">
        <is>
          <t xml:space="preserve"> </t>
        </is>
      </c>
    </row>
    <row r="12">
      <c r="A12" s="4" t="inlineStr">
        <is>
          <t>HNTE</t>
        </is>
      </c>
      <c r="B12" s="4" t="inlineStr">
        <is>
          <t xml:space="preserve"> </t>
        </is>
      </c>
      <c r="C12" s="4" t="inlineStr">
        <is>
          <t xml:space="preserve"> </t>
        </is>
      </c>
      <c r="D12" s="4" t="inlineStr">
        <is>
          <t xml:space="preserve"> </t>
        </is>
      </c>
    </row>
    <row r="13">
      <c r="A13" s="3" t="inlineStr">
        <is>
          <t>Income Tax Disclosure</t>
        </is>
      </c>
      <c r="B13" s="4" t="inlineStr">
        <is>
          <t xml:space="preserve"> </t>
        </is>
      </c>
      <c r="C13" s="4" t="inlineStr">
        <is>
          <t xml:space="preserve"> </t>
        </is>
      </c>
      <c r="D13" s="4" t="inlineStr">
        <is>
          <t xml:space="preserve"> </t>
        </is>
      </c>
    </row>
    <row r="14">
      <c r="A14" s="4" t="inlineStr">
        <is>
          <t>Preferential tax rate (as a percent)</t>
        </is>
      </c>
      <c r="B14" s="9" t="n">
        <v>0.15</v>
      </c>
      <c r="C14" s="4" t="inlineStr">
        <is>
          <t xml:space="preserve"> </t>
        </is>
      </c>
      <c r="D14" s="4" t="inlineStr">
        <is>
          <t xml:space="preserve"> </t>
        </is>
      </c>
    </row>
    <row r="15">
      <c r="A15" s="4" t="inlineStr">
        <is>
          <t>New Zealand</t>
        </is>
      </c>
      <c r="B15" s="4" t="inlineStr">
        <is>
          <t xml:space="preserve"> </t>
        </is>
      </c>
      <c r="C15" s="4" t="inlineStr">
        <is>
          <t xml:space="preserve"> </t>
        </is>
      </c>
      <c r="D15" s="4" t="inlineStr">
        <is>
          <t xml:space="preserve"> </t>
        </is>
      </c>
    </row>
    <row r="16">
      <c r="A16" s="3" t="inlineStr">
        <is>
          <t>Income Tax Disclosure</t>
        </is>
      </c>
      <c r="B16" s="4" t="inlineStr">
        <is>
          <t xml:space="preserve"> </t>
        </is>
      </c>
      <c r="C16" s="4" t="inlineStr">
        <is>
          <t xml:space="preserve"> </t>
        </is>
      </c>
      <c r="D16" s="4" t="inlineStr">
        <is>
          <t xml:space="preserve"> </t>
        </is>
      </c>
    </row>
    <row r="17">
      <c r="A17" s="4" t="inlineStr">
        <is>
          <t>Withholding tax rate</t>
        </is>
      </c>
      <c r="B17" s="13" t="n">
        <v>0.05</v>
      </c>
      <c r="C17" s="4" t="inlineStr">
        <is>
          <t xml:space="preserve"> </t>
        </is>
      </c>
      <c r="D17" s="4" t="inlineStr">
        <is>
          <t xml:space="preserve"> </t>
        </is>
      </c>
    </row>
    <row r="18">
      <c r="A18" s="4" t="inlineStr">
        <is>
          <t>New Zealand | Tiger Fintech Limited</t>
        </is>
      </c>
      <c r="B18" s="4" t="inlineStr">
        <is>
          <t xml:space="preserve"> </t>
        </is>
      </c>
      <c r="C18" s="4" t="inlineStr">
        <is>
          <t xml:space="preserve"> </t>
        </is>
      </c>
      <c r="D18" s="4" t="inlineStr">
        <is>
          <t xml:space="preserve"> </t>
        </is>
      </c>
    </row>
    <row r="19">
      <c r="A19" s="3" t="inlineStr">
        <is>
          <t>Income Tax Disclosure</t>
        </is>
      </c>
      <c r="B19" s="4" t="inlineStr">
        <is>
          <t xml:space="preserve"> </t>
        </is>
      </c>
      <c r="C19" s="4" t="inlineStr">
        <is>
          <t xml:space="preserve"> </t>
        </is>
      </c>
      <c r="D19" s="4" t="inlineStr">
        <is>
          <t xml:space="preserve"> </t>
        </is>
      </c>
    </row>
    <row r="20">
      <c r="A20" s="4" t="inlineStr">
        <is>
          <t>Income tax rate (as a percent)</t>
        </is>
      </c>
      <c r="B20" s="9" t="n">
        <v>0.28</v>
      </c>
      <c r="C20" s="4" t="inlineStr">
        <is>
          <t xml:space="preserve"> </t>
        </is>
      </c>
      <c r="D20" s="4" t="inlineStr">
        <is>
          <t xml:space="preserve"> </t>
        </is>
      </c>
    </row>
    <row r="21">
      <c r="A21" s="4" t="inlineStr">
        <is>
          <t>Hong Kong | Scenario 1</t>
        </is>
      </c>
      <c r="B21" s="4" t="inlineStr">
        <is>
          <t xml:space="preserve"> </t>
        </is>
      </c>
      <c r="C21" s="4" t="inlineStr">
        <is>
          <t xml:space="preserve"> </t>
        </is>
      </c>
      <c r="D21" s="4" t="inlineStr">
        <is>
          <t xml:space="preserve"> </t>
        </is>
      </c>
    </row>
    <row r="22">
      <c r="A22" s="3" t="inlineStr">
        <is>
          <t>Income Tax Disclosure</t>
        </is>
      </c>
      <c r="B22" s="4" t="inlineStr">
        <is>
          <t xml:space="preserve"> </t>
        </is>
      </c>
      <c r="C22" s="4" t="inlineStr">
        <is>
          <t xml:space="preserve"> </t>
        </is>
      </c>
      <c r="D22" s="4" t="inlineStr">
        <is>
          <t xml:space="preserve"> </t>
        </is>
      </c>
    </row>
    <row r="23">
      <c r="A23" s="4" t="inlineStr">
        <is>
          <t>Income tax rate (as a percent)</t>
        </is>
      </c>
      <c r="B23" s="12" t="n">
        <v>0.0825</v>
      </c>
      <c r="C23" s="4" t="inlineStr">
        <is>
          <t xml:space="preserve"> </t>
        </is>
      </c>
      <c r="D23" s="4" t="inlineStr">
        <is>
          <t xml:space="preserve"> </t>
        </is>
      </c>
    </row>
    <row r="24">
      <c r="A24" s="4" t="inlineStr">
        <is>
          <t>Base profit for calculating tax rate</t>
        </is>
      </c>
      <c r="B24" s="6" t="n">
        <v>2000000</v>
      </c>
      <c r="C24" s="4" t="inlineStr">
        <is>
          <t xml:space="preserve"> </t>
        </is>
      </c>
      <c r="D24" s="4" t="inlineStr">
        <is>
          <t xml:space="preserve"> </t>
        </is>
      </c>
    </row>
    <row r="25">
      <c r="A25" s="4" t="inlineStr">
        <is>
          <t>Hong Kong | Scenario 2</t>
        </is>
      </c>
      <c r="B25" s="4" t="inlineStr">
        <is>
          <t xml:space="preserve"> </t>
        </is>
      </c>
      <c r="C25" s="4" t="inlineStr">
        <is>
          <t xml:space="preserve"> </t>
        </is>
      </c>
      <c r="D25" s="4" t="inlineStr">
        <is>
          <t xml:space="preserve"> </t>
        </is>
      </c>
    </row>
    <row r="26">
      <c r="A26" s="3" t="inlineStr">
        <is>
          <t>Income Tax Disclosure</t>
        </is>
      </c>
      <c r="B26" s="4" t="inlineStr">
        <is>
          <t xml:space="preserve"> </t>
        </is>
      </c>
      <c r="C26" s="4" t="inlineStr">
        <is>
          <t xml:space="preserve"> </t>
        </is>
      </c>
      <c r="D26" s="4" t="inlineStr">
        <is>
          <t xml:space="preserve"> </t>
        </is>
      </c>
    </row>
    <row r="27">
      <c r="A27" s="4" t="inlineStr">
        <is>
          <t>Income tax rate (as a percent)</t>
        </is>
      </c>
      <c r="B27" s="12" t="n">
        <v>0.165</v>
      </c>
      <c r="C27" s="4" t="inlineStr">
        <is>
          <t xml:space="preserve"> </t>
        </is>
      </c>
      <c r="D27" s="4" t="inlineStr">
        <is>
          <t xml:space="preserve"> </t>
        </is>
      </c>
    </row>
    <row r="28">
      <c r="A28" s="4" t="inlineStr">
        <is>
          <t>Base profit for calculating tax rate</t>
        </is>
      </c>
      <c r="B28" s="6" t="n">
        <v>2000000</v>
      </c>
      <c r="C28" s="4" t="inlineStr">
        <is>
          <t xml:space="preserve"> </t>
        </is>
      </c>
      <c r="D28" s="4" t="inlineStr">
        <is>
          <t xml:space="preserve"> </t>
        </is>
      </c>
    </row>
    <row r="29">
      <c r="A29" s="4" t="inlineStr">
        <is>
          <t>USA</t>
        </is>
      </c>
      <c r="B29" s="4" t="inlineStr">
        <is>
          <t xml:space="preserve"> </t>
        </is>
      </c>
      <c r="C29" s="4" t="inlineStr">
        <is>
          <t xml:space="preserve"> </t>
        </is>
      </c>
      <c r="D29" s="4" t="inlineStr">
        <is>
          <t xml:space="preserve"> </t>
        </is>
      </c>
    </row>
    <row r="30">
      <c r="A30" s="3" t="inlineStr">
        <is>
          <t>Income Tax Disclosure</t>
        </is>
      </c>
      <c r="B30" s="4" t="inlineStr">
        <is>
          <t xml:space="preserve"> </t>
        </is>
      </c>
      <c r="C30" s="4" t="inlineStr">
        <is>
          <t xml:space="preserve"> </t>
        </is>
      </c>
      <c r="D30" s="4" t="inlineStr">
        <is>
          <t xml:space="preserve"> </t>
        </is>
      </c>
    </row>
    <row r="31">
      <c r="A31" s="4" t="inlineStr">
        <is>
          <t>Income tax rate (as a percent)</t>
        </is>
      </c>
      <c r="B31" s="9" t="n">
        <v>0.21</v>
      </c>
      <c r="C31" s="4" t="inlineStr">
        <is>
          <t xml:space="preserve"> </t>
        </is>
      </c>
      <c r="D31" s="4" t="inlineStr">
        <is>
          <t xml:space="preserve"> </t>
        </is>
      </c>
    </row>
    <row r="32">
      <c r="A32" s="4" t="inlineStr">
        <is>
          <t>Maximum withholding tax rate (in percent)</t>
        </is>
      </c>
      <c r="B32" s="9" t="n">
        <v>0.3</v>
      </c>
      <c r="C32" s="4" t="inlineStr">
        <is>
          <t xml:space="preserve"> </t>
        </is>
      </c>
      <c r="D32" s="4" t="inlineStr">
        <is>
          <t xml:space="preserve"> </t>
        </is>
      </c>
    </row>
    <row r="33">
      <c r="A33" s="4" t="inlineStr">
        <is>
          <t>NEW YORK</t>
        </is>
      </c>
      <c r="B33" s="4" t="inlineStr">
        <is>
          <t xml:space="preserve"> </t>
        </is>
      </c>
      <c r="C33" s="4" t="inlineStr">
        <is>
          <t xml:space="preserve"> </t>
        </is>
      </c>
      <c r="D33" s="4" t="inlineStr">
        <is>
          <t xml:space="preserve"> </t>
        </is>
      </c>
    </row>
    <row r="34">
      <c r="A34" s="3" t="inlineStr">
        <is>
          <t>Income Tax Disclosure</t>
        </is>
      </c>
      <c r="B34" s="4" t="inlineStr">
        <is>
          <t xml:space="preserve"> </t>
        </is>
      </c>
      <c r="C34" s="4" t="inlineStr">
        <is>
          <t xml:space="preserve"> </t>
        </is>
      </c>
      <c r="D34" s="4" t="inlineStr">
        <is>
          <t xml:space="preserve"> </t>
        </is>
      </c>
    </row>
    <row r="35">
      <c r="A35" s="4" t="inlineStr">
        <is>
          <t>Income tax rate (as a percent)</t>
        </is>
      </c>
      <c r="B35" s="12" t="n">
        <v>0.065</v>
      </c>
      <c r="C35" s="4" t="inlineStr">
        <is>
          <t xml:space="preserve"> </t>
        </is>
      </c>
      <c r="D35" s="4" t="inlineStr">
        <is>
          <t xml:space="preserve"> </t>
        </is>
      </c>
    </row>
    <row r="36">
      <c r="A36" s="4" t="inlineStr">
        <is>
          <t>New York City</t>
        </is>
      </c>
      <c r="B36" s="4" t="inlineStr">
        <is>
          <t xml:space="preserve"> </t>
        </is>
      </c>
      <c r="C36" s="4" t="inlineStr">
        <is>
          <t xml:space="preserve"> </t>
        </is>
      </c>
      <c r="D36" s="4" t="inlineStr">
        <is>
          <t xml:space="preserve"> </t>
        </is>
      </c>
    </row>
    <row r="37">
      <c r="A37" s="3" t="inlineStr">
        <is>
          <t>Income Tax Disclosure</t>
        </is>
      </c>
      <c r="B37" s="4" t="inlineStr">
        <is>
          <t xml:space="preserve"> </t>
        </is>
      </c>
      <c r="C37" s="4" t="inlineStr">
        <is>
          <t xml:space="preserve"> </t>
        </is>
      </c>
      <c r="D37" s="4" t="inlineStr">
        <is>
          <t xml:space="preserve"> </t>
        </is>
      </c>
    </row>
    <row r="38">
      <c r="A38" s="4" t="inlineStr">
        <is>
          <t>Income tax rate (as a percent)</t>
        </is>
      </c>
      <c r="B38" s="12" t="n">
        <v>0.0885</v>
      </c>
      <c r="C38" s="4" t="inlineStr">
        <is>
          <t xml:space="preserve"> </t>
        </is>
      </c>
      <c r="D38" s="4" t="inlineStr">
        <is>
          <t xml:space="preserve"> </t>
        </is>
      </c>
    </row>
    <row r="39">
      <c r="A39" s="4" t="inlineStr">
        <is>
          <t>NEW JERSEY</t>
        </is>
      </c>
      <c r="B39" s="4" t="inlineStr">
        <is>
          <t xml:space="preserve"> </t>
        </is>
      </c>
      <c r="C39" s="4" t="inlineStr">
        <is>
          <t xml:space="preserve"> </t>
        </is>
      </c>
      <c r="D39" s="4" t="inlineStr">
        <is>
          <t xml:space="preserve"> </t>
        </is>
      </c>
    </row>
    <row r="40">
      <c r="A40" s="3" t="inlineStr">
        <is>
          <t>Income Tax Disclosure</t>
        </is>
      </c>
      <c r="B40" s="4" t="inlineStr">
        <is>
          <t xml:space="preserve"> </t>
        </is>
      </c>
      <c r="C40" s="4" t="inlineStr">
        <is>
          <t xml:space="preserve"> </t>
        </is>
      </c>
      <c r="D40" s="4" t="inlineStr">
        <is>
          <t xml:space="preserve"> </t>
        </is>
      </c>
    </row>
    <row r="41">
      <c r="A41" s="4" t="inlineStr">
        <is>
          <t>Income tax rate (as a percent)</t>
        </is>
      </c>
      <c r="B41" s="12" t="n">
        <v>0.115</v>
      </c>
      <c r="C41" s="4" t="inlineStr">
        <is>
          <t xml:space="preserve"> </t>
        </is>
      </c>
      <c r="D41" s="4" t="inlineStr">
        <is>
          <t xml:space="preserve"> </t>
        </is>
      </c>
    </row>
    <row r="42">
      <c r="A42" s="4" t="inlineStr">
        <is>
          <t>SINGAPORE</t>
        </is>
      </c>
      <c r="B42" s="4" t="inlineStr">
        <is>
          <t xml:space="preserve"> </t>
        </is>
      </c>
      <c r="C42" s="4" t="inlineStr">
        <is>
          <t xml:space="preserve"> </t>
        </is>
      </c>
      <c r="D42" s="4" t="inlineStr">
        <is>
          <t xml:space="preserve"> </t>
        </is>
      </c>
    </row>
    <row r="43">
      <c r="A43" s="3" t="inlineStr">
        <is>
          <t>Income Tax Disclosure</t>
        </is>
      </c>
      <c r="B43" s="4" t="inlineStr">
        <is>
          <t xml:space="preserve"> </t>
        </is>
      </c>
      <c r="C43" s="4" t="inlineStr">
        <is>
          <t xml:space="preserve"> </t>
        </is>
      </c>
      <c r="D43" s="4" t="inlineStr">
        <is>
          <t xml:space="preserve"> </t>
        </is>
      </c>
    </row>
    <row r="44">
      <c r="A44" s="4" t="inlineStr">
        <is>
          <t>Income tax rate (as a percent)</t>
        </is>
      </c>
      <c r="B44" s="9" t="n">
        <v>0.17</v>
      </c>
      <c r="C44" s="4" t="inlineStr">
        <is>
          <t xml:space="preserve"> </t>
        </is>
      </c>
      <c r="D44" s="4" t="inlineStr">
        <is>
          <t xml:space="preserve"> </t>
        </is>
      </c>
    </row>
    <row r="45">
      <c r="A45" s="4" t="inlineStr">
        <is>
          <t>AUSTRALIA</t>
        </is>
      </c>
      <c r="B45" s="4" t="inlineStr">
        <is>
          <t xml:space="preserve"> </t>
        </is>
      </c>
      <c r="C45" s="4" t="inlineStr">
        <is>
          <t xml:space="preserve"> </t>
        </is>
      </c>
      <c r="D45" s="4" t="inlineStr">
        <is>
          <t xml:space="preserve"> </t>
        </is>
      </c>
    </row>
    <row r="46">
      <c r="A46" s="3" t="inlineStr">
        <is>
          <t>Income Tax Disclosure</t>
        </is>
      </c>
      <c r="B46" s="4" t="inlineStr">
        <is>
          <t xml:space="preserve"> </t>
        </is>
      </c>
      <c r="C46" s="4" t="inlineStr">
        <is>
          <t xml:space="preserve"> </t>
        </is>
      </c>
      <c r="D46" s="4" t="inlineStr">
        <is>
          <t xml:space="preserve"> </t>
        </is>
      </c>
    </row>
    <row r="47">
      <c r="A47" s="4" t="inlineStr">
        <is>
          <t>Income tax rate (as a percent)</t>
        </is>
      </c>
      <c r="B47" s="9" t="n">
        <v>0.3</v>
      </c>
      <c r="C47" s="4" t="inlineStr">
        <is>
          <t xml:space="preserve"> </t>
        </is>
      </c>
      <c r="D47" s="4" t="inlineStr">
        <is>
          <t xml:space="preserve"> </t>
        </is>
      </c>
    </row>
    <row r="48">
      <c r="A48" s="4" t="inlineStr">
        <is>
          <t>Hangzhou U-Tiger, Guangzhou U Tiger And Beijing Xiangshang | HNTE</t>
        </is>
      </c>
      <c r="B48" s="4" t="inlineStr">
        <is>
          <t xml:space="preserve"> </t>
        </is>
      </c>
      <c r="C48" s="4" t="inlineStr">
        <is>
          <t xml:space="preserve"> </t>
        </is>
      </c>
      <c r="D48" s="4" t="inlineStr">
        <is>
          <t xml:space="preserve"> </t>
        </is>
      </c>
    </row>
    <row r="49">
      <c r="A49" s="3" t="inlineStr">
        <is>
          <t>Income Tax Disclosure</t>
        </is>
      </c>
      <c r="B49" s="4" t="inlineStr">
        <is>
          <t xml:space="preserve"> </t>
        </is>
      </c>
      <c r="C49" s="4" t="inlineStr">
        <is>
          <t xml:space="preserve"> </t>
        </is>
      </c>
      <c r="D49" s="4" t="inlineStr">
        <is>
          <t xml:space="preserve"> </t>
        </is>
      </c>
    </row>
    <row r="50">
      <c r="A50" s="4" t="inlineStr">
        <is>
          <t>Preferential tax rate (as a percent)</t>
        </is>
      </c>
      <c r="B50" s="9" t="n">
        <v>0.15</v>
      </c>
      <c r="C50" s="9" t="n">
        <v>0.15</v>
      </c>
      <c r="D50" s="9" t="n">
        <v>0.15</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before income taxes (Details) - USD ($)</t>
        </is>
      </c>
      <c r="B1" s="2" t="inlineStr">
        <is>
          <t>12 Months Ended</t>
        </is>
      </c>
    </row>
    <row r="2">
      <c r="B2" s="2" t="inlineStr">
        <is>
          <t>Dec. 31, 2024</t>
        </is>
      </c>
      <c r="C2" s="2" t="inlineStr">
        <is>
          <t>Dec. 31, 2023</t>
        </is>
      </c>
      <c r="D2" s="2" t="inlineStr">
        <is>
          <t>Dec. 31, 2022</t>
        </is>
      </c>
    </row>
    <row r="3">
      <c r="A3" s="4" t="inlineStr">
        <is>
          <t>(Loss) income before income taxes - PRC</t>
        </is>
      </c>
      <c r="B3" s="6" t="n">
        <v>35007671</v>
      </c>
      <c r="C3" s="6" t="n">
        <v>12562152</v>
      </c>
      <c r="D3" s="6" t="n">
        <v>9105225</v>
      </c>
    </row>
    <row r="4">
      <c r="A4" s="4" t="inlineStr">
        <is>
          <t>Income before income taxes</t>
        </is>
      </c>
      <c r="B4" s="5" t="n">
        <v>81763649</v>
      </c>
      <c r="C4" s="5" t="n">
        <v>45993737</v>
      </c>
      <c r="D4" s="5" t="n">
        <v>2031785</v>
      </c>
    </row>
    <row r="5">
      <c r="A5" s="4" t="inlineStr">
        <is>
          <t>The Cayman Islands</t>
        </is>
      </c>
      <c r="B5" s="4" t="inlineStr">
        <is>
          <t xml:space="preserve"> </t>
        </is>
      </c>
      <c r="C5" s="4" t="inlineStr">
        <is>
          <t xml:space="preserve"> </t>
        </is>
      </c>
      <c r="D5" s="4" t="inlineStr">
        <is>
          <t xml:space="preserve"> </t>
        </is>
      </c>
    </row>
    <row r="6">
      <c r="A6" s="4" t="inlineStr">
        <is>
          <t>(Loss) income before income taxes - Foreign</t>
        </is>
      </c>
      <c r="B6" s="5" t="n">
        <v>-1334142</v>
      </c>
      <c r="C6" s="5" t="n">
        <v>-700677</v>
      </c>
      <c r="D6" s="5" t="n">
        <v>-2399651</v>
      </c>
    </row>
    <row r="7">
      <c r="A7" s="4" t="inlineStr">
        <is>
          <t>Other</t>
        </is>
      </c>
      <c r="B7" s="4" t="inlineStr">
        <is>
          <t xml:space="preserve"> </t>
        </is>
      </c>
      <c r="C7" s="4" t="inlineStr">
        <is>
          <t xml:space="preserve"> </t>
        </is>
      </c>
      <c r="D7" s="4" t="inlineStr">
        <is>
          <t xml:space="preserve"> </t>
        </is>
      </c>
    </row>
    <row r="8">
      <c r="A8" s="4" t="inlineStr">
        <is>
          <t>(Loss) income before income taxes - Foreign</t>
        </is>
      </c>
      <c r="B8" s="6" t="n">
        <v>48090120</v>
      </c>
      <c r="C8" s="6" t="n">
        <v>34132262</v>
      </c>
      <c r="D8" s="6" t="n">
        <v>-467378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4</t>
        </is>
      </c>
      <c r="C2" s="2" t="inlineStr">
        <is>
          <t>Dec. 31, 2022</t>
        </is>
      </c>
    </row>
    <row r="3">
      <c r="A3" s="3" t="inlineStr">
        <is>
          <t>Statement of Cash Flows [Abstract]</t>
        </is>
      </c>
      <c r="B3" s="4" t="inlineStr">
        <is>
          <t xml:space="preserve"> </t>
        </is>
      </c>
      <c r="C3" s="4" t="inlineStr">
        <is>
          <t xml:space="preserve"> </t>
        </is>
      </c>
    </row>
    <row r="4">
      <c r="A4" s="4" t="inlineStr">
        <is>
          <t>Net of offering cost</t>
        </is>
      </c>
      <c r="B4" s="6" t="n">
        <v>835813</v>
      </c>
      <c r="C4" s="4" t="inlineStr">
        <is>
          <t xml:space="preserve"> </t>
        </is>
      </c>
    </row>
    <row r="5">
      <c r="A5" s="3" t="inlineStr">
        <is>
          <t>Changes in operating assets and liabilities:</t>
        </is>
      </c>
      <c r="B5" s="4" t="inlineStr">
        <is>
          <t xml:space="preserve"> </t>
        </is>
      </c>
      <c r="C5" s="4" t="inlineStr">
        <is>
          <t xml:space="preserve"> </t>
        </is>
      </c>
    </row>
    <row r="6">
      <c r="A6" s="4" t="inlineStr">
        <is>
          <t>Receivables from brokers, dealers and clearing organizations</t>
        </is>
      </c>
      <c r="B6" s="4" t="inlineStr">
        <is>
          <t xml:space="preserve"> </t>
        </is>
      </c>
      <c r="C6" s="6" t="n">
        <v>54299601</v>
      </c>
    </row>
    <row r="7">
      <c r="A7" s="4" t="inlineStr">
        <is>
          <t>Payables to brokers, dealers and clearing organizations</t>
        </is>
      </c>
      <c r="B7" s="4" t="inlineStr">
        <is>
          <t xml:space="preserve"> </t>
        </is>
      </c>
      <c r="C7" s="6" t="n">
        <v>548870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portions of income taxe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6" t="n">
        <v>-19580355</v>
      </c>
      <c r="C4" s="6" t="n">
        <v>-9779815</v>
      </c>
      <c r="D4" s="6" t="n">
        <v>-5552745</v>
      </c>
    </row>
    <row r="5">
      <c r="A5" s="4" t="inlineStr">
        <is>
          <t>Deferred tax benefit (expense)</t>
        </is>
      </c>
      <c r="B5" s="5" t="n">
        <v>-829366</v>
      </c>
      <c r="C5" s="5" t="n">
        <v>-3206495</v>
      </c>
      <c r="D5" s="5" t="n">
        <v>1264080</v>
      </c>
    </row>
    <row r="6">
      <c r="A6" s="4" t="inlineStr">
        <is>
          <t>Income tax expense</t>
        </is>
      </c>
      <c r="B6" s="6" t="n">
        <v>-20409721</v>
      </c>
      <c r="C6" s="6" t="n">
        <v>-12986310</v>
      </c>
      <c r="D6" s="6" t="n">
        <v>-428866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the Group's deferred tax assets (Details) - USD ($)</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22460370</v>
      </c>
      <c r="C3" s="6" t="n">
        <v>23177049</v>
      </c>
      <c r="D3" s="4" t="inlineStr">
        <is>
          <t xml:space="preserve"> </t>
        </is>
      </c>
      <c r="E3" s="4" t="inlineStr">
        <is>
          <t xml:space="preserve"> </t>
        </is>
      </c>
    </row>
    <row r="4">
      <c r="A4" s="4" t="inlineStr">
        <is>
          <t>Share-based compensation</t>
        </is>
      </c>
      <c r="B4" s="5" t="n">
        <v>4104367</v>
      </c>
      <c r="C4" s="5" t="n">
        <v>2555382</v>
      </c>
      <c r="D4" s="4" t="inlineStr">
        <is>
          <t xml:space="preserve"> </t>
        </is>
      </c>
      <c r="E4" s="4" t="inlineStr">
        <is>
          <t xml:space="preserve"> </t>
        </is>
      </c>
    </row>
    <row r="5">
      <c r="A5" s="4" t="inlineStr">
        <is>
          <t>Lease liabilities</t>
        </is>
      </c>
      <c r="B5" s="5" t="n">
        <v>2019091</v>
      </c>
      <c r="C5" s="5" t="n">
        <v>1933001</v>
      </c>
      <c r="D5" s="4" t="inlineStr">
        <is>
          <t xml:space="preserve"> </t>
        </is>
      </c>
      <c r="E5" s="4" t="inlineStr">
        <is>
          <t xml:space="preserve"> </t>
        </is>
      </c>
    </row>
    <row r="6">
      <c r="A6" s="4" t="inlineStr">
        <is>
          <t>Withholding tax credit carryforwards</t>
        </is>
      </c>
      <c r="B6" s="5" t="n">
        <v>1013796</v>
      </c>
      <c r="C6" s="5" t="n">
        <v>1042268</v>
      </c>
      <c r="D6" s="4" t="inlineStr">
        <is>
          <t xml:space="preserve"> </t>
        </is>
      </c>
      <c r="E6" s="4" t="inlineStr">
        <is>
          <t xml:space="preserve"> </t>
        </is>
      </c>
    </row>
    <row r="7">
      <c r="A7" s="4" t="inlineStr">
        <is>
          <t>Advertising expense carryforwards</t>
        </is>
      </c>
      <c r="B7" s="5" t="n">
        <v>807824</v>
      </c>
      <c r="C7" s="5" t="n">
        <v>961816</v>
      </c>
      <c r="D7" s="4" t="inlineStr">
        <is>
          <t xml:space="preserve"> </t>
        </is>
      </c>
      <c r="E7" s="4" t="inlineStr">
        <is>
          <t xml:space="preserve"> </t>
        </is>
      </c>
    </row>
    <row r="8">
      <c r="A8" s="4" t="inlineStr">
        <is>
          <t>Accrued expenses</t>
        </is>
      </c>
      <c r="B8" s="5" t="n">
        <v>504250</v>
      </c>
      <c r="C8" s="5" t="n">
        <v>479475</v>
      </c>
      <c r="D8" s="4" t="inlineStr">
        <is>
          <t xml:space="preserve"> </t>
        </is>
      </c>
      <c r="E8" s="4" t="inlineStr">
        <is>
          <t xml:space="preserve"> </t>
        </is>
      </c>
    </row>
    <row r="9">
      <c r="A9" s="4" t="inlineStr">
        <is>
          <t>Financial instruments held, at fair value</t>
        </is>
      </c>
      <c r="B9" s="5" t="n">
        <v>546762</v>
      </c>
      <c r="C9" s="5" t="n">
        <v>425174</v>
      </c>
      <c r="D9" s="4" t="inlineStr">
        <is>
          <t xml:space="preserve"> </t>
        </is>
      </c>
      <c r="E9" s="4" t="inlineStr">
        <is>
          <t xml:space="preserve"> </t>
        </is>
      </c>
    </row>
    <row r="10">
      <c r="A10" s="4" t="inlineStr">
        <is>
          <t>Allowance for doubtful accounts</t>
        </is>
      </c>
      <c r="B10" s="5" t="n">
        <v>860624</v>
      </c>
      <c r="C10" s="5" t="n">
        <v>331043</v>
      </c>
      <c r="D10" s="4" t="inlineStr">
        <is>
          <t xml:space="preserve"> </t>
        </is>
      </c>
      <c r="E10" s="4" t="inlineStr">
        <is>
          <t xml:space="preserve"> </t>
        </is>
      </c>
    </row>
    <row r="11">
      <c r="A11" s="4" t="inlineStr">
        <is>
          <t>Long-term investments</t>
        </is>
      </c>
      <c r="B11" s="5" t="n">
        <v>228010</v>
      </c>
      <c r="C11" s="5" t="n">
        <v>140847</v>
      </c>
      <c r="D11" s="4" t="inlineStr">
        <is>
          <t xml:space="preserve"> </t>
        </is>
      </c>
      <c r="E11" s="4" t="inlineStr">
        <is>
          <t xml:space="preserve"> </t>
        </is>
      </c>
    </row>
    <row r="12">
      <c r="A12" s="4" t="inlineStr">
        <is>
          <t>Total deferred tax assets</t>
        </is>
      </c>
      <c r="B12" s="5" t="n">
        <v>32545094</v>
      </c>
      <c r="C12" s="5" t="n">
        <v>31046055</v>
      </c>
      <c r="D12" s="4" t="inlineStr">
        <is>
          <t xml:space="preserve"> </t>
        </is>
      </c>
      <c r="E12" s="4" t="inlineStr">
        <is>
          <t xml:space="preserve"> </t>
        </is>
      </c>
    </row>
    <row r="13">
      <c r="A13" s="4" t="inlineStr">
        <is>
          <t>Less: valuation allowance</t>
        </is>
      </c>
      <c r="B13" s="5" t="n">
        <v>21923356</v>
      </c>
      <c r="C13" s="5" t="n">
        <v>18262801</v>
      </c>
      <c r="D13" s="6" t="n">
        <v>11307489</v>
      </c>
      <c r="E13" s="6" t="n">
        <v>5224095</v>
      </c>
    </row>
    <row r="14">
      <c r="A14" s="4" t="inlineStr">
        <is>
          <t>Deferred tax assets, net of valuation allowance</t>
        </is>
      </c>
      <c r="B14" s="5" t="n">
        <v>10621738</v>
      </c>
      <c r="C14" s="5" t="n">
        <v>12783254</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Intangible assets</t>
        </is>
      </c>
      <c r="B16" s="5" t="n">
        <v>1788555</v>
      </c>
      <c r="C16" s="5" t="n">
        <v>1788555</v>
      </c>
      <c r="D16" s="4" t="inlineStr">
        <is>
          <t xml:space="preserve"> </t>
        </is>
      </c>
      <c r="E16" s="4" t="inlineStr">
        <is>
          <t xml:space="preserve"> </t>
        </is>
      </c>
    </row>
    <row r="17">
      <c r="A17" s="4" t="inlineStr">
        <is>
          <t>Right-of-use assets</t>
        </is>
      </c>
      <c r="B17" s="5" t="n">
        <v>1945981</v>
      </c>
      <c r="C17" s="5" t="n">
        <v>1742996</v>
      </c>
      <c r="D17" s="4" t="inlineStr">
        <is>
          <t xml:space="preserve"> </t>
        </is>
      </c>
      <c r="E17" s="4" t="inlineStr">
        <is>
          <t xml:space="preserve"> </t>
        </is>
      </c>
    </row>
    <row r="18">
      <c r="A18" s="4" t="inlineStr">
        <is>
          <t>Financial instruments held, at fair value</t>
        </is>
      </c>
      <c r="B18" s="5" t="n">
        <v>382728</v>
      </c>
      <c r="C18" s="5" t="n">
        <v>1658536</v>
      </c>
      <c r="D18" s="4" t="inlineStr">
        <is>
          <t xml:space="preserve"> </t>
        </is>
      </c>
      <c r="E18" s="4" t="inlineStr">
        <is>
          <t xml:space="preserve"> </t>
        </is>
      </c>
    </row>
    <row r="19">
      <c r="A19" s="4" t="inlineStr">
        <is>
          <t>Total deferred tax liabilities</t>
        </is>
      </c>
      <c r="B19" s="5" t="n">
        <v>4117264</v>
      </c>
      <c r="C19" s="5" t="n">
        <v>5190087</v>
      </c>
      <c r="D19" s="4" t="inlineStr">
        <is>
          <t xml:space="preserve"> </t>
        </is>
      </c>
      <c r="E19" s="4" t="inlineStr">
        <is>
          <t xml:space="preserve"> </t>
        </is>
      </c>
    </row>
    <row r="20">
      <c r="A20" s="4" t="inlineStr">
        <is>
          <t>Deferred tax assets, net</t>
        </is>
      </c>
      <c r="B20" s="5" t="n">
        <v>8573135</v>
      </c>
      <c r="C20" s="5" t="n">
        <v>10990998</v>
      </c>
      <c r="D20" s="4" t="inlineStr">
        <is>
          <t xml:space="preserve"> </t>
        </is>
      </c>
      <c r="E20" s="4" t="inlineStr">
        <is>
          <t xml:space="preserve"> </t>
        </is>
      </c>
    </row>
    <row r="21">
      <c r="A21" s="4" t="inlineStr">
        <is>
          <t>Deferred tax liabilities, net</t>
        </is>
      </c>
      <c r="B21" s="6" t="n">
        <v>2068661</v>
      </c>
      <c r="C21" s="6" t="n">
        <v>3397831</v>
      </c>
      <c r="D21" s="4" t="inlineStr">
        <is>
          <t xml:space="preserve"> </t>
        </is>
      </c>
      <c r="E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Movement of Valuation Allowance (Details) - USD ($)</t>
        </is>
      </c>
      <c r="B1" s="2" t="inlineStr">
        <is>
          <t>12 Months Ended</t>
        </is>
      </c>
    </row>
    <row r="2">
      <c r="B2" s="2" t="inlineStr">
        <is>
          <t>Dec. 31, 2024</t>
        </is>
      </c>
      <c r="C2" s="2" t="inlineStr">
        <is>
          <t>Dec. 31, 2023</t>
        </is>
      </c>
      <c r="D2" s="2" t="inlineStr">
        <is>
          <t>Dec. 31, 2022</t>
        </is>
      </c>
    </row>
    <row r="3">
      <c r="A3" s="3" t="inlineStr">
        <is>
          <t>Movement of the valuation allowance</t>
        </is>
      </c>
      <c r="B3" s="4" t="inlineStr">
        <is>
          <t xml:space="preserve"> </t>
        </is>
      </c>
      <c r="C3" s="4" t="inlineStr">
        <is>
          <t xml:space="preserve"> </t>
        </is>
      </c>
      <c r="D3" s="4" t="inlineStr">
        <is>
          <t xml:space="preserve"> </t>
        </is>
      </c>
    </row>
    <row r="4">
      <c r="A4" s="4" t="inlineStr">
        <is>
          <t>Balance at the beginning of the year</t>
        </is>
      </c>
      <c r="B4" s="6" t="n">
        <v>18262801</v>
      </c>
      <c r="C4" s="6" t="n">
        <v>11307489</v>
      </c>
      <c r="D4" s="6" t="n">
        <v>5224095</v>
      </c>
    </row>
    <row r="5">
      <c r="A5" s="4" t="inlineStr">
        <is>
          <t>Additions of valuation allowance</t>
        </is>
      </c>
      <c r="B5" s="5" t="n">
        <v>6576529</v>
      </c>
      <c r="C5" s="5" t="n">
        <v>7372595</v>
      </c>
      <c r="D5" s="5" t="n">
        <v>7192373</v>
      </c>
    </row>
    <row r="6">
      <c r="A6" s="4" t="inlineStr">
        <is>
          <t>Reversals of valuation allowance</t>
        </is>
      </c>
      <c r="B6" s="5" t="n">
        <v>-2599680</v>
      </c>
      <c r="C6" s="5" t="n">
        <v>-187483</v>
      </c>
      <c r="D6" s="5" t="n">
        <v>-858222</v>
      </c>
    </row>
    <row r="7">
      <c r="A7" s="4" t="inlineStr">
        <is>
          <t>Foreign currency translation adjustment</t>
        </is>
      </c>
      <c r="B7" s="5" t="n">
        <v>-316294</v>
      </c>
      <c r="C7" s="5" t="n">
        <v>-229800</v>
      </c>
      <c r="D7" s="5" t="n">
        <v>-250757</v>
      </c>
    </row>
    <row r="8">
      <c r="A8" s="4" t="inlineStr">
        <is>
          <t>Net change in the valuation allowance</t>
        </is>
      </c>
      <c r="B8" s="5" t="n">
        <v>3660555</v>
      </c>
      <c r="C8" s="5" t="n">
        <v>6955312</v>
      </c>
      <c r="D8" s="5" t="n">
        <v>6083394</v>
      </c>
    </row>
    <row r="9">
      <c r="A9" s="4" t="inlineStr">
        <is>
          <t>Balance at the end of the year</t>
        </is>
      </c>
      <c r="B9" s="6" t="n">
        <v>21923356</v>
      </c>
      <c r="C9" s="6" t="n">
        <v>18262801</v>
      </c>
      <c r="D9" s="6" t="n">
        <v>11307489</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6" t="n">
        <v>131416993</v>
      </c>
      <c r="C4" s="6" t="n">
        <v>137570765</v>
      </c>
      <c r="D4" s="4" t="inlineStr">
        <is>
          <t xml:space="preserve"> </t>
        </is>
      </c>
      <c r="E4" s="4" t="inlineStr">
        <is>
          <t xml:space="preserve"> </t>
        </is>
      </c>
    </row>
    <row r="5">
      <c r="A5" s="4" t="inlineStr">
        <is>
          <t>Deferred tax assets valuation allowance</t>
        </is>
      </c>
      <c r="B5" s="5" t="n">
        <v>21923356</v>
      </c>
      <c r="C5" s="5" t="n">
        <v>18262801</v>
      </c>
      <c r="D5" s="6" t="n">
        <v>11307489</v>
      </c>
      <c r="E5" s="6" t="n">
        <v>5224095</v>
      </c>
    </row>
    <row r="6">
      <c r="A6" s="4" t="inlineStr">
        <is>
          <t>Deferred tax assets without valuation allowance</t>
        </is>
      </c>
      <c r="B6" s="5" t="n">
        <v>145882</v>
      </c>
      <c r="C6" s="5" t="n">
        <v>1510584</v>
      </c>
      <c r="D6" s="5" t="n">
        <v>4443670</v>
      </c>
      <c r="E6" s="4" t="inlineStr">
        <is>
          <t xml:space="preserve"> </t>
        </is>
      </c>
    </row>
    <row r="7">
      <c r="A7" s="4" t="inlineStr">
        <is>
          <t>Deferred tax assets valuation allowance, increase amount</t>
        </is>
      </c>
      <c r="B7" s="5" t="n">
        <v>3327769</v>
      </c>
      <c r="C7" s="5" t="n">
        <v>3574020</v>
      </c>
      <c r="D7" s="5" t="n">
        <v>3901147</v>
      </c>
      <c r="E7" s="4" t="inlineStr">
        <is>
          <t xml:space="preserve"> </t>
        </is>
      </c>
    </row>
    <row r="8">
      <c r="A8" s="4" t="inlineStr">
        <is>
          <t>Deferred tax assets valuation allowance, decrease amount</t>
        </is>
      </c>
      <c r="B8" s="5" t="n">
        <v>1304439</v>
      </c>
      <c r="C8" s="5" t="n">
        <v>0</v>
      </c>
      <c r="D8" s="5" t="n">
        <v>339397</v>
      </c>
      <c r="E8" s="4" t="inlineStr">
        <is>
          <t xml:space="preserve"> </t>
        </is>
      </c>
    </row>
    <row r="9">
      <c r="A9" s="4" t="inlineStr">
        <is>
          <t>Utilization of deferred tax assets</t>
        </is>
      </c>
      <c r="B9" s="5" t="n">
        <v>1295241</v>
      </c>
      <c r="C9" s="5" t="n">
        <v>187483</v>
      </c>
      <c r="D9" s="5" t="n">
        <v>510807</v>
      </c>
      <c r="E9" s="4" t="inlineStr">
        <is>
          <t xml:space="preserve"> </t>
        </is>
      </c>
    </row>
    <row r="10">
      <c r="A10" s="4" t="inlineStr">
        <is>
          <t>Tax benefit</t>
        </is>
      </c>
      <c r="B10" s="6" t="n">
        <v>20409721</v>
      </c>
      <c r="C10" s="6" t="n">
        <v>12986310</v>
      </c>
      <c r="D10" s="5" t="n">
        <v>4288665</v>
      </c>
      <c r="E10" s="4" t="inlineStr">
        <is>
          <t xml:space="preserve"> </t>
        </is>
      </c>
    </row>
    <row r="11">
      <c r="A11" s="4" t="inlineStr">
        <is>
          <t>Income tax benefit related to expense allowed deducted on tax filing</t>
        </is>
      </c>
      <c r="B11" s="4" t="inlineStr">
        <is>
          <t xml:space="preserve"> </t>
        </is>
      </c>
      <c r="C11" s="4" t="inlineStr">
        <is>
          <t xml:space="preserve"> </t>
        </is>
      </c>
      <c r="D11" s="6" t="n">
        <v>-2177436</v>
      </c>
      <c r="E11" s="6" t="n">
        <v>2200000</v>
      </c>
    </row>
    <row r="12">
      <c r="A12" s="4" t="inlineStr">
        <is>
          <t>USA</t>
        </is>
      </c>
      <c r="B12" s="4" t="inlineStr">
        <is>
          <t xml:space="preserve"> </t>
        </is>
      </c>
      <c r="C12" s="4" t="inlineStr">
        <is>
          <t xml:space="preserve"> </t>
        </is>
      </c>
      <c r="D12" s="4" t="inlineStr">
        <is>
          <t xml:space="preserve"> </t>
        </is>
      </c>
      <c r="E12" s="4" t="inlineStr">
        <is>
          <t xml:space="preserve"> </t>
        </is>
      </c>
    </row>
    <row r="13">
      <c r="A13" s="3" t="inlineStr">
        <is>
          <t>Income Tax Disclosure</t>
        </is>
      </c>
      <c r="B13" s="4" t="inlineStr">
        <is>
          <t xml:space="preserve"> </t>
        </is>
      </c>
      <c r="C13" s="4" t="inlineStr">
        <is>
          <t xml:space="preserve"> </t>
        </is>
      </c>
      <c r="D13" s="4" t="inlineStr">
        <is>
          <t xml:space="preserve"> </t>
        </is>
      </c>
      <c r="E13" s="4" t="inlineStr">
        <is>
          <t xml:space="preserve"> </t>
        </is>
      </c>
    </row>
    <row r="14">
      <c r="A14" s="4" t="inlineStr">
        <is>
          <t>Term of operating loss carryforward (in years)</t>
        </is>
      </c>
      <c r="B14" s="4" t="inlineStr">
        <is>
          <t>5 years</t>
        </is>
      </c>
      <c r="C14" s="4" t="inlineStr">
        <is>
          <t xml:space="preserve"> </t>
        </is>
      </c>
      <c r="D14" s="4" t="inlineStr">
        <is>
          <t xml:space="preserve"> </t>
        </is>
      </c>
      <c r="E14" s="4" t="inlineStr">
        <is>
          <t xml:space="preserve"> </t>
        </is>
      </c>
    </row>
    <row r="15">
      <c r="A15" s="4" t="inlineStr">
        <is>
          <t>PRC</t>
        </is>
      </c>
      <c r="B15" s="4" t="inlineStr">
        <is>
          <t xml:space="preserve"> </t>
        </is>
      </c>
      <c r="C15" s="4" t="inlineStr">
        <is>
          <t xml:space="preserve"> </t>
        </is>
      </c>
      <c r="D15" s="4" t="inlineStr">
        <is>
          <t xml:space="preserve"> </t>
        </is>
      </c>
      <c r="E15" s="4" t="inlineStr">
        <is>
          <t xml:space="preserve"> </t>
        </is>
      </c>
    </row>
    <row r="16">
      <c r="A16" s="3" t="inlineStr">
        <is>
          <t>Income Tax Disclosure</t>
        </is>
      </c>
      <c r="B16" s="4" t="inlineStr">
        <is>
          <t xml:space="preserve"> </t>
        </is>
      </c>
      <c r="C16" s="4" t="inlineStr">
        <is>
          <t xml:space="preserve"> </t>
        </is>
      </c>
      <c r="D16" s="4" t="inlineStr">
        <is>
          <t xml:space="preserve"> </t>
        </is>
      </c>
      <c r="E16" s="4" t="inlineStr">
        <is>
          <t xml:space="preserve"> </t>
        </is>
      </c>
    </row>
    <row r="17">
      <c r="A17" s="4" t="inlineStr">
        <is>
          <t>Term of operating loss carryforward (in years)</t>
        </is>
      </c>
      <c r="B17" s="4" t="inlineStr">
        <is>
          <t>10 years</t>
        </is>
      </c>
      <c r="C17" s="4" t="inlineStr">
        <is>
          <t xml:space="preserve"> </t>
        </is>
      </c>
      <c r="D17" s="4" t="inlineStr">
        <is>
          <t xml:space="preserve"> </t>
        </is>
      </c>
      <c r="E17" s="4" t="inlineStr">
        <is>
          <t xml:space="preserve"> </t>
        </is>
      </c>
    </row>
  </sheetData>
  <mergeCells count="2">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et operating loss carryforwards (Details) - USD ($)</t>
        </is>
      </c>
      <c r="B1" s="2" t="inlineStr">
        <is>
          <t>Dec. 31, 2024</t>
        </is>
      </c>
      <c r="C1" s="2" t="inlineStr">
        <is>
          <t>Dec. 31, 2023</t>
        </is>
      </c>
    </row>
    <row r="2">
      <c r="A2" s="3" t="inlineStr">
        <is>
          <t>Operating loss carryforwards</t>
        </is>
      </c>
      <c r="B2" s="4" t="inlineStr">
        <is>
          <t xml:space="preserve"> </t>
        </is>
      </c>
      <c r="C2" s="4" t="inlineStr">
        <is>
          <t xml:space="preserve"> </t>
        </is>
      </c>
    </row>
    <row r="3">
      <c r="A3" s="4" t="inlineStr">
        <is>
          <t>Net operating loss carryforwards</t>
        </is>
      </c>
      <c r="B3" s="6" t="n">
        <v>131416993</v>
      </c>
      <c r="C3" s="6" t="n">
        <v>137570765</v>
      </c>
    </row>
    <row r="4">
      <c r="A4" s="4" t="inlineStr">
        <is>
          <t>Withholding tax credit carryforwards</t>
        </is>
      </c>
      <c r="B4" s="5" t="n">
        <v>1013796</v>
      </c>
      <c r="C4" s="5" t="n">
        <v>1042268</v>
      </c>
    </row>
    <row r="5">
      <c r="A5" s="4" t="inlineStr">
        <is>
          <t>Advertising expenses</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Net operating loss carryforwards</t>
        </is>
      </c>
      <c r="B7" s="5" t="n">
        <v>3931434</v>
      </c>
      <c r="C7" s="6" t="n">
        <v>3847264</v>
      </c>
    </row>
    <row r="8">
      <c r="A8" s="4" t="inlineStr">
        <is>
          <t>2025</t>
        </is>
      </c>
      <c r="B8" s="4" t="inlineStr">
        <is>
          <t xml:space="preserve"> </t>
        </is>
      </c>
      <c r="C8" s="4" t="inlineStr">
        <is>
          <t xml:space="preserve"> </t>
        </is>
      </c>
    </row>
    <row r="9">
      <c r="A9" s="3" t="inlineStr">
        <is>
          <t>Operating loss carryforwards</t>
        </is>
      </c>
      <c r="B9" s="4" t="inlineStr">
        <is>
          <t xml:space="preserve"> </t>
        </is>
      </c>
      <c r="C9" s="4" t="inlineStr">
        <is>
          <t xml:space="preserve"> </t>
        </is>
      </c>
    </row>
    <row r="10">
      <c r="A10" s="4" t="inlineStr">
        <is>
          <t>Net operating loss carryforwards</t>
        </is>
      </c>
      <c r="B10" s="5" t="n">
        <v>1027515</v>
      </c>
      <c r="C10" s="4" t="inlineStr">
        <is>
          <t xml:space="preserve"> </t>
        </is>
      </c>
    </row>
    <row r="11">
      <c r="A11" s="4" t="inlineStr">
        <is>
          <t>Withholding tax credit carryforwards</t>
        </is>
      </c>
      <c r="B11" s="5" t="n">
        <v>879901</v>
      </c>
      <c r="C11" s="4" t="inlineStr">
        <is>
          <t xml:space="preserve"> </t>
        </is>
      </c>
    </row>
    <row r="12">
      <c r="A12" s="4" t="inlineStr">
        <is>
          <t>2026</t>
        </is>
      </c>
      <c r="B12" s="4" t="inlineStr">
        <is>
          <t xml:space="preserve"> </t>
        </is>
      </c>
      <c r="C12" s="4" t="inlineStr">
        <is>
          <t xml:space="preserve"> </t>
        </is>
      </c>
    </row>
    <row r="13">
      <c r="A13" s="3" t="inlineStr">
        <is>
          <t>Operating loss carryforwards</t>
        </is>
      </c>
      <c r="B13" s="4" t="inlineStr">
        <is>
          <t xml:space="preserve"> </t>
        </is>
      </c>
      <c r="C13" s="4" t="inlineStr">
        <is>
          <t xml:space="preserve"> </t>
        </is>
      </c>
    </row>
    <row r="14">
      <c r="A14" s="4" t="inlineStr">
        <is>
          <t>Net operating loss carryforwards</t>
        </is>
      </c>
      <c r="B14" s="5" t="n">
        <v>6478019</v>
      </c>
      <c r="C14" s="4" t="inlineStr">
        <is>
          <t xml:space="preserve"> </t>
        </is>
      </c>
    </row>
    <row r="15">
      <c r="A15" s="4" t="inlineStr">
        <is>
          <t>Withholding tax credit carryforwards</t>
        </is>
      </c>
      <c r="B15" s="5" t="n">
        <v>133895</v>
      </c>
      <c r="C15" s="4" t="inlineStr">
        <is>
          <t xml:space="preserve"> </t>
        </is>
      </c>
    </row>
    <row r="16">
      <c r="A16" s="4" t="inlineStr">
        <is>
          <t>2027</t>
        </is>
      </c>
      <c r="B16" s="4" t="inlineStr">
        <is>
          <t xml:space="preserve"> </t>
        </is>
      </c>
      <c r="C16" s="4" t="inlineStr">
        <is>
          <t xml:space="preserve"> </t>
        </is>
      </c>
    </row>
    <row r="17">
      <c r="A17" s="3" t="inlineStr">
        <is>
          <t>Operating loss carryforwards</t>
        </is>
      </c>
      <c r="B17" s="4" t="inlineStr">
        <is>
          <t xml:space="preserve"> </t>
        </is>
      </c>
      <c r="C17" s="4" t="inlineStr">
        <is>
          <t xml:space="preserve"> </t>
        </is>
      </c>
    </row>
    <row r="18">
      <c r="A18" s="4" t="inlineStr">
        <is>
          <t>Net operating loss carryforwards</t>
        </is>
      </c>
      <c r="B18" s="5" t="n">
        <v>6958289</v>
      </c>
      <c r="C18" s="4" t="inlineStr">
        <is>
          <t xml:space="preserve"> </t>
        </is>
      </c>
    </row>
    <row r="19">
      <c r="A19" s="4" t="inlineStr">
        <is>
          <t>2028</t>
        </is>
      </c>
      <c r="B19" s="4" t="inlineStr">
        <is>
          <t xml:space="preserve"> </t>
        </is>
      </c>
      <c r="C19" s="4" t="inlineStr">
        <is>
          <t xml:space="preserve"> </t>
        </is>
      </c>
    </row>
    <row r="20">
      <c r="A20" s="3" t="inlineStr">
        <is>
          <t>Operating loss carryforwards</t>
        </is>
      </c>
      <c r="B20" s="4" t="inlineStr">
        <is>
          <t xml:space="preserve"> </t>
        </is>
      </c>
      <c r="C20" s="4" t="inlineStr">
        <is>
          <t xml:space="preserve"> </t>
        </is>
      </c>
    </row>
    <row r="21">
      <c r="A21" s="4" t="inlineStr">
        <is>
          <t>Net operating loss carryforwards</t>
        </is>
      </c>
      <c r="B21" s="5" t="n">
        <v>5774048</v>
      </c>
      <c r="C21" s="4" t="inlineStr">
        <is>
          <t xml:space="preserve"> </t>
        </is>
      </c>
    </row>
    <row r="22">
      <c r="A22" s="4" t="inlineStr">
        <is>
          <t>2029 through 2044</t>
        </is>
      </c>
      <c r="B22" s="4" t="inlineStr">
        <is>
          <t xml:space="preserve"> </t>
        </is>
      </c>
      <c r="C22" s="4" t="inlineStr">
        <is>
          <t xml:space="preserve"> </t>
        </is>
      </c>
    </row>
    <row r="23">
      <c r="A23" s="3" t="inlineStr">
        <is>
          <t>Operating loss carryforwards</t>
        </is>
      </c>
      <c r="B23" s="4" t="inlineStr">
        <is>
          <t xml:space="preserve"> </t>
        </is>
      </c>
      <c r="C23" s="4" t="inlineStr">
        <is>
          <t xml:space="preserve"> </t>
        </is>
      </c>
    </row>
    <row r="24">
      <c r="A24" s="4" t="inlineStr">
        <is>
          <t>Net operating loss carryforwards</t>
        </is>
      </c>
      <c r="B24" s="5" t="n">
        <v>65272224</v>
      </c>
      <c r="C24" s="4" t="inlineStr">
        <is>
          <t xml:space="preserve"> </t>
        </is>
      </c>
    </row>
    <row r="25">
      <c r="A25" s="4" t="inlineStr">
        <is>
          <t>Indefinitely</t>
        </is>
      </c>
      <c r="B25" s="4" t="inlineStr">
        <is>
          <t xml:space="preserve"> </t>
        </is>
      </c>
      <c r="C25" s="4" t="inlineStr">
        <is>
          <t xml:space="preserve"> </t>
        </is>
      </c>
    </row>
    <row r="26">
      <c r="A26" s="3" t="inlineStr">
        <is>
          <t>Operating loss carryforwards</t>
        </is>
      </c>
      <c r="B26" s="4" t="inlineStr">
        <is>
          <t xml:space="preserve"> </t>
        </is>
      </c>
      <c r="C26" s="4" t="inlineStr">
        <is>
          <t xml:space="preserve"> </t>
        </is>
      </c>
    </row>
    <row r="27">
      <c r="A27" s="4" t="inlineStr">
        <is>
          <t>Net operating loss carryforwards</t>
        </is>
      </c>
      <c r="B27" s="6" t="n">
        <v>45906898</v>
      </c>
      <c r="C2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Income Tax Reconcili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81763649</v>
      </c>
      <c r="C4" s="6" t="n">
        <v>45993737</v>
      </c>
      <c r="D4" s="6" t="n">
        <v>2031785</v>
      </c>
      <c r="E4" s="4" t="inlineStr">
        <is>
          <t xml:space="preserve"> </t>
        </is>
      </c>
    </row>
    <row r="5">
      <c r="A5" s="4" t="inlineStr">
        <is>
          <t>PRC statutory income tax rate</t>
        </is>
      </c>
      <c r="B5" s="9" t="n">
        <v>0.25</v>
      </c>
      <c r="C5" s="9" t="n">
        <v>0.25</v>
      </c>
      <c r="D5" s="9" t="n">
        <v>0.25</v>
      </c>
      <c r="E5" s="4" t="inlineStr">
        <is>
          <t xml:space="preserve"> </t>
        </is>
      </c>
    </row>
    <row r="6">
      <c r="A6" s="4" t="inlineStr">
        <is>
          <t>Income tax at statutory income tax rate</t>
        </is>
      </c>
      <c r="B6" s="6" t="n">
        <v>-20440912</v>
      </c>
      <c r="C6" s="6" t="n">
        <v>-11498434</v>
      </c>
      <c r="D6" s="6" t="n">
        <v>-507946</v>
      </c>
      <c r="E6" s="4" t="inlineStr">
        <is>
          <t xml:space="preserve"> </t>
        </is>
      </c>
    </row>
    <row r="7">
      <c r="A7" s="4" t="inlineStr">
        <is>
          <t>Effect of income tax rate difference in other jurisdictions</t>
        </is>
      </c>
      <c r="B7" s="5" t="n">
        <v>2527278</v>
      </c>
      <c r="C7" s="5" t="n">
        <v>23195</v>
      </c>
      <c r="D7" s="5" t="n">
        <v>-1118844</v>
      </c>
      <c r="E7" s="4" t="inlineStr">
        <is>
          <t xml:space="preserve"> </t>
        </is>
      </c>
    </row>
    <row r="8">
      <c r="A8" s="4" t="inlineStr">
        <is>
          <t>Effect of preferential tax rates</t>
        </is>
      </c>
      <c r="B8" s="5" t="n">
        <v>3226674</v>
      </c>
      <c r="C8" s="5" t="n">
        <v>1306561</v>
      </c>
      <c r="D8" s="5" t="n">
        <v>999270</v>
      </c>
      <c r="E8" s="4" t="inlineStr">
        <is>
          <t xml:space="preserve"> </t>
        </is>
      </c>
    </row>
    <row r="9">
      <c r="A9" s="4" t="inlineStr">
        <is>
          <t>Remeasurement of deferred taxes for tax rate change</t>
        </is>
      </c>
      <c r="B9" s="4" t="inlineStr">
        <is>
          <t xml:space="preserve"> </t>
        </is>
      </c>
      <c r="C9" s="4" t="inlineStr">
        <is>
          <t xml:space="preserve"> </t>
        </is>
      </c>
      <c r="D9" s="5" t="n">
        <v>-1269155</v>
      </c>
      <c r="E9" s="4" t="inlineStr">
        <is>
          <t xml:space="preserve"> </t>
        </is>
      </c>
    </row>
    <row r="10">
      <c r="A10" s="4" t="inlineStr">
        <is>
          <t>Super deduction of research and development expense</t>
        </is>
      </c>
      <c r="B10" s="5" t="n">
        <v>5544966</v>
      </c>
      <c r="C10" s="5" t="n">
        <v>5509308</v>
      </c>
      <c r="D10" s="5" t="n">
        <v>4725220</v>
      </c>
      <c r="E10" s="4" t="inlineStr">
        <is>
          <t xml:space="preserve"> </t>
        </is>
      </c>
    </row>
    <row r="11">
      <c r="A11" s="4" t="inlineStr">
        <is>
          <t>Nondeductible expenses</t>
        </is>
      </c>
      <c r="B11" s="5" t="n">
        <v>-10651228</v>
      </c>
      <c r="C11" s="5" t="n">
        <v>-1998354</v>
      </c>
      <c r="D11" s="5" t="n">
        <v>-4142647</v>
      </c>
      <c r="E11" s="4" t="inlineStr">
        <is>
          <t xml:space="preserve"> </t>
        </is>
      </c>
    </row>
    <row r="12">
      <c r="A12" s="4" t="inlineStr">
        <is>
          <t>Non-taxable income</t>
        </is>
      </c>
      <c r="B12" s="5" t="n">
        <v>1758388</v>
      </c>
      <c r="C12" s="5" t="n">
        <v>194107</v>
      </c>
      <c r="D12" s="5" t="n">
        <v>35616</v>
      </c>
      <c r="E12" s="4" t="inlineStr">
        <is>
          <t xml:space="preserve"> </t>
        </is>
      </c>
    </row>
    <row r="13">
      <c r="A13" s="4" t="inlineStr">
        <is>
          <t>Changes in valuation allowance</t>
        </is>
      </c>
      <c r="B13" s="5" t="n">
        <v>-3976849</v>
      </c>
      <c r="C13" s="5" t="n">
        <v>-7185112</v>
      </c>
      <c r="D13" s="5" t="n">
        <v>-6334151</v>
      </c>
      <c r="E13" s="4" t="inlineStr">
        <is>
          <t xml:space="preserve"> </t>
        </is>
      </c>
    </row>
    <row r="14">
      <c r="A14" s="4" t="inlineStr">
        <is>
          <t>Excess tax benefits from share-based compensation</t>
        </is>
      </c>
      <c r="B14" s="5" t="n">
        <v>1601962</v>
      </c>
      <c r="C14" s="5" t="n">
        <v>662419</v>
      </c>
      <c r="D14" s="5" t="n">
        <v>1146536</v>
      </c>
      <c r="E14" s="4" t="inlineStr">
        <is>
          <t xml:space="preserve"> </t>
        </is>
      </c>
    </row>
    <row r="15">
      <c r="A15" s="4" t="inlineStr">
        <is>
          <t>Remeasurement of share-based compensation tax attributes (Note)</t>
        </is>
      </c>
      <c r="B15" s="4" t="inlineStr">
        <is>
          <t xml:space="preserve"> </t>
        </is>
      </c>
      <c r="C15" s="4" t="inlineStr">
        <is>
          <t xml:space="preserve"> </t>
        </is>
      </c>
      <c r="D15" s="5" t="n">
        <v>2177436</v>
      </c>
      <c r="E15" s="6" t="n">
        <v>-2200000</v>
      </c>
    </row>
    <row r="16">
      <c r="A16" s="4" t="inlineStr">
        <is>
          <t>Income tax expense</t>
        </is>
      </c>
      <c r="B16" s="6" t="n">
        <v>-20409721</v>
      </c>
      <c r="C16" s="6" t="n">
        <v>-12986310</v>
      </c>
      <c r="D16" s="6" t="n">
        <v>-4288665</v>
      </c>
      <c r="E16" s="4" t="inlineStr">
        <is>
          <t xml:space="preserve"> </t>
        </is>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6" customWidth="1" min="5" max="5"/>
  </cols>
  <sheetData>
    <row r="1">
      <c r="A1" s="1" t="inlineStr">
        <is>
          <t>CONVERTIBLE BOND PAYABLE (Details) - USD ($) $ in Millions</t>
        </is>
      </c>
      <c r="E1" s="2" t="inlineStr">
        <is>
          <t>12 Months Ended</t>
        </is>
      </c>
    </row>
    <row r="2">
      <c r="B2" s="2" t="inlineStr">
        <is>
          <t>May 05, 2021</t>
        </is>
      </c>
      <c r="C2" s="2" t="inlineStr">
        <is>
          <t>Apr. 12, 2021</t>
        </is>
      </c>
      <c r="D2" s="2" t="inlineStr">
        <is>
          <t>Feb. 25, 2021</t>
        </is>
      </c>
      <c r="E2" s="2" t="inlineStr">
        <is>
          <t>Dec. 31, 2024</t>
        </is>
      </c>
    </row>
    <row r="3">
      <c r="A3" s="4" t="inlineStr">
        <is>
          <t>2021 Series A1 Note US$ 44,000,000 1.00% due to 2026</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4" t="inlineStr">
        <is>
          <t xml:space="preserve"> </t>
        </is>
      </c>
      <c r="C5" s="4" t="inlineStr">
        <is>
          <t xml:space="preserve"> </t>
        </is>
      </c>
      <c r="D5" s="6" t="n">
        <v>44</v>
      </c>
      <c r="E5" s="4" t="inlineStr">
        <is>
          <t xml:space="preserve"> </t>
        </is>
      </c>
    </row>
    <row r="6">
      <c r="A6" s="4" t="inlineStr">
        <is>
          <t>Convertible notes maturity year</t>
        </is>
      </c>
      <c r="B6" s="4" t="inlineStr">
        <is>
          <t xml:space="preserve"> </t>
        </is>
      </c>
      <c r="C6" s="4" t="inlineStr">
        <is>
          <t xml:space="preserve"> </t>
        </is>
      </c>
      <c r="D6" s="4" t="inlineStr">
        <is>
          <t>2026</t>
        </is>
      </c>
      <c r="E6" s="4" t="inlineStr">
        <is>
          <t>2026</t>
        </is>
      </c>
    </row>
    <row r="7">
      <c r="A7" s="4" t="inlineStr">
        <is>
          <t>Effective interest rate</t>
        </is>
      </c>
      <c r="B7" s="4" t="inlineStr">
        <is>
          <t xml:space="preserve"> </t>
        </is>
      </c>
      <c r="C7" s="4" t="inlineStr">
        <is>
          <t xml:space="preserve"> </t>
        </is>
      </c>
      <c r="D7" s="12" t="n">
        <v>0.054</v>
      </c>
      <c r="E7" s="4" t="inlineStr">
        <is>
          <t xml:space="preserve"> </t>
        </is>
      </c>
    </row>
    <row r="8">
      <c r="A8" s="4" t="inlineStr">
        <is>
          <t>Convertible notes interest rate percentage</t>
        </is>
      </c>
      <c r="B8" s="4" t="inlineStr">
        <is>
          <t xml:space="preserve"> </t>
        </is>
      </c>
      <c r="C8" s="4" t="inlineStr">
        <is>
          <t xml:space="preserve"> </t>
        </is>
      </c>
      <c r="D8" s="9" t="n">
        <v>0.01</v>
      </c>
      <c r="E8" s="9" t="n">
        <v>0.01</v>
      </c>
    </row>
    <row r="9">
      <c r="A9" s="4" t="inlineStr">
        <is>
          <t>2021 Series A2 Note US$ 21,000,000 1.00% due to 2026</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6" t="n">
        <v>21</v>
      </c>
      <c r="C11" s="4" t="inlineStr">
        <is>
          <t xml:space="preserve"> </t>
        </is>
      </c>
      <c r="D11" s="4" t="inlineStr">
        <is>
          <t xml:space="preserve"> </t>
        </is>
      </c>
      <c r="E11" s="4" t="inlineStr">
        <is>
          <t xml:space="preserve"> </t>
        </is>
      </c>
    </row>
    <row r="12">
      <c r="A12" s="4" t="inlineStr">
        <is>
          <t>Convertible notes maturity year</t>
        </is>
      </c>
      <c r="B12" s="4" t="inlineStr">
        <is>
          <t>2026</t>
        </is>
      </c>
      <c r="C12" s="4" t="inlineStr">
        <is>
          <t xml:space="preserve"> </t>
        </is>
      </c>
      <c r="D12" s="4" t="inlineStr">
        <is>
          <t xml:space="preserve"> </t>
        </is>
      </c>
      <c r="E12" s="4" t="inlineStr">
        <is>
          <t>2026</t>
        </is>
      </c>
    </row>
    <row r="13">
      <c r="A13" s="4" t="inlineStr">
        <is>
          <t>Convertible notes interest rate percentage</t>
        </is>
      </c>
      <c r="B13" s="9" t="n">
        <v>0.01</v>
      </c>
      <c r="C13" s="4" t="inlineStr">
        <is>
          <t xml:space="preserve"> </t>
        </is>
      </c>
      <c r="D13" s="4" t="inlineStr">
        <is>
          <t xml:space="preserve"> </t>
        </is>
      </c>
      <c r="E13" s="9" t="n">
        <v>0.01</v>
      </c>
    </row>
    <row r="14">
      <c r="A14" s="4" t="inlineStr">
        <is>
          <t>2021 Series B Note US$ 90,000,000 1.00% due to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6" t="n">
        <v>90</v>
      </c>
      <c r="D16" s="4" t="inlineStr">
        <is>
          <t xml:space="preserve"> </t>
        </is>
      </c>
      <c r="E16" s="4" t="inlineStr">
        <is>
          <t xml:space="preserve"> </t>
        </is>
      </c>
    </row>
    <row r="17">
      <c r="A17" s="4" t="inlineStr">
        <is>
          <t>Convertible notes maturity year</t>
        </is>
      </c>
      <c r="B17" s="4" t="inlineStr">
        <is>
          <t xml:space="preserve"> </t>
        </is>
      </c>
      <c r="C17" s="4" t="inlineStr">
        <is>
          <t>2026</t>
        </is>
      </c>
      <c r="D17" s="4" t="inlineStr">
        <is>
          <t xml:space="preserve"> </t>
        </is>
      </c>
      <c r="E17" s="4" t="inlineStr">
        <is>
          <t>2026</t>
        </is>
      </c>
    </row>
    <row r="18">
      <c r="A18" s="4" t="inlineStr">
        <is>
          <t>Convertible notes interest rate percentage</t>
        </is>
      </c>
      <c r="B18" s="4" t="inlineStr">
        <is>
          <t xml:space="preserve"> </t>
        </is>
      </c>
      <c r="C18" s="9" t="n">
        <v>0.01</v>
      </c>
      <c r="D18" s="4" t="inlineStr">
        <is>
          <t xml:space="preserve"> </t>
        </is>
      </c>
      <c r="E18" s="9" t="n">
        <v>0.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BOND PAYABLE - Summary of Convertible Bonds Payable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bt conversion amount</t>
        </is>
      </c>
      <c r="B4" s="6" t="n">
        <v>159505397</v>
      </c>
      <c r="C4" s="6" t="n">
        <v>156887691</v>
      </c>
    </row>
    <row r="5">
      <c r="A5" s="4" t="inlineStr">
        <is>
          <t>2021 Series A1 Note US$ 44,000,000 1.00% due to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conversion amount</t>
        </is>
      </c>
      <c r="B7" s="5" t="n">
        <v>44435897</v>
      </c>
      <c r="C7" s="5" t="n">
        <v>42957209</v>
      </c>
    </row>
    <row r="8">
      <c r="A8" s="4" t="inlineStr">
        <is>
          <t>2021 Series A2 Note US$ 21,000,000 1.00% due to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conversion amount</t>
        </is>
      </c>
      <c r="B10" s="5" t="n">
        <v>21758873</v>
      </c>
      <c r="C10" s="5" t="n">
        <v>21543492</v>
      </c>
    </row>
    <row r="11">
      <c r="A11" s="4" t="inlineStr">
        <is>
          <t>2021 Series B Note US$ 90,000,000 1.00% due to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conversion amount</t>
        </is>
      </c>
      <c r="B13" s="6" t="n">
        <v>93310627</v>
      </c>
      <c r="C13" s="6" t="n">
        <v>9238699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s>
  <sheetData>
    <row r="1">
      <c r="A1" s="1" t="inlineStr">
        <is>
          <t>CONVERTIBLE BOND PAYABLE - Summary of Convertible Bonds Payable (Parenthetical) (Details) - USD ($)</t>
        </is>
      </c>
      <c r="E1" s="2" t="inlineStr">
        <is>
          <t>12 Months Ended</t>
        </is>
      </c>
    </row>
    <row r="2">
      <c r="B2" s="2" t="inlineStr">
        <is>
          <t>May 05, 2021</t>
        </is>
      </c>
      <c r="C2" s="2" t="inlineStr">
        <is>
          <t>Apr. 12, 2021</t>
        </is>
      </c>
      <c r="D2" s="2" t="inlineStr">
        <is>
          <t>Feb. 25, 2021</t>
        </is>
      </c>
      <c r="E2" s="2" t="inlineStr">
        <is>
          <t>Dec. 31, 2024</t>
        </is>
      </c>
    </row>
    <row r="3">
      <c r="A3" s="4" t="inlineStr">
        <is>
          <t>2021 Series A1 Note US$ 44,000,000 1.00% due to 2026</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vertible notes face amount</t>
        </is>
      </c>
      <c r="B5" s="4" t="inlineStr">
        <is>
          <t xml:space="preserve"> </t>
        </is>
      </c>
      <c r="C5" s="4" t="inlineStr">
        <is>
          <t xml:space="preserve"> </t>
        </is>
      </c>
      <c r="D5" s="4" t="inlineStr">
        <is>
          <t xml:space="preserve"> </t>
        </is>
      </c>
      <c r="E5" s="6" t="n">
        <v>44000000</v>
      </c>
    </row>
    <row r="6">
      <c r="A6" s="4" t="inlineStr">
        <is>
          <t>Convertible notes interest rate percentage</t>
        </is>
      </c>
      <c r="B6" s="4" t="inlineStr">
        <is>
          <t xml:space="preserve"> </t>
        </is>
      </c>
      <c r="C6" s="4" t="inlineStr">
        <is>
          <t xml:space="preserve"> </t>
        </is>
      </c>
      <c r="D6" s="9" t="n">
        <v>0.01</v>
      </c>
      <c r="E6" s="9" t="n">
        <v>0.01</v>
      </c>
    </row>
    <row r="7">
      <c r="A7" s="4" t="inlineStr">
        <is>
          <t>Convertible notes maturity year</t>
        </is>
      </c>
      <c r="B7" s="4" t="inlineStr">
        <is>
          <t xml:space="preserve"> </t>
        </is>
      </c>
      <c r="C7" s="4" t="inlineStr">
        <is>
          <t xml:space="preserve"> </t>
        </is>
      </c>
      <c r="D7" s="4" t="inlineStr">
        <is>
          <t>2026</t>
        </is>
      </c>
      <c r="E7" s="4" t="inlineStr">
        <is>
          <t>2026</t>
        </is>
      </c>
    </row>
    <row r="8">
      <c r="A8" s="4" t="inlineStr">
        <is>
          <t>2021 Series A2 Note US$ 21,000,000 1.00% due to 2026</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vertible notes face amount</t>
        </is>
      </c>
      <c r="B10" s="4" t="inlineStr">
        <is>
          <t xml:space="preserve"> </t>
        </is>
      </c>
      <c r="C10" s="4" t="inlineStr">
        <is>
          <t xml:space="preserve"> </t>
        </is>
      </c>
      <c r="D10" s="4" t="inlineStr">
        <is>
          <t xml:space="preserve"> </t>
        </is>
      </c>
      <c r="E10" s="6" t="n">
        <v>21000000</v>
      </c>
    </row>
    <row r="11">
      <c r="A11" s="4" t="inlineStr">
        <is>
          <t>Convertible notes interest rate percentage</t>
        </is>
      </c>
      <c r="B11" s="9" t="n">
        <v>0.01</v>
      </c>
      <c r="C11" s="4" t="inlineStr">
        <is>
          <t xml:space="preserve"> </t>
        </is>
      </c>
      <c r="D11" s="4" t="inlineStr">
        <is>
          <t xml:space="preserve"> </t>
        </is>
      </c>
      <c r="E11" s="9" t="n">
        <v>0.01</v>
      </c>
    </row>
    <row r="12">
      <c r="A12" s="4" t="inlineStr">
        <is>
          <t>Convertible notes maturity year</t>
        </is>
      </c>
      <c r="B12" s="4" t="inlineStr">
        <is>
          <t>2026</t>
        </is>
      </c>
      <c r="C12" s="4" t="inlineStr">
        <is>
          <t xml:space="preserve"> </t>
        </is>
      </c>
      <c r="D12" s="4" t="inlineStr">
        <is>
          <t xml:space="preserve"> </t>
        </is>
      </c>
      <c r="E12" s="4" t="inlineStr">
        <is>
          <t>2026</t>
        </is>
      </c>
    </row>
    <row r="13">
      <c r="A13" s="4" t="inlineStr">
        <is>
          <t>2021 Series B Note US$ 90,000,000 1.00% due to 2026</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vertible notes face amount</t>
        </is>
      </c>
      <c r="B15" s="4" t="inlineStr">
        <is>
          <t xml:space="preserve"> </t>
        </is>
      </c>
      <c r="C15" s="4" t="inlineStr">
        <is>
          <t xml:space="preserve"> </t>
        </is>
      </c>
      <c r="D15" s="4" t="inlineStr">
        <is>
          <t xml:space="preserve"> </t>
        </is>
      </c>
      <c r="E15" s="6" t="n">
        <v>90000000</v>
      </c>
    </row>
    <row r="16">
      <c r="A16" s="4" t="inlineStr">
        <is>
          <t>Convertible notes interest rate percentage</t>
        </is>
      </c>
      <c r="B16" s="4" t="inlineStr">
        <is>
          <t xml:space="preserve"> </t>
        </is>
      </c>
      <c r="C16" s="9" t="n">
        <v>0.01</v>
      </c>
      <c r="D16" s="4" t="inlineStr">
        <is>
          <t xml:space="preserve"> </t>
        </is>
      </c>
      <c r="E16" s="9" t="n">
        <v>0.01</v>
      </c>
    </row>
    <row r="17">
      <c r="A17" s="4" t="inlineStr">
        <is>
          <t>Convertible notes maturity year</t>
        </is>
      </c>
      <c r="B17" s="4" t="inlineStr">
        <is>
          <t xml:space="preserve"> </t>
        </is>
      </c>
      <c r="C17" s="4" t="inlineStr">
        <is>
          <t>2026</t>
        </is>
      </c>
      <c r="D17" s="4" t="inlineStr">
        <is>
          <t xml:space="preserve"> </t>
        </is>
      </c>
      <c r="E17" s="4" t="inlineStr">
        <is>
          <t>2026</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56" customWidth="1" min="1" max="1"/>
    <col width="29" customWidth="1" min="2" max="2"/>
    <col width="29"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2" customWidth="1" min="11" max="11"/>
    <col width="29" customWidth="1" min="12" max="12"/>
    <col width="21" customWidth="1" min="13" max="13"/>
    <col width="32" customWidth="1" min="14" max="14"/>
    <col width="32" customWidth="1" min="15" max="15"/>
    <col width="21" customWidth="1" min="16" max="16"/>
    <col width="21" customWidth="1" min="17" max="17"/>
    <col width="21" customWidth="1" min="18" max="18"/>
    <col width="21" customWidth="1" min="19" max="19"/>
    <col width="21" customWidth="1" min="20" max="20"/>
  </cols>
  <sheetData>
    <row r="1">
      <c r="A1" s="1" t="inlineStr">
        <is>
          <t>ORDINARY SHARES (Details)</t>
        </is>
      </c>
      <c r="D1" s="2" t="inlineStr">
        <is>
          <t>1 Months Ended</t>
        </is>
      </c>
    </row>
    <row r="2">
      <c r="B2" s="2" t="inlineStr">
        <is>
          <t>Oct. 31, 2024 USD ($) shares</t>
        </is>
      </c>
      <c r="C2" s="2" t="inlineStr">
        <is>
          <t>Jun. 10, 2021 USD ($) shares</t>
        </is>
      </c>
      <c r="D2" s="2" t="inlineStr">
        <is>
          <t>Jun. 30, 2024 shares</t>
        </is>
      </c>
      <c r="E2" s="2" t="inlineStr">
        <is>
          <t>Jan. 31, 2023 shares</t>
        </is>
      </c>
      <c r="F2" s="2" t="inlineStr">
        <is>
          <t>Mar. 31, 2022 shares</t>
        </is>
      </c>
      <c r="G2" s="2" t="inlineStr">
        <is>
          <t>Dec. 31, 2021 shares</t>
        </is>
      </c>
      <c r="H2" s="2" t="inlineStr">
        <is>
          <t>Sep. 30, 2021 shares</t>
        </is>
      </c>
      <c r="I2" s="2" t="inlineStr">
        <is>
          <t>Aug. 31, 2021 shares</t>
        </is>
      </c>
      <c r="J2" s="2" t="inlineStr">
        <is>
          <t>Mar. 31, 2021 shares</t>
        </is>
      </c>
      <c r="K2" s="2" t="inlineStr">
        <is>
          <t>Apr. 30, 2019 $ / shares shares</t>
        </is>
      </c>
      <c r="L2" s="2" t="inlineStr">
        <is>
          <t>Mar. 31, 2019 USD ($) shares</t>
        </is>
      </c>
      <c r="M2" s="2" t="inlineStr">
        <is>
          <t>Nov. 30, 2018 shares</t>
        </is>
      </c>
      <c r="N2" s="2" t="inlineStr">
        <is>
          <t>Dec. 31, 2024 $ / shares shares</t>
        </is>
      </c>
      <c r="O2" s="2" t="inlineStr">
        <is>
          <t>Dec. 31, 2023 $ / shares shares</t>
        </is>
      </c>
      <c r="P2" s="2" t="inlineStr">
        <is>
          <t>Dec. 31, 2020 shares</t>
        </is>
      </c>
      <c r="Q2" s="2" t="inlineStr">
        <is>
          <t>Dec. 31, 2019 shares</t>
        </is>
      </c>
      <c r="R2" s="2" t="inlineStr">
        <is>
          <t>Dec. 31, 2018 shares</t>
        </is>
      </c>
      <c r="S2" s="2" t="inlineStr">
        <is>
          <t>Jun. 30, 2018 shares</t>
        </is>
      </c>
      <c r="T2" s="2" t="inlineStr">
        <is>
          <t>Jun. 07, 2018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4" t="n">
        <v>0.21</v>
      </c>
      <c r="O4" s="14" t="n">
        <v>0.21</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662388278</v>
      </c>
      <c r="O7" s="5" t="n">
        <v>4662388278</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ar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1e-05</v>
      </c>
      <c r="O8" s="7" t="n">
        <v>1e-05</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542714350</v>
      </c>
      <c r="O9" s="5" t="n">
        <v>2252892845</v>
      </c>
      <c r="P9" s="4" t="inlineStr">
        <is>
          <t xml:space="preserve"> </t>
        </is>
      </c>
      <c r="Q9" s="4" t="inlineStr">
        <is>
          <t xml:space="preserve"> </t>
        </is>
      </c>
      <c r="R9" s="4" t="inlineStr">
        <is>
          <t xml:space="preserve"> </t>
        </is>
      </c>
      <c r="S9" s="5" t="n">
        <v>2480000</v>
      </c>
      <c r="T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542714350</v>
      </c>
      <c r="O10" s="5" t="n">
        <v>2252892845</v>
      </c>
      <c r="P10" s="5" t="n">
        <v>1794357434</v>
      </c>
      <c r="Q10" s="5" t="n">
        <v>1777218449</v>
      </c>
      <c r="R10" s="5" t="n">
        <v>216546541</v>
      </c>
      <c r="S10" s="4" t="inlineStr">
        <is>
          <t xml:space="preserve"> </t>
        </is>
      </c>
      <c r="T10" s="4" t="inlineStr">
        <is>
          <t xml:space="preserve"> </t>
        </is>
      </c>
    </row>
    <row r="11">
      <c r="A11" s="4" t="inlineStr">
        <is>
          <t>Number of shares issued in convers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210906902</v>
      </c>
      <c r="L11" s="4" t="inlineStr">
        <is>
          <t xml:space="preserve"> </t>
        </is>
      </c>
      <c r="M11" s="5" t="n">
        <v>18089557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et proceeds received from initial public offer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1476590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s issued during the period (in shares)</t>
        </is>
      </c>
      <c r="B13" s="4" t="inlineStr">
        <is>
          <t xml:space="preserve"> </t>
        </is>
      </c>
      <c r="C13" s="4" t="inlineStr">
        <is>
          <t xml:space="preserve"> </t>
        </is>
      </c>
      <c r="D13" s="5" t="n">
        <v>37606230</v>
      </c>
      <c r="E13" s="5" t="n">
        <v>34918695</v>
      </c>
      <c r="F13" s="4" t="inlineStr">
        <is>
          <t xml:space="preserve"> </t>
        </is>
      </c>
      <c r="G13" s="4" t="inlineStr">
        <is>
          <t xml:space="preserve"> </t>
        </is>
      </c>
      <c r="H13" s="5" t="n">
        <v>36534435</v>
      </c>
      <c r="I13" s="4" t="inlineStr">
        <is>
          <t xml:space="preserve"> </t>
        </is>
      </c>
      <c r="J13" s="4" t="inlineStr">
        <is>
          <t xml:space="preserve"> </t>
        </is>
      </c>
      <c r="K13" s="4" t="inlineStr">
        <is>
          <t xml:space="preserve"> </t>
        </is>
      </c>
      <c r="L13" s="5" t="n">
        <v>237375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DS issued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825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version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lass A ordinary shares | 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33170968</v>
      </c>
    </row>
    <row r="19">
      <c r="A19" s="4" t="inlineStr">
        <is>
          <t>Shares issued during the period (in shares)</t>
        </is>
      </c>
      <c r="B19" s="5" t="n">
        <v>258750000</v>
      </c>
      <c r="C19" s="5" t="n">
        <v>1121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sideration received | $</t>
        </is>
      </c>
      <c r="B20" s="6" t="n">
        <v>103600000</v>
      </c>
      <c r="C20" s="6" t="n">
        <v>175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lass A ordinary shares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s issued during the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3125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lass A ordinary shares | Over 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s issued during the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925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stock,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37611722</v>
      </c>
      <c r="O29" s="5" t="n">
        <v>337611722</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ar valu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1e-05</v>
      </c>
      <c r="O30" s="7" t="n">
        <v>1e-05</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tock,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97611722</v>
      </c>
      <c r="O31" s="5" t="n">
        <v>97611722</v>
      </c>
      <c r="P31" s="4" t="inlineStr">
        <is>
          <t xml:space="preserve"> </t>
        </is>
      </c>
      <c r="Q31" s="4" t="inlineStr">
        <is>
          <t xml:space="preserve"> </t>
        </is>
      </c>
      <c r="R31" s="4" t="inlineStr">
        <is>
          <t xml:space="preserve"> </t>
        </is>
      </c>
      <c r="S31" s="5" t="n">
        <v>107863347</v>
      </c>
      <c r="T31" s="4" t="inlineStr">
        <is>
          <t xml:space="preserve"> </t>
        </is>
      </c>
    </row>
    <row r="32">
      <c r="A32" s="4" t="inlineStr">
        <is>
          <t>Common stock, share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97611722</v>
      </c>
      <c r="O32" s="5" t="n">
        <v>97611722</v>
      </c>
      <c r="P32" s="5" t="n">
        <v>337611722</v>
      </c>
      <c r="Q32" s="5" t="n">
        <v>337611722</v>
      </c>
      <c r="R32" s="5" t="n">
        <v>337611722</v>
      </c>
      <c r="S32" s="4" t="inlineStr">
        <is>
          <t xml:space="preserve"> </t>
        </is>
      </c>
      <c r="T32" s="4" t="inlineStr">
        <is>
          <t xml:space="preserve"> </t>
        </is>
      </c>
    </row>
    <row r="33">
      <c r="A33" s="4" t="inlineStr">
        <is>
          <t>Number of shares converted</t>
        </is>
      </c>
      <c r="B33" s="4" t="inlineStr">
        <is>
          <t xml:space="preserve"> </t>
        </is>
      </c>
      <c r="C33" s="4" t="inlineStr">
        <is>
          <t xml:space="preserve"> </t>
        </is>
      </c>
      <c r="D33" s="4" t="inlineStr">
        <is>
          <t xml:space="preserve"> </t>
        </is>
      </c>
      <c r="E33" s="4" t="inlineStr">
        <is>
          <t xml:space="preserve"> </t>
        </is>
      </c>
      <c r="F33" s="5" t="n">
        <v>124500000</v>
      </c>
      <c r="G33" s="5" t="n">
        <v>48000000</v>
      </c>
      <c r="H33" s="4" t="inlineStr">
        <is>
          <t xml:space="preserve"> </t>
        </is>
      </c>
      <c r="I33" s="5" t="n">
        <v>45000000</v>
      </c>
      <c r="J33" s="5" t="n">
        <v>225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lass B ordinary shares | 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tock, share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410643948</v>
      </c>
    </row>
    <row r="37">
      <c r="A37" s="4" t="inlineStr">
        <is>
          <t>Series Angel, A, B-1, B-2, B-3 and C | 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umber of shares conve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210906902</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eries C-1 convertible redeema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umber of shares issued in convers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8612084</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shares conve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859773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sheetData>
  <mergeCells count="2">
    <mergeCell ref="D1:M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DEEMABLE NON-CONTROLLING INTERESTS - Additional Information (Details) - Beijing Xiangshang - USD ($)</t>
        </is>
      </c>
      <c r="D1" s="2" t="inlineStr">
        <is>
          <t>12 Months Ended</t>
        </is>
      </c>
    </row>
    <row r="2">
      <c r="B2" s="2" t="inlineStr">
        <is>
          <t>Apr. 07, 2023</t>
        </is>
      </c>
      <c r="C2" s="2" t="inlineStr">
        <is>
          <t>Nov. 08, 2022</t>
        </is>
      </c>
      <c r="D2" s="2" t="inlineStr">
        <is>
          <t>Dec. 31, 2024</t>
        </is>
      </c>
      <c r="E2" s="2" t="inlineStr">
        <is>
          <t>Mar. 20, 2023</t>
        </is>
      </c>
      <c r="F2" s="2" t="inlineStr">
        <is>
          <t>Dec. 31, 2022</t>
        </is>
      </c>
    </row>
    <row r="3">
      <c r="A3" s="4" t="inlineStr">
        <is>
          <t>Series Angel Preferred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deemable 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t>
        </is>
      </c>
      <c r="B5" s="4" t="inlineStr">
        <is>
          <t xml:space="preserve"> </t>
        </is>
      </c>
      <c r="C5" s="5" t="n">
        <v>31875000</v>
      </c>
      <c r="D5" s="4" t="inlineStr">
        <is>
          <t xml:space="preserve"> </t>
        </is>
      </c>
      <c r="E5" s="4" t="inlineStr">
        <is>
          <t xml:space="preserve"> </t>
        </is>
      </c>
      <c r="F5" s="4" t="inlineStr">
        <is>
          <t xml:space="preserve"> </t>
        </is>
      </c>
    </row>
    <row r="6">
      <c r="A6" s="4" t="inlineStr">
        <is>
          <t>Aggregate cash consideration</t>
        </is>
      </c>
      <c r="B6" s="4" t="inlineStr">
        <is>
          <t xml:space="preserve"> </t>
        </is>
      </c>
      <c r="C6" s="6" t="n">
        <v>4397462</v>
      </c>
      <c r="D6" s="4" t="inlineStr">
        <is>
          <t xml:space="preserve"> </t>
        </is>
      </c>
      <c r="E6" s="4" t="inlineStr">
        <is>
          <t xml:space="preserve"> </t>
        </is>
      </c>
      <c r="F6" s="4" t="inlineStr">
        <is>
          <t xml:space="preserve"> </t>
        </is>
      </c>
    </row>
    <row r="7">
      <c r="A7" s="4" t="inlineStr">
        <is>
          <t>Capital contribution in sponsored fund from redeemable non-controlling interest</t>
        </is>
      </c>
      <c r="B7" s="4" t="inlineStr">
        <is>
          <t xml:space="preserve"> </t>
        </is>
      </c>
      <c r="C7" s="6" t="n">
        <v>4356074</v>
      </c>
      <c r="D7" s="4" t="inlineStr">
        <is>
          <t xml:space="preserve"> </t>
        </is>
      </c>
      <c r="E7" s="4" t="inlineStr">
        <is>
          <t xml:space="preserve"> </t>
        </is>
      </c>
      <c r="F7" s="4" t="inlineStr">
        <is>
          <t xml:space="preserve"> </t>
        </is>
      </c>
    </row>
    <row r="8">
      <c r="A8" s="4" t="inlineStr">
        <is>
          <t>Subscriptions receivable</t>
        </is>
      </c>
      <c r="B8" s="4" t="inlineStr">
        <is>
          <t xml:space="preserve"> </t>
        </is>
      </c>
      <c r="C8" s="4" t="inlineStr">
        <is>
          <t xml:space="preserve"> </t>
        </is>
      </c>
      <c r="D8" s="4" t="inlineStr">
        <is>
          <t xml:space="preserve"> </t>
        </is>
      </c>
      <c r="E8" s="4" t="inlineStr">
        <is>
          <t xml:space="preserve"> </t>
        </is>
      </c>
      <c r="F8" s="6" t="n">
        <v>43496</v>
      </c>
    </row>
    <row r="9">
      <c r="A9" s="4" t="inlineStr">
        <is>
          <t>Subscriptions received</t>
        </is>
      </c>
      <c r="B9" s="4" t="inlineStr">
        <is>
          <t xml:space="preserve"> </t>
        </is>
      </c>
      <c r="C9" s="4" t="inlineStr">
        <is>
          <t xml:space="preserve"> </t>
        </is>
      </c>
      <c r="D9" s="4" t="inlineStr">
        <is>
          <t xml:space="preserve"> </t>
        </is>
      </c>
      <c r="E9" s="6" t="n">
        <v>43672</v>
      </c>
      <c r="F9" s="4" t="inlineStr">
        <is>
          <t xml:space="preserve"> </t>
        </is>
      </c>
    </row>
    <row r="10">
      <c r="A10" s="4" t="inlineStr">
        <is>
          <t>Non-cumulative dividend rate, as calculated on consideration paid for equity interests (as a percent)</t>
        </is>
      </c>
      <c r="B10" s="4" t="inlineStr">
        <is>
          <t xml:space="preserve"> </t>
        </is>
      </c>
      <c r="C10" s="4" t="inlineStr">
        <is>
          <t xml:space="preserve"> </t>
        </is>
      </c>
      <c r="D10" s="9" t="n">
        <v>0.1</v>
      </c>
      <c r="E10" s="4" t="inlineStr">
        <is>
          <t xml:space="preserve"> </t>
        </is>
      </c>
      <c r="F10" s="4" t="inlineStr">
        <is>
          <t xml:space="preserve"> </t>
        </is>
      </c>
    </row>
    <row r="11">
      <c r="A11" s="4" t="inlineStr">
        <is>
          <t>Series Pre-A Preferred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t>
        </is>
      </c>
      <c r="B13" s="5" t="n">
        <v>11250000</v>
      </c>
      <c r="C13" s="4" t="inlineStr">
        <is>
          <t xml:space="preserve"> </t>
        </is>
      </c>
      <c r="D13" s="4" t="inlineStr">
        <is>
          <t xml:space="preserve"> </t>
        </is>
      </c>
      <c r="E13" s="4" t="inlineStr">
        <is>
          <t xml:space="preserve"> </t>
        </is>
      </c>
      <c r="F13" s="4" t="inlineStr">
        <is>
          <t xml:space="preserve"> </t>
        </is>
      </c>
    </row>
    <row r="14">
      <c r="A14" s="4" t="inlineStr">
        <is>
          <t>Aggregate cash consideration</t>
        </is>
      </c>
      <c r="B14" s="6" t="n">
        <v>1636364</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Schedule of Redeemable Non-controlling Interests (Details) - USD ($)</t>
        </is>
      </c>
      <c r="B1" s="2" t="inlineStr">
        <is>
          <t>12 Months Ended</t>
        </is>
      </c>
    </row>
    <row r="2">
      <c r="B2" s="2" t="inlineStr">
        <is>
          <t>Dec. 31, 2024</t>
        </is>
      </c>
      <c r="C2" s="2" t="inlineStr">
        <is>
          <t>Dec. 31, 2023</t>
        </is>
      </c>
    </row>
    <row r="3">
      <c r="A3" s="3" t="inlineStr">
        <is>
          <t>Redeemable Noncontrolling Interest [Line Items]</t>
        </is>
      </c>
      <c r="B3" s="4" t="inlineStr">
        <is>
          <t xml:space="preserve"> </t>
        </is>
      </c>
      <c r="C3" s="4" t="inlineStr">
        <is>
          <t xml:space="preserve"> </t>
        </is>
      </c>
    </row>
    <row r="4">
      <c r="A4" s="4" t="inlineStr">
        <is>
          <t>Beginning balance</t>
        </is>
      </c>
      <c r="B4" s="6" t="n">
        <v>6706660</v>
      </c>
      <c r="C4" s="6" t="n">
        <v>4641742</v>
      </c>
    </row>
    <row r="5">
      <c r="A5" s="4" t="inlineStr">
        <is>
          <t>Issuance of redeemable preferred shares of VIE's subsidiary</t>
        </is>
      </c>
      <c r="B5" s="4" t="inlineStr">
        <is>
          <t xml:space="preserve"> </t>
        </is>
      </c>
      <c r="C5" s="5" t="n">
        <v>1680036</v>
      </c>
    </row>
    <row r="6">
      <c r="A6" s="4" t="inlineStr">
        <is>
          <t>Accretion of redeemable non-controlling interests</t>
        </is>
      </c>
      <c r="B6" s="5" t="n">
        <v>663669</v>
      </c>
      <c r="C6" s="5" t="n">
        <v>570723</v>
      </c>
    </row>
    <row r="7">
      <c r="A7" s="4" t="inlineStr">
        <is>
          <t>Foreign currency translation adjustment</t>
        </is>
      </c>
      <c r="B7" s="5" t="n">
        <v>-192661</v>
      </c>
      <c r="C7" s="5" t="n">
        <v>-185841</v>
      </c>
    </row>
    <row r="8">
      <c r="A8" s="4" t="inlineStr">
        <is>
          <t>Ending balance</t>
        </is>
      </c>
      <c r="B8" s="5" t="n">
        <v>7177668</v>
      </c>
      <c r="C8" s="5" t="n">
        <v>6706660</v>
      </c>
    </row>
    <row r="9">
      <c r="A9" s="4" t="inlineStr">
        <is>
          <t>Series Angel Preferred Shares</t>
        </is>
      </c>
      <c r="B9" s="4" t="inlineStr">
        <is>
          <t xml:space="preserve"> </t>
        </is>
      </c>
      <c r="C9" s="4" t="inlineStr">
        <is>
          <t xml:space="preserve"> </t>
        </is>
      </c>
    </row>
    <row r="10">
      <c r="A10" s="3" t="inlineStr">
        <is>
          <t>Redeemable Noncontrolling Interest [Line Items]</t>
        </is>
      </c>
      <c r="B10" s="4" t="inlineStr">
        <is>
          <t xml:space="preserve"> </t>
        </is>
      </c>
      <c r="C10" s="4" t="inlineStr">
        <is>
          <t xml:space="preserve"> </t>
        </is>
      </c>
    </row>
    <row r="11">
      <c r="A11" s="4" t="inlineStr">
        <is>
          <t>Beginning balance</t>
        </is>
      </c>
      <c r="B11" s="5" t="n">
        <v>5007271</v>
      </c>
      <c r="C11" s="5" t="n">
        <v>4641742</v>
      </c>
    </row>
    <row r="12">
      <c r="A12" s="4" t="inlineStr">
        <is>
          <t>Issuance of redeemable preferred shares of VIE's subsidiary</t>
        </is>
      </c>
      <c r="B12" s="4" t="inlineStr">
        <is>
          <t xml:space="preserve"> </t>
        </is>
      </c>
      <c r="C12" s="5" t="n">
        <v>43672</v>
      </c>
    </row>
    <row r="13">
      <c r="A13" s="4" t="inlineStr">
        <is>
          <t>Accretion of redeemable non-controlling interests</t>
        </is>
      </c>
      <c r="B13" s="5" t="n">
        <v>495503</v>
      </c>
      <c r="C13" s="5" t="n">
        <v>456911</v>
      </c>
    </row>
    <row r="14">
      <c r="A14" s="4" t="inlineStr">
        <is>
          <t>Foreign currency translation adjustment</t>
        </is>
      </c>
      <c r="B14" s="5" t="n">
        <v>-143843</v>
      </c>
      <c r="C14" s="5" t="n">
        <v>-135054</v>
      </c>
    </row>
    <row r="15">
      <c r="A15" s="4" t="inlineStr">
        <is>
          <t>Ending balance</t>
        </is>
      </c>
      <c r="B15" s="5" t="n">
        <v>5358931</v>
      </c>
      <c r="C15" s="5" t="n">
        <v>5007271</v>
      </c>
    </row>
    <row r="16">
      <c r="A16" s="4" t="inlineStr">
        <is>
          <t>Series Pre-A Preferred Shares</t>
        </is>
      </c>
      <c r="B16" s="4" t="inlineStr">
        <is>
          <t xml:space="preserve"> </t>
        </is>
      </c>
      <c r="C16" s="4" t="inlineStr">
        <is>
          <t xml:space="preserve"> </t>
        </is>
      </c>
    </row>
    <row r="17">
      <c r="A17" s="3" t="inlineStr">
        <is>
          <t>Redeemable Noncontrolling Interest [Line Items]</t>
        </is>
      </c>
      <c r="B17" s="4" t="inlineStr">
        <is>
          <t xml:space="preserve"> </t>
        </is>
      </c>
      <c r="C17" s="4" t="inlineStr">
        <is>
          <t xml:space="preserve"> </t>
        </is>
      </c>
    </row>
    <row r="18">
      <c r="A18" s="4" t="inlineStr">
        <is>
          <t>Beginning balance</t>
        </is>
      </c>
      <c r="B18" s="5" t="n">
        <v>1699389</v>
      </c>
      <c r="C18" s="4" t="inlineStr">
        <is>
          <t xml:space="preserve"> </t>
        </is>
      </c>
    </row>
    <row r="19">
      <c r="A19" s="4" t="inlineStr">
        <is>
          <t>Issuance of redeemable preferred shares of VIE's subsidiary</t>
        </is>
      </c>
      <c r="B19" s="4" t="inlineStr">
        <is>
          <t xml:space="preserve"> </t>
        </is>
      </c>
      <c r="C19" s="5" t="n">
        <v>1636364</v>
      </c>
    </row>
    <row r="20">
      <c r="A20" s="4" t="inlineStr">
        <is>
          <t>Accretion of redeemable non-controlling interests</t>
        </is>
      </c>
      <c r="B20" s="5" t="n">
        <v>168166</v>
      </c>
      <c r="C20" s="5" t="n">
        <v>113812</v>
      </c>
    </row>
    <row r="21">
      <c r="A21" s="4" t="inlineStr">
        <is>
          <t>Foreign currency translation adjustment</t>
        </is>
      </c>
      <c r="B21" s="5" t="n">
        <v>-48818</v>
      </c>
      <c r="C21" s="5" t="n">
        <v>-50787</v>
      </c>
    </row>
    <row r="22">
      <c r="A22" s="4" t="inlineStr">
        <is>
          <t>Ending balance</t>
        </is>
      </c>
      <c r="B22" s="6" t="n">
        <v>1818737</v>
      </c>
      <c r="C22" s="6" t="n">
        <v>169938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Measured at fair value on a recurring basis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isk free interest rate, minimum</t>
        </is>
      </c>
      <c r="B4" s="12" t="n">
        <v>0.035</v>
      </c>
      <c r="C4" s="9" t="n">
        <v>0.1</v>
      </c>
      <c r="D4" s="4" t="inlineStr">
        <is>
          <t xml:space="preserve"> </t>
        </is>
      </c>
    </row>
    <row r="5">
      <c r="A5" s="4" t="inlineStr">
        <is>
          <t>Risk free interest rate, maximum</t>
        </is>
      </c>
      <c r="B5" s="12" t="n">
        <v>0.045</v>
      </c>
      <c r="C5" s="9" t="n">
        <v>0.15</v>
      </c>
      <c r="D5" s="4" t="inlineStr">
        <is>
          <t xml:space="preserve"> </t>
        </is>
      </c>
    </row>
    <row r="6">
      <c r="A6" s="4" t="inlineStr">
        <is>
          <t>Financial instruments held, at fair value</t>
        </is>
      </c>
      <c r="B6" s="6" t="n">
        <v>75547082</v>
      </c>
      <c r="C6" s="6" t="n">
        <v>428159554</v>
      </c>
      <c r="D6" s="4" t="inlineStr">
        <is>
          <t xml:space="preserve"> </t>
        </is>
      </c>
    </row>
    <row r="7">
      <c r="A7" s="4" t="inlineStr">
        <is>
          <t>Long-term available-for-sale investments</t>
        </is>
      </c>
      <c r="B7" s="5" t="n">
        <v>4410382</v>
      </c>
      <c r="C7" s="5" t="n">
        <v>4066490</v>
      </c>
      <c r="D7" s="4" t="inlineStr">
        <is>
          <t xml:space="preserve"> </t>
        </is>
      </c>
    </row>
    <row r="8">
      <c r="A8" s="4" t="inlineStr">
        <is>
          <t>Fair value assets transferred from level 1 to level 2</t>
        </is>
      </c>
      <c r="B8" s="5" t="n">
        <v>0</v>
      </c>
      <c r="C8" s="5" t="n">
        <v>0</v>
      </c>
      <c r="D8" s="4" t="inlineStr">
        <is>
          <t xml:space="preserve"> </t>
        </is>
      </c>
    </row>
    <row r="9">
      <c r="A9" s="4" t="inlineStr">
        <is>
          <t>Fair value assets transferred from level 2 to level 1</t>
        </is>
      </c>
      <c r="B9" s="5" t="n">
        <v>0</v>
      </c>
      <c r="C9" s="5" t="n">
        <v>0</v>
      </c>
      <c r="D9" s="4" t="inlineStr">
        <is>
          <t xml:space="preserve"> </t>
        </is>
      </c>
    </row>
    <row r="10">
      <c r="A10" s="4" t="inlineStr">
        <is>
          <t>Fair value liabilities transferred from level 1 to level 2</t>
        </is>
      </c>
      <c r="B10" s="5" t="n">
        <v>0</v>
      </c>
      <c r="C10" s="5" t="n">
        <v>0</v>
      </c>
      <c r="D10" s="4" t="inlineStr">
        <is>
          <t xml:space="preserve"> </t>
        </is>
      </c>
    </row>
    <row r="11">
      <c r="A11" s="4" t="inlineStr">
        <is>
          <t>Fair value liabilities transferred from level 2 to level 1</t>
        </is>
      </c>
      <c r="B11" s="5" t="n">
        <v>0</v>
      </c>
      <c r="C11" s="5" t="n">
        <v>0</v>
      </c>
      <c r="D11" s="4" t="inlineStr">
        <is>
          <t xml:space="preserve"> </t>
        </is>
      </c>
    </row>
    <row r="12">
      <c r="A12" s="4" t="inlineStr">
        <is>
          <t>Fair value assets transferred into level 3</t>
        </is>
      </c>
      <c r="B12" s="5" t="n">
        <v>0</v>
      </c>
      <c r="C12" s="5" t="n">
        <v>0</v>
      </c>
      <c r="D12" s="4" t="inlineStr">
        <is>
          <t xml:space="preserve"> </t>
        </is>
      </c>
    </row>
    <row r="13">
      <c r="A13" s="4" t="inlineStr">
        <is>
          <t>Fair value assets transferred out of level 3</t>
        </is>
      </c>
      <c r="B13" s="5" t="n">
        <v>0</v>
      </c>
      <c r="C13" s="5" t="n">
        <v>0</v>
      </c>
      <c r="D13" s="4" t="inlineStr">
        <is>
          <t xml:space="preserve"> </t>
        </is>
      </c>
    </row>
    <row r="14">
      <c r="A14" s="4" t="inlineStr">
        <is>
          <t>Fair value liabilities transferred into level 3</t>
        </is>
      </c>
      <c r="B14" s="5" t="n">
        <v>0</v>
      </c>
      <c r="C14" s="5" t="n">
        <v>0</v>
      </c>
      <c r="D14" s="4" t="inlineStr">
        <is>
          <t xml:space="preserve"> </t>
        </is>
      </c>
    </row>
    <row r="15">
      <c r="A15" s="4" t="inlineStr">
        <is>
          <t>Fair value liabilities transferred out of level 3</t>
        </is>
      </c>
      <c r="B15" s="5" t="n">
        <v>0</v>
      </c>
      <c r="C15" s="5" t="n">
        <v>0</v>
      </c>
      <c r="D15" s="4" t="inlineStr">
        <is>
          <t xml:space="preserve"> </t>
        </is>
      </c>
    </row>
    <row r="16">
      <c r="A16" s="4" t="inlineStr">
        <is>
          <t>Impairment loss related to long-term available-for-sale securities</t>
        </is>
      </c>
      <c r="B16" s="5" t="n">
        <v>0</v>
      </c>
      <c r="C16" s="5" t="n">
        <v>0</v>
      </c>
      <c r="D16" s="6" t="n">
        <v>472605</v>
      </c>
    </row>
    <row r="17">
      <c r="A17" s="4" t="inlineStr">
        <is>
          <t>Other Comprehensive Income (Los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Unrealized loss</t>
        </is>
      </c>
      <c r="B19" s="4" t="inlineStr">
        <is>
          <t xml:space="preserve"> </t>
        </is>
      </c>
      <c r="C19" s="5" t="n">
        <v>450325</v>
      </c>
      <c r="D19" s="4" t="inlineStr">
        <is>
          <t xml:space="preserve"> </t>
        </is>
      </c>
    </row>
    <row r="20">
      <c r="A20" s="4" t="inlineStr">
        <is>
          <t>Unrealized gain</t>
        </is>
      </c>
      <c r="B20" s="5" t="n">
        <v>343892</v>
      </c>
      <c r="C20" s="4" t="inlineStr">
        <is>
          <t xml:space="preserve"> </t>
        </is>
      </c>
      <c r="D20" s="4" t="inlineStr">
        <is>
          <t xml:space="preserve"> </t>
        </is>
      </c>
    </row>
    <row r="21">
      <c r="A21" s="4" t="inlineStr">
        <is>
          <t>Other Income</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Unrealized loss</t>
        </is>
      </c>
      <c r="B23" s="5" t="n">
        <v>257065</v>
      </c>
      <c r="C23" s="5" t="n">
        <v>426428</v>
      </c>
      <c r="D23" s="4" t="inlineStr">
        <is>
          <t xml:space="preserve"> </t>
        </is>
      </c>
    </row>
    <row r="24">
      <c r="A24" s="4" t="inlineStr">
        <is>
          <t>Recurring</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Long-term available-for-sale investments</t>
        </is>
      </c>
      <c r="B26" s="5" t="n">
        <v>4410382</v>
      </c>
      <c r="C26" s="5" t="n">
        <v>4066490</v>
      </c>
      <c r="D26" s="4" t="inlineStr">
        <is>
          <t xml:space="preserve"> </t>
        </is>
      </c>
    </row>
    <row r="27">
      <c r="A27" s="4" t="inlineStr">
        <is>
          <t>Total</t>
        </is>
      </c>
      <c r="B27" s="5" t="n">
        <v>83980646</v>
      </c>
      <c r="C27" s="5" t="n">
        <v>438654300</v>
      </c>
      <c r="D27" s="4" t="inlineStr">
        <is>
          <t xml:space="preserve"> </t>
        </is>
      </c>
    </row>
    <row r="28">
      <c r="A28" s="4" t="inlineStr">
        <is>
          <t>Recurring | Fund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inancial instruments held, at fair value</t>
        </is>
      </c>
      <c r="B30" s="5" t="n">
        <v>18153978</v>
      </c>
      <c r="C30" s="5" t="n">
        <v>6423924</v>
      </c>
      <c r="D30" s="4" t="inlineStr">
        <is>
          <t xml:space="preserve"> </t>
        </is>
      </c>
    </row>
    <row r="31">
      <c r="A31" s="4" t="inlineStr">
        <is>
          <t>Cash and cash equivalents</t>
        </is>
      </c>
      <c r="B31" s="5" t="n">
        <v>4023182</v>
      </c>
      <c r="C31" s="5" t="n">
        <v>6428256</v>
      </c>
      <c r="D31" s="4" t="inlineStr">
        <is>
          <t xml:space="preserve"> </t>
        </is>
      </c>
    </row>
    <row r="32">
      <c r="A32" s="4" t="inlineStr">
        <is>
          <t>Recurring | Bond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inancial instruments held, at fair value</t>
        </is>
      </c>
      <c r="B34" s="5" t="n">
        <v>54418366</v>
      </c>
      <c r="C34" s="5" t="n">
        <v>418077123</v>
      </c>
      <c r="D34" s="4" t="inlineStr">
        <is>
          <t xml:space="preserve"> </t>
        </is>
      </c>
    </row>
    <row r="35">
      <c r="A35" s="4" t="inlineStr">
        <is>
          <t>Recurring | Stock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inancial instruments held, at fair value</t>
        </is>
      </c>
      <c r="B37" s="5" t="n">
        <v>2270679</v>
      </c>
      <c r="C37" s="5" t="n">
        <v>3014507</v>
      </c>
      <c r="D37" s="4" t="inlineStr">
        <is>
          <t xml:space="preserve"> </t>
        </is>
      </c>
    </row>
    <row r="38">
      <c r="A38" s="4" t="inlineStr">
        <is>
          <t>Recurring | Other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Financial instruments held, at fair value</t>
        </is>
      </c>
      <c r="B40" s="5" t="n">
        <v>704059</v>
      </c>
      <c r="C40" s="5" t="n">
        <v>644000</v>
      </c>
      <c r="D40" s="4" t="inlineStr">
        <is>
          <t xml:space="preserve"> </t>
        </is>
      </c>
    </row>
    <row r="41">
      <c r="A41" s="4" t="inlineStr">
        <is>
          <t>Recurring | Quoted prices in active markets for identical instruments (Level 1)</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Total</t>
        </is>
      </c>
      <c r="B43" s="5" t="n">
        <v>64107383</v>
      </c>
      <c r="C43" s="5" t="n">
        <v>430798845</v>
      </c>
      <c r="D43" s="4" t="inlineStr">
        <is>
          <t xml:space="preserve"> </t>
        </is>
      </c>
    </row>
    <row r="44">
      <c r="A44" s="4" t="inlineStr">
        <is>
          <t>Recurring | Quoted prices in active markets for identical instruments (Level 1) | Fund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Financial instruments held, at fair value</t>
        </is>
      </c>
      <c r="B46" s="5" t="n">
        <v>2691097</v>
      </c>
      <c r="C46" s="5" t="n">
        <v>2634959</v>
      </c>
      <c r="D46" s="4" t="inlineStr">
        <is>
          <t xml:space="preserve"> </t>
        </is>
      </c>
    </row>
    <row r="47">
      <c r="A47" s="4" t="inlineStr">
        <is>
          <t>Cash and cash equivalents</t>
        </is>
      </c>
      <c r="B47" s="5" t="n">
        <v>4023182</v>
      </c>
      <c r="C47" s="5" t="n">
        <v>6428256</v>
      </c>
      <c r="D47" s="4" t="inlineStr">
        <is>
          <t xml:space="preserve"> </t>
        </is>
      </c>
    </row>
    <row r="48">
      <c r="A48" s="4" t="inlineStr">
        <is>
          <t>Recurring | Quoted prices in active markets for identical instruments (Level 1) | Bond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Financial instruments held, at fair value</t>
        </is>
      </c>
      <c r="B50" s="5" t="n">
        <v>54418366</v>
      </c>
      <c r="C50" s="5" t="n">
        <v>418077123</v>
      </c>
      <c r="D50" s="4" t="inlineStr">
        <is>
          <t xml:space="preserve"> </t>
        </is>
      </c>
    </row>
    <row r="51">
      <c r="A51" s="4" t="inlineStr">
        <is>
          <t>Recurring | Quoted prices in active markets for identical instruments (Level 1) | Stocks</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Financial instruments held, at fair value</t>
        </is>
      </c>
      <c r="B53" s="5" t="n">
        <v>2270679</v>
      </c>
      <c r="C53" s="5" t="n">
        <v>3014507</v>
      </c>
      <c r="D53" s="4" t="inlineStr">
        <is>
          <t xml:space="preserve"> </t>
        </is>
      </c>
    </row>
    <row r="54">
      <c r="A54" s="4" t="inlineStr">
        <is>
          <t>Recurring | Quoted prices in active markets for identical instruments (Level 1) | Others</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Financial instruments held, at fair value</t>
        </is>
      </c>
      <c r="B56" s="5" t="n">
        <v>704059</v>
      </c>
      <c r="C56" s="5" t="n">
        <v>644000</v>
      </c>
      <c r="D56" s="4" t="inlineStr">
        <is>
          <t xml:space="preserve"> </t>
        </is>
      </c>
    </row>
    <row r="57">
      <c r="A57" s="4" t="inlineStr">
        <is>
          <t>Recurring | Significant other observable inputs (Level 2)</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Total</t>
        </is>
      </c>
      <c r="B59" s="5" t="n">
        <v>11770376</v>
      </c>
      <c r="C59" s="5" t="n">
        <v>353525</v>
      </c>
      <c r="D59" s="4" t="inlineStr">
        <is>
          <t xml:space="preserve"> </t>
        </is>
      </c>
    </row>
    <row r="60">
      <c r="A60" s="4" t="inlineStr">
        <is>
          <t>Recurring | Significant other observable inputs (Level 2) | Funds</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Financial instruments held, at fair value</t>
        </is>
      </c>
      <c r="B62" s="5" t="n">
        <v>11770376</v>
      </c>
      <c r="C62" s="5" t="n">
        <v>353525</v>
      </c>
      <c r="D62" s="4" t="inlineStr">
        <is>
          <t xml:space="preserve"> </t>
        </is>
      </c>
    </row>
    <row r="63">
      <c r="A63" s="4" t="inlineStr">
        <is>
          <t>Recurring | Significant unobservable inputs (level 3)</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Long-term available-for-sale investments</t>
        </is>
      </c>
      <c r="B65" s="5" t="n">
        <v>4410382</v>
      </c>
      <c r="C65" s="5" t="n">
        <v>4066490</v>
      </c>
      <c r="D65" s="4" t="inlineStr">
        <is>
          <t xml:space="preserve"> </t>
        </is>
      </c>
    </row>
    <row r="66">
      <c r="A66" s="4" t="inlineStr">
        <is>
          <t>Total</t>
        </is>
      </c>
      <c r="B66" s="5" t="n">
        <v>8102887</v>
      </c>
      <c r="C66" s="5" t="n">
        <v>7501930</v>
      </c>
      <c r="D66" s="4" t="inlineStr">
        <is>
          <t xml:space="preserve"> </t>
        </is>
      </c>
    </row>
    <row r="67">
      <c r="A67" s="4" t="inlineStr">
        <is>
          <t>Recurring | Significant unobservable inputs (level 3) | Fund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Financial instruments held, at fair value</t>
        </is>
      </c>
      <c r="B69" s="6" t="n">
        <v>3692505</v>
      </c>
      <c r="C69" s="6" t="n">
        <v>3435440</v>
      </c>
      <c r="D69"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Movements of level 3 fair value measurements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loss</t>
        </is>
      </c>
      <c r="B4" s="6" t="n">
        <v>0</v>
      </c>
      <c r="C4" s="6" t="n">
        <v>0</v>
      </c>
      <c r="D4" s="6" t="n">
        <v>0</v>
      </c>
    </row>
    <row r="5">
      <c r="A5" s="4" t="inlineStr">
        <is>
          <t>Foreign currency translation adjustment</t>
        </is>
      </c>
      <c r="B5" s="5" t="n">
        <v>-9022611</v>
      </c>
      <c r="C5" s="5" t="n">
        <v>-545498</v>
      </c>
      <c r="D5" s="5" t="n">
        <v>-8130208</v>
      </c>
    </row>
    <row r="6">
      <c r="A6" s="4" t="inlineStr">
        <is>
          <t>Fair Value, Nonrecurring | Significant unobservable inputs (level 3)</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Fair value measurements</t>
        </is>
      </c>
      <c r="B8" s="5" t="n">
        <v>7501930</v>
      </c>
      <c r="C8" s="5" t="n">
        <v>7378683</v>
      </c>
      <c r="D8" s="4" t="inlineStr">
        <is>
          <t xml:space="preserve"> </t>
        </is>
      </c>
    </row>
    <row r="9">
      <c r="A9" s="4" t="inlineStr">
        <is>
          <t>Additions during the year</t>
        </is>
      </c>
      <c r="B9" s="5" t="n">
        <v>0</v>
      </c>
      <c r="C9" s="5" t="n">
        <v>1000000</v>
      </c>
      <c r="D9" s="4" t="inlineStr">
        <is>
          <t xml:space="preserve"> </t>
        </is>
      </c>
    </row>
    <row r="10">
      <c r="A10" s="4" t="inlineStr">
        <is>
          <t>Net unrealized gain (loss)</t>
        </is>
      </c>
      <c r="B10" s="5" t="n">
        <v>600957</v>
      </c>
      <c r="C10" s="5" t="n">
        <v>-876753</v>
      </c>
      <c r="D10" s="4" t="inlineStr">
        <is>
          <t xml:space="preserve"> </t>
        </is>
      </c>
    </row>
    <row r="11">
      <c r="A11" s="4" t="inlineStr">
        <is>
          <t>Assets, Fair value measurements</t>
        </is>
      </c>
      <c r="B11" s="6" t="n">
        <v>8102887</v>
      </c>
      <c r="C11" s="6" t="n">
        <v>7501930</v>
      </c>
      <c r="D11" s="6" t="n">
        <v>7378683</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Measured at fair value on a non recurring basis (Details)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Impairment loss</t>
        </is>
      </c>
      <c r="B4" s="6" t="n">
        <v>0</v>
      </c>
      <c r="C4" s="6" t="n">
        <v>0</v>
      </c>
      <c r="D4" s="4" t="inlineStr">
        <is>
          <t xml:space="preserve"> </t>
        </is>
      </c>
    </row>
    <row r="5">
      <c r="A5" s="4" t="inlineStr">
        <is>
          <t>Impairment loss on other intangible assets arising from acquisitions</t>
        </is>
      </c>
      <c r="B5" s="5" t="n">
        <v>0</v>
      </c>
      <c r="C5" s="5" t="n">
        <v>0</v>
      </c>
      <c r="D5" s="4" t="inlineStr">
        <is>
          <t xml:space="preserve"> </t>
        </is>
      </c>
    </row>
    <row r="6">
      <c r="A6" s="4" t="inlineStr">
        <is>
          <t>Impairment loss on goodwill</t>
        </is>
      </c>
      <c r="B6" s="6" t="n">
        <v>0</v>
      </c>
      <c r="C6" s="6" t="n">
        <v>0</v>
      </c>
      <c r="D6" s="6" t="n">
        <v>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 BASED COMPENSATION (Details) - shares</t>
        </is>
      </c>
      <c r="B1" s="2" t="inlineStr">
        <is>
          <t>1 Months Ended</t>
        </is>
      </c>
      <c r="F1" s="2" t="inlineStr">
        <is>
          <t>12 Months Ended</t>
        </is>
      </c>
    </row>
    <row r="2">
      <c r="B2" s="2" t="inlineStr">
        <is>
          <t>Jun. 30, 2024</t>
        </is>
      </c>
      <c r="C2" s="2" t="inlineStr">
        <is>
          <t>Jan. 31, 2023</t>
        </is>
      </c>
      <c r="D2" s="2" t="inlineStr">
        <is>
          <t>Sep. 30, 2021</t>
        </is>
      </c>
      <c r="E2" s="2" t="inlineStr">
        <is>
          <t>Mar. 31, 2019</t>
        </is>
      </c>
      <c r="F2" s="2" t="inlineStr">
        <is>
          <t>Dec. 31, 2024</t>
        </is>
      </c>
      <c r="G2" s="2" t="inlineStr">
        <is>
          <t>Dec. 31, 2020</t>
        </is>
      </c>
      <c r="H2" s="2" t="inlineStr">
        <is>
          <t>Dec. 31, 2023</t>
        </is>
      </c>
      <c r="I2" s="2" t="inlineStr">
        <is>
          <t>Dec. 31, 2022</t>
        </is>
      </c>
      <c r="J2" s="2" t="inlineStr">
        <is>
          <t>Aug. 31, 2021</t>
        </is>
      </c>
      <c r="K2" s="2" t="inlineStr">
        <is>
          <t>Dec. 20, 2020</t>
        </is>
      </c>
      <c r="L2" s="2" t="inlineStr">
        <is>
          <t>Dec. 31, 2019</t>
        </is>
      </c>
      <c r="M2" s="2" t="inlineStr">
        <is>
          <t>Dec. 31, 2018</t>
        </is>
      </c>
      <c r="N2" s="2" t="inlineStr">
        <is>
          <t>Jun. 30,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ximum aggregate number of shares that may b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54697314</v>
      </c>
      <c r="N4" s="5" t="n">
        <v>187697314</v>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issued</t>
        </is>
      </c>
      <c r="B7" s="5" t="n">
        <v>37606230</v>
      </c>
      <c r="C7" s="5" t="n">
        <v>34918695</v>
      </c>
      <c r="D7" s="5" t="n">
        <v>36534435</v>
      </c>
      <c r="E7" s="5" t="n">
        <v>23737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2019 Performance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aggregate number of shares that may be issued</t>
        </is>
      </c>
      <c r="B10" s="5" t="n">
        <v>171488665</v>
      </c>
      <c r="C10" s="5" t="n">
        <v>133882435</v>
      </c>
      <c r="D10" s="5" t="n">
        <v>9896374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2429305</v>
      </c>
      <c r="L10" s="5" t="n">
        <v>52000000</v>
      </c>
      <c r="M10" s="4" t="inlineStr">
        <is>
          <t xml:space="preserve"> </t>
        </is>
      </c>
      <c r="N10" s="4" t="inlineStr">
        <is>
          <t xml:space="preserve"> </t>
        </is>
      </c>
    </row>
    <row r="11">
      <c r="A11" s="4" t="inlineStr">
        <is>
          <t>Aggregate number of shares increased for issuance</t>
        </is>
      </c>
      <c r="B11" s="4" t="inlineStr">
        <is>
          <t xml:space="preserve"> </t>
        </is>
      </c>
      <c r="C11" s="4" t="inlineStr">
        <is>
          <t xml:space="preserve"> </t>
        </is>
      </c>
      <c r="D11" s="4" t="inlineStr">
        <is>
          <t xml:space="preserve"> </t>
        </is>
      </c>
      <c r="E11" s="4" t="inlineStr">
        <is>
          <t xml:space="preserve"> </t>
        </is>
      </c>
      <c r="F11" s="4" t="inlineStr">
        <is>
          <t xml:space="preserve"> </t>
        </is>
      </c>
      <c r="G11" s="5" t="n">
        <v>104293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gregate number of outstanding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3882435</v>
      </c>
      <c r="I12" s="5" t="n">
        <v>98963740</v>
      </c>
      <c r="J12" s="5" t="n">
        <v>62429305</v>
      </c>
      <c r="K12" s="4" t="inlineStr">
        <is>
          <t xml:space="preserve"> </t>
        </is>
      </c>
      <c r="L12" s="4" t="inlineStr">
        <is>
          <t xml:space="preserve"> </t>
        </is>
      </c>
      <c r="M12" s="4" t="inlineStr">
        <is>
          <t xml:space="preserve"> </t>
        </is>
      </c>
      <c r="N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number of outstanding shares</t>
        </is>
      </c>
      <c r="B15" s="4" t="inlineStr">
        <is>
          <t xml:space="preserve"> </t>
        </is>
      </c>
      <c r="C15" s="4" t="inlineStr">
        <is>
          <t xml:space="preserve"> </t>
        </is>
      </c>
      <c r="D15" s="4" t="inlineStr">
        <is>
          <t xml:space="preserve"> </t>
        </is>
      </c>
      <c r="E15" s="4" t="inlineStr">
        <is>
          <t xml:space="preserve"> </t>
        </is>
      </c>
      <c r="F15" s="5" t="n">
        <v>24379901</v>
      </c>
      <c r="G15" s="4" t="inlineStr">
        <is>
          <t xml:space="preserve"> </t>
        </is>
      </c>
      <c r="H15" s="5" t="n">
        <v>26107401</v>
      </c>
      <c r="I15" s="5" t="n">
        <v>28431196</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erm of option</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fair market value as of the latest practicable date upon termination for death, disability or retirement of employees</t>
        </is>
      </c>
      <c r="B17" s="4" t="inlineStr">
        <is>
          <t xml:space="preserve"> </t>
        </is>
      </c>
      <c r="C17" s="4" t="inlineStr">
        <is>
          <t xml:space="preserve"> </t>
        </is>
      </c>
      <c r="D17" s="4" t="inlineStr">
        <is>
          <t xml:space="preserve"> </t>
        </is>
      </c>
      <c r="E17" s="4" t="inlineStr">
        <is>
          <t xml:space="preserve"> </t>
        </is>
      </c>
      <c r="F17" s="9" t="n">
        <v>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hreshold period for vesting or exercising option upon termination for death, disability or retirement, the employees</t>
        </is>
      </c>
      <c r="B18" s="4" t="inlineStr">
        <is>
          <t xml:space="preserve"> </t>
        </is>
      </c>
      <c r="C18" s="4" t="inlineStr">
        <is>
          <t xml:space="preserve"> </t>
        </is>
      </c>
      <c r="D18" s="4" t="inlineStr">
        <is>
          <t xml:space="preserve"> </t>
        </is>
      </c>
      <c r="E18" s="4" t="inlineStr">
        <is>
          <t xml:space="preserve"> </t>
        </is>
      </c>
      <c r="F18" s="4" t="inlineStr">
        <is>
          <t>6 month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fair market value as of the latest practicable date upon other termination</t>
        </is>
      </c>
      <c r="B19" s="4" t="inlineStr">
        <is>
          <t xml:space="preserve"> </t>
        </is>
      </c>
      <c r="C19" s="4" t="inlineStr">
        <is>
          <t xml:space="preserve"> </t>
        </is>
      </c>
      <c r="D19" s="4" t="inlineStr">
        <is>
          <t xml:space="preserve"> </t>
        </is>
      </c>
      <c r="E19" s="4" t="inlineStr">
        <is>
          <t xml:space="preserve"> </t>
        </is>
      </c>
      <c r="F19" s="9" t="n">
        <v>0.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hreshold period for vesting or exercising option upon other termination</t>
        </is>
      </c>
      <c r="B20" s="4" t="inlineStr">
        <is>
          <t xml:space="preserve"> </t>
        </is>
      </c>
      <c r="C20" s="4" t="inlineStr">
        <is>
          <t xml:space="preserve"> </t>
        </is>
      </c>
      <c r="D20" s="4" t="inlineStr">
        <is>
          <t xml:space="preserve"> </t>
        </is>
      </c>
      <c r="E20" s="4" t="inlineStr">
        <is>
          <t xml:space="preserve"> </t>
        </is>
      </c>
      <c r="F20" s="4" t="inlineStr">
        <is>
          <t>6 month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mployee Stock Option | Vested and exercisable on second annivers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esting percentage</t>
        </is>
      </c>
      <c r="B23" s="4" t="inlineStr">
        <is>
          <t xml:space="preserve"> </t>
        </is>
      </c>
      <c r="C23" s="4" t="inlineStr">
        <is>
          <t xml:space="preserve"> </t>
        </is>
      </c>
      <c r="D23" s="4" t="inlineStr">
        <is>
          <t xml:space="preserve"> </t>
        </is>
      </c>
      <c r="E23" s="4" t="inlineStr">
        <is>
          <t xml:space="preserve"> </t>
        </is>
      </c>
      <c r="F23" s="9" t="n">
        <v>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mployee Stock Option | Vested and exercisable on third annivers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9" t="n">
        <v>0.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mployee Stock Option | Vested and exercisable on fourth annivers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esting percentage</t>
        </is>
      </c>
      <c r="B29" s="4" t="inlineStr">
        <is>
          <t xml:space="preserve"> </t>
        </is>
      </c>
      <c r="C29" s="4" t="inlineStr">
        <is>
          <t xml:space="preserve"> </t>
        </is>
      </c>
      <c r="D29" s="4" t="inlineStr">
        <is>
          <t xml:space="preserve"> </t>
        </is>
      </c>
      <c r="E29" s="4" t="inlineStr">
        <is>
          <t xml:space="preserve"> </t>
        </is>
      </c>
      <c r="F29" s="9" t="n">
        <v>0.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3">
    <mergeCell ref="F1:G1"/>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BASED COMPENSATION - Fair value of options granted (Details) - Employee Stock Option - $ / shares</t>
        </is>
      </c>
      <c r="B1" s="2" t="inlineStr">
        <is>
          <t>12 Months Ended</t>
        </is>
      </c>
    </row>
    <row r="2">
      <c r="B2" s="2" t="inlineStr">
        <is>
          <t>Dec. 31, 2021</t>
        </is>
      </c>
      <c r="C2" s="2" t="inlineStr">
        <is>
          <t>Dec. 31, 2019</t>
        </is>
      </c>
      <c r="D2" s="2" t="inlineStr">
        <is>
          <t>Dec. 31, 2018</t>
        </is>
      </c>
      <c r="E2" s="2" t="inlineStr">
        <is>
          <t>Dec. 31, 2017</t>
        </is>
      </c>
      <c r="F2" s="2" t="inlineStr">
        <is>
          <t>Dec. 31, 2016</t>
        </is>
      </c>
      <c r="G2" s="2" t="inlineStr">
        <is>
          <t>Dec. 31, 2015</t>
        </is>
      </c>
      <c r="H2" s="2" t="inlineStr">
        <is>
          <t>Dec. 31,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per ordinary share at grant date</t>
        </is>
      </c>
      <c r="B4" s="15" t="n">
        <v>0.2184</v>
      </c>
      <c r="C4" s="4" t="inlineStr">
        <is>
          <t xml:space="preserve"> </t>
        </is>
      </c>
      <c r="D4" s="4" t="inlineStr">
        <is>
          <t xml:space="preserve"> </t>
        </is>
      </c>
      <c r="E4" s="4" t="inlineStr">
        <is>
          <t xml:space="preserve"> </t>
        </is>
      </c>
      <c r="F4" s="4" t="inlineStr">
        <is>
          <t xml:space="preserve"> </t>
        </is>
      </c>
      <c r="G4" s="4" t="inlineStr">
        <is>
          <t xml:space="preserve"> </t>
        </is>
      </c>
      <c r="H4" s="8" t="n">
        <v>0.008</v>
      </c>
    </row>
    <row r="5">
      <c r="A5" s="4" t="inlineStr">
        <is>
          <t>Exercise price</t>
        </is>
      </c>
      <c r="B5" s="15" t="n">
        <v>1.1853</v>
      </c>
      <c r="C5" s="4" t="inlineStr">
        <is>
          <t xml:space="preserve"> </t>
        </is>
      </c>
      <c r="D5" s="4" t="inlineStr">
        <is>
          <t xml:space="preserve"> </t>
        </is>
      </c>
      <c r="E5" s="4" t="inlineStr">
        <is>
          <t xml:space="preserve"> </t>
        </is>
      </c>
      <c r="F5" s="7" t="n">
        <v>1e-05</v>
      </c>
      <c r="G5" s="7" t="n">
        <v>1e-05</v>
      </c>
      <c r="H5" s="7" t="n">
        <v>1e-05</v>
      </c>
    </row>
    <row r="6">
      <c r="A6" s="4" t="inlineStr">
        <is>
          <t>Expected volatility</t>
        </is>
      </c>
      <c r="B6" s="9" t="n">
        <v>0.55</v>
      </c>
      <c r="C6" s="4" t="inlineStr">
        <is>
          <t xml:space="preserve"> </t>
        </is>
      </c>
      <c r="D6" s="4" t="inlineStr">
        <is>
          <t xml:space="preserve"> </t>
        </is>
      </c>
      <c r="E6" s="9" t="n">
        <v>0.39</v>
      </c>
      <c r="F6" s="9" t="n">
        <v>0.39</v>
      </c>
      <c r="G6" s="9" t="n">
        <v>0.39</v>
      </c>
      <c r="H6" s="9" t="n">
        <v>0.4</v>
      </c>
    </row>
    <row r="7">
      <c r="A7" s="4" t="inlineStr">
        <is>
          <t>Contractual life</t>
        </is>
      </c>
      <c r="B7" s="4" t="inlineStr">
        <is>
          <t>10 years</t>
        </is>
      </c>
      <c r="C7" s="4" t="inlineStr">
        <is>
          <t>10 years</t>
        </is>
      </c>
      <c r="D7" s="4" t="inlineStr">
        <is>
          <t>10 years</t>
        </is>
      </c>
      <c r="E7" s="4" t="inlineStr">
        <is>
          <t>10 years</t>
        </is>
      </c>
      <c r="F7" s="4" t="inlineStr">
        <is>
          <t>10 years</t>
        </is>
      </c>
      <c r="G7" s="4" t="inlineStr">
        <is>
          <t>10 years</t>
        </is>
      </c>
      <c r="H7" s="4" t="inlineStr">
        <is>
          <t>10 years</t>
        </is>
      </c>
    </row>
    <row r="8">
      <c r="A8" s="4" t="inlineStr">
        <is>
          <t>Risk free interest rate</t>
        </is>
      </c>
      <c r="B8" s="12" t="n">
        <v>0.00880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ected dividend</t>
        </is>
      </c>
      <c r="B9" s="9" t="n">
        <v>0</v>
      </c>
      <c r="C9" s="9" t="n">
        <v>0</v>
      </c>
      <c r="D9" s="9" t="n">
        <v>0</v>
      </c>
      <c r="E9" s="9" t="n">
        <v>0</v>
      </c>
      <c r="F9" s="9" t="n">
        <v>0</v>
      </c>
      <c r="G9" s="9" t="n">
        <v>0</v>
      </c>
      <c r="H9" s="9" t="n">
        <v>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per ordinary share at grant date</t>
        </is>
      </c>
      <c r="B12" s="4" t="inlineStr">
        <is>
          <t xml:space="preserve"> </t>
        </is>
      </c>
      <c r="C12" s="8" t="n">
        <v>0.274</v>
      </c>
      <c r="D12" s="8" t="n">
        <v>0.147</v>
      </c>
      <c r="E12" s="8" t="n">
        <v>0.034</v>
      </c>
      <c r="F12" s="8" t="n">
        <v>0.019</v>
      </c>
      <c r="G12" s="8" t="n">
        <v>0.008</v>
      </c>
      <c r="H12" s="4" t="inlineStr">
        <is>
          <t xml:space="preserve"> </t>
        </is>
      </c>
    </row>
    <row r="13">
      <c r="A13" s="4" t="inlineStr">
        <is>
          <t>Exercise price</t>
        </is>
      </c>
      <c r="B13" s="4" t="inlineStr">
        <is>
          <t xml:space="preserve"> </t>
        </is>
      </c>
      <c r="C13" s="7" t="n">
        <v>1e-05</v>
      </c>
      <c r="D13" s="15" t="n">
        <v>0.0001</v>
      </c>
      <c r="E13" s="7" t="n">
        <v>1e-05</v>
      </c>
      <c r="F13" s="4" t="inlineStr">
        <is>
          <t xml:space="preserve"> </t>
        </is>
      </c>
      <c r="G13" s="4" t="inlineStr">
        <is>
          <t xml:space="preserve"> </t>
        </is>
      </c>
      <c r="H13" s="4" t="inlineStr">
        <is>
          <t xml:space="preserve"> </t>
        </is>
      </c>
    </row>
    <row r="14">
      <c r="A14" s="4" t="inlineStr">
        <is>
          <t>Expected volatility</t>
        </is>
      </c>
      <c r="B14" s="4" t="inlineStr">
        <is>
          <t xml:space="preserve"> </t>
        </is>
      </c>
      <c r="C14" s="9" t="n">
        <v>0.37</v>
      </c>
      <c r="D14" s="9" t="n">
        <v>0.35</v>
      </c>
      <c r="E14" s="4" t="inlineStr">
        <is>
          <t xml:space="preserve"> </t>
        </is>
      </c>
      <c r="F14" s="4" t="inlineStr">
        <is>
          <t xml:space="preserve"> </t>
        </is>
      </c>
      <c r="G14" s="4" t="inlineStr">
        <is>
          <t xml:space="preserve"> </t>
        </is>
      </c>
      <c r="H14" s="4" t="inlineStr">
        <is>
          <t xml:space="preserve"> </t>
        </is>
      </c>
    </row>
    <row r="15">
      <c r="A15" s="4" t="inlineStr">
        <is>
          <t>Risk free interest rate</t>
        </is>
      </c>
      <c r="B15" s="4" t="inlineStr">
        <is>
          <t xml:space="preserve"> </t>
        </is>
      </c>
      <c r="C15" s="9" t="n">
        <v>0.03</v>
      </c>
      <c r="D15" s="12" t="n">
        <v>0.031</v>
      </c>
      <c r="E15" s="9" t="n">
        <v>0.03</v>
      </c>
      <c r="F15" s="12" t="n">
        <v>0.023</v>
      </c>
      <c r="G15" s="12" t="n">
        <v>0.025</v>
      </c>
      <c r="H15" s="9" t="n">
        <v>0.03</v>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per ordinary share at grant date</t>
        </is>
      </c>
      <c r="B18" s="4" t="inlineStr">
        <is>
          <t xml:space="preserve"> </t>
        </is>
      </c>
      <c r="C18" s="8" t="n">
        <v>0.484</v>
      </c>
      <c r="D18" s="8" t="n">
        <v>0.405</v>
      </c>
      <c r="E18" s="8" t="n">
        <v>0.059</v>
      </c>
      <c r="F18" s="14" t="n">
        <v>0.03</v>
      </c>
      <c r="G18" s="8" t="n">
        <v>0.016</v>
      </c>
      <c r="H18" s="4" t="inlineStr">
        <is>
          <t xml:space="preserve"> </t>
        </is>
      </c>
    </row>
    <row r="19">
      <c r="A19" s="4" t="inlineStr">
        <is>
          <t>Exercise price</t>
        </is>
      </c>
      <c r="B19" s="4" t="inlineStr">
        <is>
          <t xml:space="preserve"> </t>
        </is>
      </c>
      <c r="C19" s="8" t="n">
        <v>0.274</v>
      </c>
      <c r="D19" s="10" t="n">
        <v>0.2</v>
      </c>
      <c r="E19" s="14" t="n">
        <v>0.04</v>
      </c>
      <c r="F19" s="4" t="inlineStr">
        <is>
          <t xml:space="preserve"> </t>
        </is>
      </c>
      <c r="G19" s="4" t="inlineStr">
        <is>
          <t xml:space="preserve"> </t>
        </is>
      </c>
      <c r="H19" s="4" t="inlineStr">
        <is>
          <t xml:space="preserve"> </t>
        </is>
      </c>
    </row>
    <row r="20">
      <c r="A20" s="4" t="inlineStr">
        <is>
          <t>Expected volatility</t>
        </is>
      </c>
      <c r="B20" s="4" t="inlineStr">
        <is>
          <t xml:space="preserve"> </t>
        </is>
      </c>
      <c r="C20" s="9" t="n">
        <v>0.39</v>
      </c>
      <c r="D20" s="9" t="n">
        <v>0.38</v>
      </c>
      <c r="E20" s="4" t="inlineStr">
        <is>
          <t xml:space="preserve"> </t>
        </is>
      </c>
      <c r="F20" s="4" t="inlineStr">
        <is>
          <t xml:space="preserve"> </t>
        </is>
      </c>
      <c r="G20" s="4" t="inlineStr">
        <is>
          <t xml:space="preserve"> </t>
        </is>
      </c>
      <c r="H20" s="4" t="inlineStr">
        <is>
          <t xml:space="preserve"> </t>
        </is>
      </c>
    </row>
    <row r="21">
      <c r="A21" s="4" t="inlineStr">
        <is>
          <t>Risk free interest rate</t>
        </is>
      </c>
      <c r="B21" s="4" t="inlineStr">
        <is>
          <t xml:space="preserve"> </t>
        </is>
      </c>
      <c r="C21" s="12" t="n">
        <v>0.034</v>
      </c>
      <c r="D21" s="12" t="n">
        <v>0.038</v>
      </c>
      <c r="E21" s="12" t="n">
        <v>0.032</v>
      </c>
      <c r="F21" s="9" t="n">
        <v>0.03</v>
      </c>
      <c r="G21" s="12" t="n">
        <v>0.031</v>
      </c>
      <c r="H21" s="12" t="n">
        <v>0.031</v>
      </c>
    </row>
  </sheetData>
  <mergeCells count="2">
    <mergeCell ref="B1:H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SHARE BASED COMPENSATION - Summary of share option activities (Details) - USD ($)</t>
        </is>
      </c>
      <c r="C1" s="2" t="inlineStr">
        <is>
          <t>12 Months Ended</t>
        </is>
      </c>
    </row>
    <row r="2">
      <c r="B2" s="2" t="inlineStr">
        <is>
          <t>Apr. 30, 2020</t>
        </is>
      </c>
      <c r="C2" s="2" t="inlineStr">
        <is>
          <t>Dec. 31, 2024</t>
        </is>
      </c>
      <c r="D2" s="2" t="inlineStr">
        <is>
          <t>Dec.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6" t="n">
        <v>9736901</v>
      </c>
      <c r="D4" s="6" t="n">
        <v>10147362</v>
      </c>
      <c r="E4" s="6" t="n">
        <v>14213841</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Outstanding at the beginning</t>
        </is>
      </c>
      <c r="B7" s="4" t="inlineStr">
        <is>
          <t xml:space="preserve"> </t>
        </is>
      </c>
      <c r="C7" s="5" t="n">
        <v>26107401</v>
      </c>
      <c r="D7" s="5" t="n">
        <v>28431196</v>
      </c>
      <c r="E7" s="4" t="inlineStr">
        <is>
          <t xml:space="preserve"> </t>
        </is>
      </c>
    </row>
    <row r="8">
      <c r="A8" s="4" t="inlineStr">
        <is>
          <t>Exercised</t>
        </is>
      </c>
      <c r="B8" s="4" t="inlineStr">
        <is>
          <t xml:space="preserve"> </t>
        </is>
      </c>
      <c r="C8" s="5" t="n">
        <v>-1727500</v>
      </c>
      <c r="D8" s="5" t="n">
        <v>-2323795</v>
      </c>
      <c r="E8" s="4" t="inlineStr">
        <is>
          <t xml:space="preserve"> </t>
        </is>
      </c>
    </row>
    <row r="9">
      <c r="A9" s="4" t="inlineStr">
        <is>
          <t>Outstanding at the end</t>
        </is>
      </c>
      <c r="B9" s="4" t="inlineStr">
        <is>
          <t xml:space="preserve"> </t>
        </is>
      </c>
      <c r="C9" s="5" t="n">
        <v>24379901</v>
      </c>
      <c r="D9" s="5" t="n">
        <v>26107401</v>
      </c>
      <c r="E9" s="5" t="n">
        <v>28431196</v>
      </c>
    </row>
    <row r="10">
      <c r="A10" s="4" t="inlineStr">
        <is>
          <t>Outstanding at the beginning</t>
        </is>
      </c>
      <c r="B10" s="4" t="inlineStr">
        <is>
          <t xml:space="preserve"> </t>
        </is>
      </c>
      <c r="C10" s="7" t="n">
        <v>0.03001</v>
      </c>
      <c r="D10" s="7" t="n">
        <v>0.03046</v>
      </c>
      <c r="E10" s="4" t="inlineStr">
        <is>
          <t xml:space="preserve"> </t>
        </is>
      </c>
    </row>
    <row r="11">
      <c r="A11" s="4" t="inlineStr">
        <is>
          <t>Exercised</t>
        </is>
      </c>
      <c r="B11" s="4" t="inlineStr">
        <is>
          <t xml:space="preserve"> </t>
        </is>
      </c>
      <c r="C11" s="16" t="n">
        <v>0.03112</v>
      </c>
      <c r="D11" s="16" t="n">
        <v>0.03554</v>
      </c>
      <c r="E11" s="4" t="inlineStr">
        <is>
          <t xml:space="preserve"> </t>
        </is>
      </c>
    </row>
    <row r="12">
      <c r="A12" s="4" t="inlineStr">
        <is>
          <t>Outstanding at the end</t>
        </is>
      </c>
      <c r="B12" s="4" t="inlineStr">
        <is>
          <t xml:space="preserve"> </t>
        </is>
      </c>
      <c r="C12" s="7" t="n">
        <v>0.02993</v>
      </c>
      <c r="D12" s="7" t="n">
        <v>0.03001</v>
      </c>
      <c r="E12" s="7" t="n">
        <v>0.03046</v>
      </c>
    </row>
    <row r="13">
      <c r="A13" s="4" t="inlineStr">
        <is>
          <t>Weighted average remaining contractual life</t>
        </is>
      </c>
      <c r="B13" s="4" t="inlineStr">
        <is>
          <t xml:space="preserve"> </t>
        </is>
      </c>
      <c r="C13" s="4" t="inlineStr">
        <is>
          <t>3 years 10 months 6 days</t>
        </is>
      </c>
      <c r="D13" s="4" t="inlineStr">
        <is>
          <t>4 years 9 months 29 days</t>
        </is>
      </c>
      <c r="E13" s="4" t="inlineStr">
        <is>
          <t>5 years 9 months 25 days</t>
        </is>
      </c>
    </row>
    <row r="14">
      <c r="A14" s="4" t="inlineStr">
        <is>
          <t>Aggregate intrinsic value</t>
        </is>
      </c>
      <c r="B14" s="4" t="inlineStr">
        <is>
          <t xml:space="preserve"> </t>
        </is>
      </c>
      <c r="C14" s="6" t="n">
        <v>10450903</v>
      </c>
      <c r="D14" s="6" t="n">
        <v>7243680</v>
      </c>
      <c r="E14" s="6" t="n">
        <v>7335391</v>
      </c>
    </row>
    <row r="15">
      <c r="A15" s="4" t="inlineStr">
        <is>
          <t>Share-based compensation</t>
        </is>
      </c>
      <c r="B15" s="6" t="n">
        <v>800000</v>
      </c>
      <c r="C15" s="5" t="n">
        <v>111536</v>
      </c>
      <c r="D15" s="6" t="n">
        <v>612686</v>
      </c>
      <c r="E15" s="6" t="n">
        <v>1238963</v>
      </c>
    </row>
    <row r="16">
      <c r="A16" s="4" t="inlineStr">
        <is>
          <t>Total unrecognized share based compensation expense</t>
        </is>
      </c>
      <c r="B16" s="4" t="inlineStr">
        <is>
          <t xml:space="preserve"> </t>
        </is>
      </c>
      <c r="C16" s="6" t="n">
        <v>5852711</v>
      </c>
      <c r="D16" s="4" t="inlineStr">
        <is>
          <t xml:space="preserve"> </t>
        </is>
      </c>
      <c r="E16" s="4" t="inlineStr">
        <is>
          <t xml:space="preserve"> </t>
        </is>
      </c>
    </row>
    <row r="17">
      <c r="A17" s="4" t="inlineStr">
        <is>
          <t>Weighted average period expected to be recognized for unrecognized share based compensation expense</t>
        </is>
      </c>
      <c r="B17" s="4" t="inlineStr">
        <is>
          <t xml:space="preserve"> </t>
        </is>
      </c>
      <c r="C17" s="4" t="inlineStr">
        <is>
          <t>3 years 9 months 18 days</t>
        </is>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40" customWidth="1" min="6" max="6"/>
    <col width="22" customWidth="1" min="7" max="7"/>
  </cols>
  <sheetData>
    <row r="1">
      <c r="A1" s="1" t="inlineStr">
        <is>
          <t>SHARE BASED COMPENSATION - Restricted Share Units ("RSUs") (Details)</t>
        </is>
      </c>
      <c r="C1" s="2" t="inlineStr">
        <is>
          <t>12 Months Ended</t>
        </is>
      </c>
    </row>
    <row r="2">
      <c r="B2" s="2" t="inlineStr">
        <is>
          <t>Apr. 30, 2020 USD ($) shares</t>
        </is>
      </c>
      <c r="C2" s="2" t="inlineStr">
        <is>
          <t>Dec. 31, 2024 USD ($) $ / shares shares</t>
        </is>
      </c>
      <c r="D2" s="2" t="inlineStr">
        <is>
          <t>Dec. 31, 2024 CNY (¥) shares</t>
        </is>
      </c>
      <c r="E2" s="2" t="inlineStr">
        <is>
          <t>Dec. 31, 2023 USD ($) $ / shares shares</t>
        </is>
      </c>
      <c r="F2" s="2" t="inlineStr">
        <is>
          <t>Dec. 31, 2022 USD ($) $ / shares shares</t>
        </is>
      </c>
      <c r="G2" s="2" t="inlineStr">
        <is>
          <t>Dec. 31, 2024 CNY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 based compensation | $</t>
        </is>
      </c>
      <c r="B4" s="4" t="inlineStr">
        <is>
          <t xml:space="preserve"> </t>
        </is>
      </c>
      <c r="C4" s="6" t="n">
        <v>9736901</v>
      </c>
      <c r="D4" s="4" t="inlineStr">
        <is>
          <t xml:space="preserve"> </t>
        </is>
      </c>
      <c r="E4" s="6" t="n">
        <v>10147362</v>
      </c>
      <c r="F4" s="6" t="n">
        <v>14213841</v>
      </c>
      <c r="G4" s="4" t="inlineStr">
        <is>
          <t xml:space="preserve"> </t>
        </is>
      </c>
    </row>
    <row r="5">
      <c r="A5" s="4" t="inlineStr">
        <is>
          <t>Tax benefit relating to share-based compensation expense | $</t>
        </is>
      </c>
      <c r="B5" s="4" t="inlineStr">
        <is>
          <t xml:space="preserve"> </t>
        </is>
      </c>
      <c r="C5" s="6" t="n">
        <v>1548985</v>
      </c>
      <c r="D5" s="4" t="inlineStr">
        <is>
          <t xml:space="preserve"> </t>
        </is>
      </c>
      <c r="E5" s="6" t="n">
        <v>936732</v>
      </c>
      <c r="F5" s="6" t="n">
        <v>1666221</v>
      </c>
      <c r="G5" s="4" t="inlineStr">
        <is>
          <t xml:space="preserve"> </t>
        </is>
      </c>
    </row>
    <row r="6">
      <c r="A6" s="4" t="inlineStr">
        <is>
          <t>Xiangshang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period expected to be recognized for unrecognized share based compensation expense</t>
        </is>
      </c>
      <c r="B8" s="4" t="inlineStr">
        <is>
          <t xml:space="preserve"> </t>
        </is>
      </c>
      <c r="C8" s="4" t="inlineStr">
        <is>
          <t>1 year 8 months 12 days</t>
        </is>
      </c>
      <c r="D8" s="4" t="inlineStr">
        <is>
          <t>1 year 8 months 12 days</t>
        </is>
      </c>
      <c r="E8" s="4" t="inlineStr">
        <is>
          <t xml:space="preserve"> </t>
        </is>
      </c>
      <c r="F8" s="4" t="inlineStr">
        <is>
          <t xml:space="preserve"> </t>
        </is>
      </c>
      <c r="G8" s="4" t="inlineStr">
        <is>
          <t xml:space="preserve"> </t>
        </is>
      </c>
    </row>
    <row r="9">
      <c r="A9" s="4" t="inlineStr">
        <is>
          <t>Service-based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5" t="n">
        <v>80632649</v>
      </c>
      <c r="D11" s="5" t="n">
        <v>80632649</v>
      </c>
      <c r="E11" s="5" t="n">
        <v>79527746</v>
      </c>
      <c r="F11" s="4" t="inlineStr">
        <is>
          <t xml:space="preserve"> </t>
        </is>
      </c>
      <c r="G11" s="4" t="inlineStr">
        <is>
          <t xml:space="preserve"> </t>
        </is>
      </c>
    </row>
    <row r="12">
      <c r="A12" s="4" t="inlineStr">
        <is>
          <t>Granted</t>
        </is>
      </c>
      <c r="B12" s="4" t="inlineStr">
        <is>
          <t xml:space="preserve"> </t>
        </is>
      </c>
      <c r="C12" s="5" t="n">
        <v>39883435</v>
      </c>
      <c r="D12" s="5" t="n">
        <v>39883435</v>
      </c>
      <c r="E12" s="5" t="n">
        <v>36225520</v>
      </c>
      <c r="F12" s="4" t="inlineStr">
        <is>
          <t xml:space="preserve"> </t>
        </is>
      </c>
      <c r="G12" s="4" t="inlineStr">
        <is>
          <t xml:space="preserve"> </t>
        </is>
      </c>
    </row>
    <row r="13">
      <c r="A13" s="4" t="inlineStr">
        <is>
          <t>Exercised</t>
        </is>
      </c>
      <c r="B13" s="4" t="inlineStr">
        <is>
          <t xml:space="preserve"> </t>
        </is>
      </c>
      <c r="C13" s="5" t="n">
        <v>-29344005</v>
      </c>
      <c r="D13" s="5" t="n">
        <v>-29344005</v>
      </c>
      <c r="E13" s="5" t="n">
        <v>-29165983</v>
      </c>
      <c r="F13" s="4" t="inlineStr">
        <is>
          <t xml:space="preserve"> </t>
        </is>
      </c>
      <c r="G13" s="4" t="inlineStr">
        <is>
          <t xml:space="preserve"> </t>
        </is>
      </c>
    </row>
    <row r="14">
      <c r="A14" s="4" t="inlineStr">
        <is>
          <t>Forfeited</t>
        </is>
      </c>
      <c r="B14" s="4" t="inlineStr">
        <is>
          <t xml:space="preserve"> </t>
        </is>
      </c>
      <c r="C14" s="5" t="n">
        <v>-5292247</v>
      </c>
      <c r="D14" s="5" t="n">
        <v>-5292247</v>
      </c>
      <c r="E14" s="5" t="n">
        <v>-5954634</v>
      </c>
      <c r="F14" s="4" t="inlineStr">
        <is>
          <t xml:space="preserve"> </t>
        </is>
      </c>
      <c r="G14" s="4" t="inlineStr">
        <is>
          <t xml:space="preserve"> </t>
        </is>
      </c>
    </row>
    <row r="15">
      <c r="A15" s="4" t="inlineStr">
        <is>
          <t>Ending balance</t>
        </is>
      </c>
      <c r="B15" s="4" t="inlineStr">
        <is>
          <t xml:space="preserve"> </t>
        </is>
      </c>
      <c r="C15" s="5" t="n">
        <v>85879832</v>
      </c>
      <c r="D15" s="5" t="n">
        <v>85879832</v>
      </c>
      <c r="E15" s="5" t="n">
        <v>80632649</v>
      </c>
      <c r="F15" s="5" t="n">
        <v>79527746</v>
      </c>
      <c r="G15" s="4" t="inlineStr">
        <is>
          <t xml:space="preserve"> </t>
        </is>
      </c>
    </row>
    <row r="16">
      <c r="A16" s="4" t="inlineStr">
        <is>
          <t>Beginning balance | $ / shares</t>
        </is>
      </c>
      <c r="B16" s="4" t="inlineStr">
        <is>
          <t xml:space="preserve"> </t>
        </is>
      </c>
      <c r="C16" s="14" t="n">
        <v>0.31</v>
      </c>
      <c r="D16" s="4" t="inlineStr">
        <is>
          <t xml:space="preserve"> </t>
        </is>
      </c>
      <c r="E16" s="14" t="n">
        <v>0.4</v>
      </c>
      <c r="F16" s="4" t="inlineStr">
        <is>
          <t xml:space="preserve"> </t>
        </is>
      </c>
      <c r="G16" s="4" t="inlineStr">
        <is>
          <t xml:space="preserve"> </t>
        </is>
      </c>
    </row>
    <row r="17">
      <c r="A17" s="4" t="inlineStr">
        <is>
          <t>Granted | $ / shares</t>
        </is>
      </c>
      <c r="B17" s="4" t="inlineStr">
        <is>
          <t xml:space="preserve"> </t>
        </is>
      </c>
      <c r="C17" s="13" t="n">
        <v>0.31</v>
      </c>
      <c r="D17" s="4" t="inlineStr">
        <is>
          <t xml:space="preserve"> </t>
        </is>
      </c>
      <c r="E17" s="13" t="n">
        <v>0.24</v>
      </c>
      <c r="F17" s="4" t="inlineStr">
        <is>
          <t xml:space="preserve"> </t>
        </is>
      </c>
      <c r="G17" s="4" t="inlineStr">
        <is>
          <t xml:space="preserve"> </t>
        </is>
      </c>
    </row>
    <row r="18">
      <c r="A18" s="4" t="inlineStr">
        <is>
          <t>Exercised | $ / shares</t>
        </is>
      </c>
      <c r="B18" s="4" t="inlineStr">
        <is>
          <t xml:space="preserve"> </t>
        </is>
      </c>
      <c r="C18" s="13" t="n">
        <v>0.33</v>
      </c>
      <c r="D18" s="4" t="inlineStr">
        <is>
          <t xml:space="preserve"> </t>
        </is>
      </c>
      <c r="E18" s="13" t="n">
        <v>0.43</v>
      </c>
      <c r="F18" s="4" t="inlineStr">
        <is>
          <t xml:space="preserve"> </t>
        </is>
      </c>
      <c r="G18" s="4" t="inlineStr">
        <is>
          <t xml:space="preserve"> </t>
        </is>
      </c>
    </row>
    <row r="19">
      <c r="A19" s="4" t="inlineStr">
        <is>
          <t>Forfeited | $ / shares</t>
        </is>
      </c>
      <c r="B19" s="4" t="inlineStr">
        <is>
          <t xml:space="preserve"> </t>
        </is>
      </c>
      <c r="C19" s="17" t="n">
        <v>0.3</v>
      </c>
      <c r="D19" s="4" t="inlineStr">
        <is>
          <t xml:space="preserve"> </t>
        </is>
      </c>
      <c r="E19" s="13" t="n">
        <v>0.42</v>
      </c>
      <c r="F19" s="4" t="inlineStr">
        <is>
          <t xml:space="preserve"> </t>
        </is>
      </c>
      <c r="G19" s="4" t="inlineStr">
        <is>
          <t xml:space="preserve"> </t>
        </is>
      </c>
    </row>
    <row r="20">
      <c r="A20" s="4" t="inlineStr">
        <is>
          <t>Ending balance | $ / shares</t>
        </is>
      </c>
      <c r="B20" s="4" t="inlineStr">
        <is>
          <t xml:space="preserve"> </t>
        </is>
      </c>
      <c r="C20" s="14" t="n">
        <v>0.31</v>
      </c>
      <c r="D20" s="4" t="inlineStr">
        <is>
          <t xml:space="preserve"> </t>
        </is>
      </c>
      <c r="E20" s="14" t="n">
        <v>0.31</v>
      </c>
      <c r="F20" s="14" t="n">
        <v>0.4</v>
      </c>
      <c r="G20" s="4" t="inlineStr">
        <is>
          <t xml:space="preserve"> </t>
        </is>
      </c>
    </row>
    <row r="21">
      <c r="A21" s="4" t="inlineStr">
        <is>
          <t>Cancelled to grant new RSUs</t>
        </is>
      </c>
      <c r="B21" s="5" t="n">
        <v>9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t>
        </is>
      </c>
      <c r="B22" s="4" t="inlineStr">
        <is>
          <t xml:space="preserve"> </t>
        </is>
      </c>
      <c r="C22" s="5" t="n">
        <v>39883435</v>
      </c>
      <c r="D22" s="5" t="n">
        <v>39883435</v>
      </c>
      <c r="E22" s="5" t="n">
        <v>36225520</v>
      </c>
      <c r="F22" s="4" t="inlineStr">
        <is>
          <t xml:space="preserve"> </t>
        </is>
      </c>
      <c r="G22" s="4" t="inlineStr">
        <is>
          <t xml:space="preserve"> </t>
        </is>
      </c>
    </row>
    <row r="23">
      <c r="A23" s="4" t="inlineStr">
        <is>
          <t>Weighted average period expected to be recognized for unrecognized share based compensation expense</t>
        </is>
      </c>
      <c r="B23" s="4" t="inlineStr">
        <is>
          <t xml:space="preserve"> </t>
        </is>
      </c>
      <c r="C23" s="4" t="inlineStr">
        <is>
          <t>2 years 9 months 18 days</t>
        </is>
      </c>
      <c r="D23" s="4" t="inlineStr">
        <is>
          <t>2 years 9 months 18 days</t>
        </is>
      </c>
      <c r="E23" s="4" t="inlineStr">
        <is>
          <t xml:space="preserve"> </t>
        </is>
      </c>
      <c r="F23" s="4" t="inlineStr">
        <is>
          <t xml:space="preserve"> </t>
        </is>
      </c>
      <c r="G23" s="4" t="inlineStr">
        <is>
          <t xml:space="preserve"> </t>
        </is>
      </c>
    </row>
    <row r="24">
      <c r="A24" s="4" t="inlineStr">
        <is>
          <t>Total share based compensation | $</t>
        </is>
      </c>
      <c r="B24" s="4" t="inlineStr">
        <is>
          <t xml:space="preserve"> </t>
        </is>
      </c>
      <c r="C24" s="6" t="n">
        <v>9525309</v>
      </c>
      <c r="D24" s="4" t="inlineStr">
        <is>
          <t xml:space="preserve"> </t>
        </is>
      </c>
      <c r="E24" s="6" t="n">
        <v>9435333</v>
      </c>
      <c r="F24" s="6" t="n">
        <v>12636643</v>
      </c>
      <c r="G24" s="4" t="inlineStr">
        <is>
          <t xml:space="preserve"> </t>
        </is>
      </c>
    </row>
    <row r="25">
      <c r="A25" s="4" t="inlineStr">
        <is>
          <t>Total unrecognized share based compensation expense | $</t>
        </is>
      </c>
      <c r="B25" s="4" t="inlineStr">
        <is>
          <t xml:space="preserve"> </t>
        </is>
      </c>
      <c r="C25" s="6" t="n">
        <v>20074287</v>
      </c>
      <c r="D25" s="4" t="inlineStr">
        <is>
          <t xml:space="preserve"> </t>
        </is>
      </c>
      <c r="E25" s="4" t="inlineStr">
        <is>
          <t xml:space="preserve"> </t>
        </is>
      </c>
      <c r="F25" s="4" t="inlineStr">
        <is>
          <t xml:space="preserve"> </t>
        </is>
      </c>
      <c r="G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ed</t>
        </is>
      </c>
      <c r="B28" s="5" t="n">
        <v>856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ncelled to grant RSUs</t>
        </is>
      </c>
      <c r="B29" s="5" t="n">
        <v>766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anted</t>
        </is>
      </c>
      <c r="B30" s="5" t="n">
        <v>856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period expected to be recognized for unrecognized share based compensation expense</t>
        </is>
      </c>
      <c r="B31" s="4" t="inlineStr">
        <is>
          <t xml:space="preserve"> </t>
        </is>
      </c>
      <c r="C31" s="4" t="inlineStr">
        <is>
          <t>3 years 9 months 18 days</t>
        </is>
      </c>
      <c r="D31" s="4" t="inlineStr">
        <is>
          <t>3 years 9 months 18 days</t>
        </is>
      </c>
      <c r="E31" s="4" t="inlineStr">
        <is>
          <t xml:space="preserve"> </t>
        </is>
      </c>
      <c r="F31" s="4" t="inlineStr">
        <is>
          <t xml:space="preserve"> </t>
        </is>
      </c>
      <c r="G31" s="4" t="inlineStr">
        <is>
          <t xml:space="preserve"> </t>
        </is>
      </c>
    </row>
    <row r="32">
      <c r="A32" s="4" t="inlineStr">
        <is>
          <t>Total share based compensation | $</t>
        </is>
      </c>
      <c r="B32" s="6" t="n">
        <v>800000</v>
      </c>
      <c r="C32" s="6" t="n">
        <v>111536</v>
      </c>
      <c r="D32" s="4" t="inlineStr">
        <is>
          <t xml:space="preserve"> </t>
        </is>
      </c>
      <c r="E32" s="6" t="n">
        <v>612686</v>
      </c>
      <c r="F32" s="6" t="n">
        <v>1238963</v>
      </c>
      <c r="G32" s="4" t="inlineStr">
        <is>
          <t xml:space="preserve"> </t>
        </is>
      </c>
    </row>
    <row r="33">
      <c r="A33" s="4" t="inlineStr">
        <is>
          <t>Total unrecognized share based compensation expense | $</t>
        </is>
      </c>
      <c r="B33" s="6" t="n">
        <v>17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mployee Stock Option | Xiangshang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share based compensation</t>
        </is>
      </c>
      <c r="B36" s="4" t="inlineStr">
        <is>
          <t xml:space="preserve"> </t>
        </is>
      </c>
      <c r="C36" s="5" t="n">
        <v>100055</v>
      </c>
      <c r="D36" s="11" t="n">
        <v>720031</v>
      </c>
      <c r="E36" s="4" t="inlineStr">
        <is>
          <t xml:space="preserve"> </t>
        </is>
      </c>
      <c r="F36" s="4" t="inlineStr">
        <is>
          <t xml:space="preserve"> </t>
        </is>
      </c>
      <c r="G36" s="4" t="inlineStr">
        <is>
          <t xml:space="preserve"> </t>
        </is>
      </c>
    </row>
    <row r="37">
      <c r="A37" s="4" t="inlineStr">
        <is>
          <t>Total unrecognized share based compensation expense</t>
        </is>
      </c>
      <c r="B37" s="4" t="inlineStr">
        <is>
          <t xml:space="preserve"> </t>
        </is>
      </c>
      <c r="C37" s="6" t="n">
        <v>14316</v>
      </c>
      <c r="D37" s="4" t="inlineStr">
        <is>
          <t xml:space="preserve"> </t>
        </is>
      </c>
      <c r="E37" s="4" t="inlineStr">
        <is>
          <t xml:space="preserve"> </t>
        </is>
      </c>
      <c r="F37" s="4" t="inlineStr">
        <is>
          <t xml:space="preserve"> </t>
        </is>
      </c>
      <c r="G37" s="11" t="n">
        <v>103017</v>
      </c>
    </row>
    <row r="38">
      <c r="A38" s="4" t="inlineStr">
        <is>
          <t>Restricted Share Units ("RSU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period expected to be recognized for unrecognized share based compensation expense</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Share Units ("RSU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period expected to be recognized for unrecognized share based compensation expense</t>
        </is>
      </c>
      <c r="B43" s="4" t="inlineStr">
        <is>
          <t>3 years 6 months</t>
        </is>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C1:F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5" customWidth="1" min="3" max="3"/>
    <col width="33" customWidth="1" min="4" max="4"/>
    <col width="22" customWidth="1" min="5" max="5"/>
    <col width="22" customWidth="1" min="6" max="6"/>
    <col width="25" customWidth="1" min="7" max="7"/>
    <col width="25" customWidth="1" min="8" max="8"/>
    <col width="22" customWidth="1" min="9" max="9"/>
  </cols>
  <sheetData>
    <row r="1">
      <c r="A1" s="1" t="inlineStr">
        <is>
          <t>SHARE BASED COMPENSATION - Other Share Incentive Plan (Details)</t>
        </is>
      </c>
      <c r="C1" s="2" t="inlineStr">
        <is>
          <t>12 Months Ended</t>
        </is>
      </c>
    </row>
    <row r="2">
      <c r="B2" s="2" t="inlineStr">
        <is>
          <t>Apr. 30, 2020 USD ($)</t>
        </is>
      </c>
      <c r="C2" s="2" t="inlineStr">
        <is>
          <t>Dec. 31, 2024 USD ($)</t>
        </is>
      </c>
      <c r="D2" s="2" t="inlineStr">
        <is>
          <t>Dec. 31, 2024 CNY (¥) ¥ / shares</t>
        </is>
      </c>
      <c r="E2" s="2" t="inlineStr">
        <is>
          <t>Dec. 31, 2023 USD ($)</t>
        </is>
      </c>
      <c r="F2" s="2" t="inlineStr">
        <is>
          <t>Dec. 31, 2022 USD ($)</t>
        </is>
      </c>
      <c r="G2" s="2" t="inlineStr">
        <is>
          <t>Dec. 31, 2021 $ / shares</t>
        </is>
      </c>
      <c r="H2" s="2" t="inlineStr">
        <is>
          <t>Dec. 31, 2014 $ / shares</t>
        </is>
      </c>
      <c r="I2" s="2" t="inlineStr">
        <is>
          <t>Dec. 31, 2024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hare based compensation</t>
        </is>
      </c>
      <c r="B4" s="4" t="inlineStr">
        <is>
          <t xml:space="preserve"> </t>
        </is>
      </c>
      <c r="C4" s="6" t="n">
        <v>9736901</v>
      </c>
      <c r="D4" s="4" t="inlineStr">
        <is>
          <t xml:space="preserve"> </t>
        </is>
      </c>
      <c r="E4" s="6" t="n">
        <v>10147362</v>
      </c>
      <c r="F4" s="6" t="n">
        <v>14213841</v>
      </c>
      <c r="G4" s="4" t="inlineStr">
        <is>
          <t xml:space="preserve"> </t>
        </is>
      </c>
      <c r="H4" s="4" t="inlineStr">
        <is>
          <t xml:space="preserve"> </t>
        </is>
      </c>
      <c r="I4" s="4" t="inlineStr">
        <is>
          <t xml:space="preserve"> </t>
        </is>
      </c>
    </row>
    <row r="5">
      <c r="A5" s="4" t="inlineStr">
        <is>
          <t>Xiangsha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anted- options | ¥ / shares</t>
        </is>
      </c>
      <c r="B7" s="4" t="inlineStr">
        <is>
          <t xml:space="preserve"> </t>
        </is>
      </c>
      <c r="C7" s="4" t="inlineStr">
        <is>
          <t xml:space="preserve"> </t>
        </is>
      </c>
      <c r="D7" s="18" t="n">
        <v>0.044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period expected to be recognized for unrecognized share based compensation expense</t>
        </is>
      </c>
      <c r="B8" s="4" t="inlineStr">
        <is>
          <t xml:space="preserve"> </t>
        </is>
      </c>
      <c r="C8" s="4" t="inlineStr">
        <is>
          <t>1 year 8 months 12 days</t>
        </is>
      </c>
      <c r="D8" s="4" t="inlineStr">
        <is>
          <t>1 year 8 months 12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d- options | $ / shares</t>
        </is>
      </c>
      <c r="B11" s="4" t="inlineStr">
        <is>
          <t xml:space="preserve"> </t>
        </is>
      </c>
      <c r="C11" s="4" t="inlineStr">
        <is>
          <t xml:space="preserve"> </t>
        </is>
      </c>
      <c r="D11" s="4" t="inlineStr">
        <is>
          <t xml:space="preserve"> </t>
        </is>
      </c>
      <c r="E11" s="4" t="inlineStr">
        <is>
          <t xml:space="preserve"> </t>
        </is>
      </c>
      <c r="F11" s="4" t="inlineStr">
        <is>
          <t xml:space="preserve"> </t>
        </is>
      </c>
      <c r="G11" s="15" t="n">
        <v>0.2184</v>
      </c>
      <c r="H11" s="8" t="n">
        <v>0.008</v>
      </c>
      <c r="I11" s="4" t="inlineStr">
        <is>
          <t xml:space="preserve"> </t>
        </is>
      </c>
    </row>
    <row r="12">
      <c r="A12" s="4" t="inlineStr">
        <is>
          <t>Total share based compensation</t>
        </is>
      </c>
      <c r="B12" s="6" t="n">
        <v>800000</v>
      </c>
      <c r="C12" s="6" t="n">
        <v>111536</v>
      </c>
      <c r="D12" s="4" t="inlineStr">
        <is>
          <t xml:space="preserve"> </t>
        </is>
      </c>
      <c r="E12" s="6" t="n">
        <v>612686</v>
      </c>
      <c r="F12" s="6" t="n">
        <v>1238963</v>
      </c>
      <c r="G12" s="4" t="inlineStr">
        <is>
          <t xml:space="preserve"> </t>
        </is>
      </c>
      <c r="H12" s="4" t="inlineStr">
        <is>
          <t xml:space="preserve"> </t>
        </is>
      </c>
      <c r="I12" s="4" t="inlineStr">
        <is>
          <t xml:space="preserve"> </t>
        </is>
      </c>
    </row>
    <row r="13">
      <c r="A13" s="4" t="inlineStr">
        <is>
          <t>Total unrecognized share based compensation expense</t>
        </is>
      </c>
      <c r="B13" s="6" t="n">
        <v>1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period expected to be recognized for unrecognized share based compensation expense</t>
        </is>
      </c>
      <c r="B14" s="4" t="inlineStr">
        <is>
          <t xml:space="preserve"> </t>
        </is>
      </c>
      <c r="C14" s="4" t="inlineStr">
        <is>
          <t>3 years 9 months 18 days</t>
        </is>
      </c>
      <c r="D14" s="4" t="inlineStr">
        <is>
          <t>3 years 9 months 18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ployee Stock Option | Xiangshang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share based compensation</t>
        </is>
      </c>
      <c r="B17" s="4" t="inlineStr">
        <is>
          <t xml:space="preserve"> </t>
        </is>
      </c>
      <c r="C17" s="6" t="n">
        <v>100055</v>
      </c>
      <c r="D17" s="11" t="n">
        <v>72003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unrecognized share based compensation expense</t>
        </is>
      </c>
      <c r="B18" s="4" t="inlineStr">
        <is>
          <t xml:space="preserve"> </t>
        </is>
      </c>
      <c r="C18" s="6" t="n">
        <v>14316</v>
      </c>
      <c r="D18" s="4" t="inlineStr">
        <is>
          <t xml:space="preserve"> </t>
        </is>
      </c>
      <c r="E18" s="4" t="inlineStr">
        <is>
          <t xml:space="preserve"> </t>
        </is>
      </c>
      <c r="F18" s="4" t="inlineStr">
        <is>
          <t xml:space="preserve"> </t>
        </is>
      </c>
      <c r="G18" s="4" t="inlineStr">
        <is>
          <t xml:space="preserve"> </t>
        </is>
      </c>
      <c r="H18" s="4" t="inlineStr">
        <is>
          <t xml:space="preserve"> </t>
        </is>
      </c>
      <c r="I18" s="11" t="n">
        <v>103017</v>
      </c>
    </row>
  </sheetData>
  <mergeCells count="2">
    <mergeCell ref="C1:H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0:17:26Z</dcterms:created>
  <dcterms:modified xmlns:dcterms="http://purl.org/dc/terms/" xmlns:xsi="http://www.w3.org/2001/XMLSchema-instance" xsi:type="dcterms:W3CDTF">2025-04-23T10:17:29Z</dcterms:modified>
</cp:coreProperties>
</file>